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Impact Of New Accounting Pronou" sheetId="7" r:id="rId7"/>
    <s:sheet name="Dispositions" sheetId="8" r:id="rId8"/>
    <s:sheet name="Earnings (Loss) Per Share" sheetId="9" r:id="rId9"/>
    <s:sheet name="Long-Term and Short-Term Financ" sheetId="10" r:id="rId10"/>
    <s:sheet name="Business Segment Information" sheetId="11" r:id="rId11"/>
    <s:sheet name="Goodwill And Intangible Assets" sheetId="12" r:id="rId12"/>
    <s:sheet name="Shareholders' Equity" sheetId="13" r:id="rId13"/>
    <s:sheet name="Share-Based Compensation" sheetId="14" r:id="rId14"/>
    <s:sheet name="Retirement And Other Benefit Pl" sheetId="15" r:id="rId15"/>
    <s:sheet name="Risk Management And Derivatives" sheetId="16" r:id="rId16"/>
    <s:sheet name="Fair Value Measurements" sheetId="17" r:id="rId17"/>
    <s:sheet name="Income Taxes" sheetId="18" r:id="rId18"/>
    <s:sheet name="Related Party Transactions" sheetId="19" r:id="rId19"/>
    <s:sheet name="Commitments And Contingencies" sheetId="20" r:id="rId20"/>
    <s:sheet name="Financial Information For The C" sheetId="21" r:id="rId21"/>
    <s:sheet name="Earnings (Loss) Per Share (Tabl" sheetId="22" r:id="rId22"/>
    <s:sheet name="Long-Term and Short-Term Fina23" sheetId="23" r:id="rId23"/>
    <s:sheet name="Business Segment Information (T" sheetId="24" r:id="rId24"/>
    <s:sheet name="Goodwill And Intangible Assets " sheetId="25" r:id="rId25"/>
    <s:sheet name="Shareholders' Equity (Tables)" sheetId="26" r:id="rId26"/>
    <s:sheet name="Share-Based Compensation Share-" sheetId="27" r:id="rId27"/>
    <s:sheet name="Retirement And Other Benefit 28" sheetId="28" r:id="rId28"/>
    <s:sheet name="Risk Management And Derivativ29" sheetId="29" r:id="rId29"/>
    <s:sheet name="Fair Value Measurements (Tables" sheetId="30" r:id="rId30"/>
    <s:sheet name="Financial Information For The31" sheetId="31" r:id="rId31"/>
    <s:sheet name="Impact Of New Accounting Pron32" sheetId="32" r:id="rId32"/>
    <s:sheet name="Dispositions (Narrative) (Detai" sheetId="33" r:id="rId33"/>
    <s:sheet name="Earnings (Loss) Per Share (Deta" sheetId="34" r:id="rId34"/>
    <s:sheet name="Long-Term and Short-Term Fina35" sheetId="35" r:id="rId35"/>
    <s:sheet name="Long-Term and Short-Term Fina36" sheetId="36" r:id="rId36"/>
    <s:sheet name="Business Segment Information (S" sheetId="37" r:id="rId37"/>
    <s:sheet name="Business Segment Information 38" sheetId="38" r:id="rId38"/>
    <s:sheet name="Goodwill And Intangible Asset39" sheetId="39" r:id="rId39"/>
    <s:sheet name="Goodwill And Intangible Asset40" sheetId="40" r:id="rId40"/>
    <s:sheet name="Shareholders' Equity (Schedule " sheetId="41" r:id="rId41"/>
    <s:sheet name="Shareholders' Equity (Schedul42" sheetId="42" r:id="rId42"/>
    <s:sheet name="Share-Based Compensation (Detai" sheetId="43" r:id="rId43"/>
    <s:sheet name="Retirement And Other Benefit 44" sheetId="44" r:id="rId44"/>
    <s:sheet name="Risk Management And Derivativ45" sheetId="45" r:id="rId45"/>
    <s:sheet name="Risk Management And Derivativ46" sheetId="46" r:id="rId46"/>
    <s:sheet name="Risk Management And Derivativ47" sheetId="47" r:id="rId47"/>
    <s:sheet name="Fair Value Measurements (Narrat" sheetId="48" r:id="rId48"/>
    <s:sheet name="Fair Value Measurements (Schedu" sheetId="49" r:id="rId49"/>
    <s:sheet name="Fair Value Measurements (Sche50" sheetId="50" r:id="rId50"/>
    <s:sheet name="Income Taxes (Details)" sheetId="51" r:id="rId51"/>
    <s:sheet name="Related Party Transactions (Det" sheetId="52" r:id="rId52"/>
    <s:sheet name="Commitments And Contingencies (" sheetId="53" r:id="rId53"/>
    <s:sheet name="Financial Information For The54" sheetId="54" r:id="rId54"/>
    <s:sheet name="Financial Information For The55" sheetId="55" r:id="rId55"/>
    <s:sheet name="Financial Information For The56" sheetId="56" r:id="rId56"/>
    <s:sheet name="Financial Information For The57" sheetId="57" r:id="rId57"/>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Oct. 31, 2015</t>
  </si>
  <si>
    <t>Nov. 27, 2015</t>
  </si>
  <si>
    <t>Document And Entity Information [Abstract]</t>
  </si>
  <si>
    <t>Entity Registrant Name</t>
  </si>
  <si>
    <t xml:space="preserve">CALERES INC
</t>
  </si>
  <si>
    <t>Entity Central Index Key</t>
  </si>
  <si>
    <t>Current Fiscal Year End Date</t>
  </si>
  <si>
    <t>--01-30</t>
  </si>
  <si>
    <t>Entity Filer Category</t>
  </si>
  <si>
    <t>Large Accelerated Filer</t>
  </si>
  <si>
    <t>Document Type</t>
  </si>
  <si>
    <t>10-Q</t>
  </si>
  <si>
    <t>Document Period End Date</t>
  </si>
  <si>
    <t>Oct. 31,
		2015</t>
  </si>
  <si>
    <t>Document Fiscal Year Focus</t>
  </si>
  <si>
    <t>Document Fiscal Period Focus</t>
  </si>
  <si>
    <t>Q3</t>
  </si>
  <si>
    <t>Amendment Flag</t>
  </si>
  <si>
    <t>false</t>
  </si>
  <si>
    <t>Entity Common Stock, Shares Outstanding</t>
  </si>
  <si>
    <t>Condensed Consolidated Balance Sheets - USD ($) $ in Thousands</t>
  </si>
  <si>
    <t>Jan. 31, 2015</t>
  </si>
  <si>
    <t>Nov. 01, 2014</t>
  </si>
  <si>
    <t>Current assets</t>
  </si>
  <si>
    <t>Cash and cash equivalents</t>
  </si>
  <si>
    <t>Receivables, net</t>
  </si>
  <si>
    <t>Inventories, net</t>
  </si>
  <si>
    <t>Prepaid expenses and other current assets</t>
  </si>
  <si>
    <t>Total current assets</t>
  </si>
  <si>
    <t>Other assets</t>
  </si>
  <si>
    <t>Goodwill</t>
  </si>
  <si>
    <t>Intangible assets, net</t>
  </si>
  <si>
    <t>Property and equipment</t>
  </si>
  <si>
    <t>Allowance for depreciation</t>
  </si>
  <si>
    <t>Net property and equipment</t>
  </si>
  <si>
    <t>Total assets</t>
  </si>
  <si>
    <t>Current liabilities</t>
  </si>
  <si>
    <t>Line of Credit, Current</t>
  </si>
  <si>
    <t>Trade accounts payable</t>
  </si>
  <si>
    <t>Other accrued expenses</t>
  </si>
  <si>
    <t>Total current liabilities</t>
  </si>
  <si>
    <t>Other liabilities</t>
  </si>
  <si>
    <t>Long-term debt</t>
  </si>
  <si>
    <t>Deferred rent</t>
  </si>
  <si>
    <t>Total other liabilities</t>
  </si>
  <si>
    <t>Equity</t>
  </si>
  <si>
    <t>Common stock</t>
  </si>
  <si>
    <t>Additional paid-in capital</t>
  </si>
  <si>
    <t>Accumulated other comprehensive income</t>
  </si>
  <si>
    <t>Retained earnings</t>
  </si>
  <si>
    <t>Total Caleres, Inc. shareholders’ equity</t>
  </si>
  <si>
    <t>Noncontrolling interests</t>
  </si>
  <si>
    <t>Total equity</t>
  </si>
  <si>
    <t>Total liabilities and equity</t>
  </si>
  <si>
    <t>Condensed Consolidated Statements Of Earnings - USD ($) $ in Thousands</t>
  </si>
  <si>
    <t>3 Months Ended</t>
  </si>
  <si>
    <t>Income Statement [Abstract]</t>
  </si>
  <si>
    <t>Net sales</t>
  </si>
  <si>
    <t>Cost of goods sold</t>
  </si>
  <si>
    <t>Gross profit</t>
  </si>
  <si>
    <t>Selling and administrative expenses</t>
  </si>
  <si>
    <t>Operating earnings</t>
  </si>
  <si>
    <t>Interest expense</t>
  </si>
  <si>
    <t>Loss on early extinguishment of debt</t>
  </si>
  <si>
    <t>Interest income</t>
  </si>
  <si>
    <t>Earnings before income taxes</t>
  </si>
  <si>
    <t>Income tax provision</t>
  </si>
  <si>
    <t>Net earnings</t>
  </si>
  <si>
    <t>Net earnings attributable to noncontrolling interests</t>
  </si>
  <si>
    <t>Net earnings attributable to Caleres, Inc.</t>
  </si>
  <si>
    <t>Basic earnings (loss) per common share:</t>
  </si>
  <si>
    <t>Basic earnings per common share attributable to Caleres, Inc. shareholders</t>
  </si>
  <si>
    <t>Diluted earnings (loss) per common share:</t>
  </si>
  <si>
    <t>Diluted earnings per common share attributable to Caleres, Inc. shareholders</t>
  </si>
  <si>
    <t>Dividends per common share</t>
  </si>
  <si>
    <t>Condensed Consolidated Statement Of Comprehensive Income - USD ($) $ in Thousands</t>
  </si>
  <si>
    <t>Statement of Comprehensive Income [Abstract]</t>
  </si>
  <si>
    <t>Other comprehensive income (loss), net of tax:</t>
  </si>
  <si>
    <t>Foreign currency translation adjustment</t>
  </si>
  <si>
    <t>Pension and other postretirement benefits adjustments</t>
  </si>
  <si>
    <t>Derivative financial instruments</t>
  </si>
  <si>
    <t>Other Comprehensive Income, Net of Tax</t>
  </si>
  <si>
    <t>Comprehensive income</t>
  </si>
  <si>
    <t>Comprehensive (loss) income attributable to noncontrolling interests</t>
  </si>
  <si>
    <t>Comprehensive income attributable to Caleres, Inc.</t>
  </si>
  <si>
    <t>Condensed Consolidated Statements Of Cash Flows - USD ($) $ in Thousands</t>
  </si>
  <si>
    <t>Net Cash Provided by (Used in) Operating Activities [Abstract]</t>
  </si>
  <si>
    <t>Adjustments to reconcile net earnings to net cash provided by operating activities:</t>
  </si>
  <si>
    <t>Depreciation</t>
  </si>
  <si>
    <t>Amortization of capitalized software</t>
  </si>
  <si>
    <t>Amortization of intangible assets</t>
  </si>
  <si>
    <t>Amortization of debt issuance costs and debt discount</t>
  </si>
  <si>
    <t>Share-based compensation expense</t>
  </si>
  <si>
    <t>Tax benefit related to share-based plans</t>
  </si>
  <si>
    <t>(Gain) loss on disposal of property and equipment</t>
  </si>
  <si>
    <t>Impairment charges for property and equipment</t>
  </si>
  <si>
    <t>Deferred Rent</t>
  </si>
  <si>
    <t>Provision for doubtful accounts</t>
  </si>
  <si>
    <t>Changes in operating assets and liabilities, net of dispositions:</t>
  </si>
  <si>
    <t>Receivables</t>
  </si>
  <si>
    <t>Inventories</t>
  </si>
  <si>
    <t>Prepaid expenses and other current and noncurrent assets</t>
  </si>
  <si>
    <t>Accrued expenses and other liabilities</t>
  </si>
  <si>
    <t>Other, net</t>
  </si>
  <si>
    <t>Net cash provided by operating activities</t>
  </si>
  <si>
    <t>Investing Activities</t>
  </si>
  <si>
    <t>Purchases of property and equipment</t>
  </si>
  <si>
    <t>Proceeds from disposal of property and equipment</t>
  </si>
  <si>
    <t>Capitalized software</t>
  </si>
  <si>
    <t>Acquisition of trademarks</t>
  </si>
  <si>
    <t>Investment in nonconsolidated affiliate</t>
  </si>
  <si>
    <t>Net cash used for investing activities</t>
  </si>
  <si>
    <t>Financing Activities</t>
  </si>
  <si>
    <t>Borrowings under revolving credit agreement</t>
  </si>
  <si>
    <t>Repayments under revolving credit agreement</t>
  </si>
  <si>
    <t>Proceeds from issuance of 2023 senior notes</t>
  </si>
  <si>
    <t>Redemption of 2019 senior notes</t>
  </si>
  <si>
    <t>Debt issuance costs</t>
  </si>
  <si>
    <t>Dividends paid</t>
  </si>
  <si>
    <t>Acquisition of treasury stock</t>
  </si>
  <si>
    <t>Issuance of common stock under share-based plans, net</t>
  </si>
  <si>
    <t>Net cash (used for) provided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Accounting Policies [Abstract]</t>
  </si>
  <si>
    <t>Note 1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The Company’s business is seasonal in nature due to consumer spending patterns, with higher back-to-school and Christmas holiday season sales. Traditionally, the third fiscal quarter accounts for a substantial portion of the Company’s earnings for the year. Interim results may not necessarily be indicative of results which may be expected for any other interim period or for the year as a whole. Certain prior period amounts in the condensed consolidated financial statements have been reclassified to conform to the current period presentation. These reclassifications did not affect net earnings attributable to Caleres, Inc. For further information, refer to the consolidated financial statements and footnotes included in the Company's Annual Report on Form 10-K for the year ended January 31, 2015 .</t>
  </si>
  <si>
    <t>Impact Of New Accounting Pronouncements</t>
  </si>
  <si>
    <t>New Accounting Pronouncements and Changes in Accounting Principles [Abstract]</t>
  </si>
  <si>
    <t>Note 2 Impact of New Accounting Pronouncements In May 2014, the Financial Accounting Standards Board ("FASB") issued Accounting Standards Update ("ASU") No. 2014-09, Revenue from Contracts with Customers (Topic 606). The ASU supersedes the revenue recognition requirements in Accounting Standards Codification (“ASC”) 605, Revenue Recognition. The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ASU also requires additional disclosures regarding the nature, amount, timing and uncertainty of revenue and cash flows arising from contracts with customers. In August 2015, the FASB subsequently issued ASU 2015-14, Revenue from Contracts with Customers - Deferral of the Effective Date , that resulted in a one year deferral of ASU 2014-09 for fiscal years, and interim periods within those years, beginning after December 15, 2017. Early adoption is permitted for fiscal years, and interim periods within those years, beginning after December 15, 2016. The Company is currently evaluating the impact of the adoption of this ASU on its condensed consolidated financial statements. In April 2015, the FASB issued ASU 2015-03, Simplifying the Presentation of Debt Issuance Costs, which requires debt issuance costs to be presented as a direct deduction from the associated debt liability in the balance sheet, consistent with the presentation of debt discounts. The amortization of debt issuance costs will continue to be reported as interest expense in the statement of earnings. The recognition and measurement guidance for debt issuance costs are not affected by ASU 2015-03. In August 2015, the FASB subsequently issued ASU 2015-15, Presentation and Subsequent Measurement of Debt Issuance Costs Associated With Line-of-Credit Arrangements: Amendments to SEC Paragraphs Pursuant to Staff Announcement at June 18, 2015 EITF Meeting, to clarify that debt issuance costs associated with a revolving line-of-credit arrangement may be presented as an asset, regardless of whether there are any outstanding borrowings on the line-of-credit arrangement. The ASUs, which are to be applied on a retrospective basis and reported as a change in accounting principle, are effective for fiscal years, and interim periods within those years, beginning after December 15, 2015. Early adoption is permitted for financial statements that have not been previously issued. ASU 2015-03 and ASU 2015-15 will not affect the Company’s results of operations or cash flows, but it will require the Company to reclassify its deferred financing costs associated with its senior notes from other assets to long-term debt on a retrospective basis upon adoption, anticipated to be in the fourth quarter of 2015. The Company's condensed consolidated balance sheets included deferred financing costs of $3.5 million , $2.6 million and $2.5 million as of October 31, 2015 , November 1, 2014 and January 31, 2015 , respectively, that will be subject to the ASU. In May 2015, the FASB issued ASU 2015-07, Disclosures for Investments in Certain Entities that Calculate Net Asset Value Per Share (or its Equivalent) . ASU 2015-07 removes the requirement to categorize within the fair value hierarchy investments for which fair values are estimated using the net asset value practical expedient provided by ASC 820, Fair Value Measurement . Disclosures about investments in certain entities that calculate net asset value per share are limited under ASU 2015-07 to those investments for which the entity has elected to estimate the fair value using the net asset value practical expedient. The ASU is effective for fiscal years, and interim periods within those years, beginning after December 15, 2015, with retrospective application to all periods presented. Early adoption is permitted. The Company is currently evaluating the impact of the adoption of this ASU on its condensed consolidated financial statements. In July 2015, the FASB issued ASU 2015-11, Simplifying the Measurement of Inventory, which requires entities to measure inventory at "the lower of cost and net realizable value", simplifying the current guidance under which entities must measure inventory at the lower of cost or market. Net realizable value is the estimated selling price in the ordinary course of business, less reasonably predictable costs of completion, disposal and transportation. Subsequent measurement is unchanged for inventory measured using LIFO. The ASU is effective prospectively for fiscal years, and interim periods within those years, beginning after December 15, 2016, with early adoption permitted. The Company is currently evaluating the impact of the adoption of this ASU on its condensed consolidated financial statements. In November 2015, the FASB issued ASU 2015-17, Balance Sheet Classification of Deferred Taxes. which requires entities to reclassify all deferred tax assets and liabilities as noncurrent on the balance sheet. The ASU is effective for fiscal years, and interim periods within those years, beginning after December 15, 2017, with early adoption permitted. The standard may be adopted on either a prospective or restrospective basis. Upon adoption, anticipated to be in the fourth quarter of 2015, ASU 2015-17 will require the Company to reclassify its current deferred tax assets and liabilities to noncurrent deferred tax assets and liabilities.</t>
  </si>
  <si>
    <t>Dispositions</t>
  </si>
  <si>
    <t>Discontinued Operations and Disposal Groups [Abstract]</t>
  </si>
  <si>
    <t>Discontinued Operations</t>
  </si>
  <si>
    <t>Note 3 Dispositions On December 12, 2014, Caleres Investment Company, Inc. ("CIC") (formerly known as Brown Shoe Investment Company, Inc.), the sole shareholder of Shoes.com, Inc. ("Shoes.com"), simultaneously entered into and closed a Stock Purchase Agreement by and among CIC and an affiliate of ShoeMe Technologies Limited ("the Purchaser"), pursuant to which the Purchaser acquired all of the outstanding capital stock, inventory and other assets of Shoes.com from CIC and the Company agreed to provide certain transition services. The aggregate purchase price of the sale was $15.0 million , subject to working capital and other adjustments. The Company received $4.4 million in cash and a $7.5 million face value secured convertible note ("convertible note") at closing. The convertible note requires installments over four years with the first payment of $1.25 million due on July 1, 2017 and quarterly installments of $0.6 million thereafter, plus accrued interest, until it matures on December 12, 2019. Interest accrues at an annual rate of 6% until December 11, 2016, 7% until December 11, 2017, 8% until December 11, 2018, and 9% until the maturity date. The principal and outstanding accrued interest is convertible into common stock of the Purchaser at a specified conversion price per share, at the Company's option, or automatically upon a qualified initial public offering ("IPO") by the Purchaser at the IPO price. The fair value of the convertible note of $7.2 million and $7.0 million at October 31, 2015 and January 31, 2015, respectively, is included in other assets on the condensed consolidated balance sheets. Interest income of $0.1 million and $0.3 million for the thirteen weeks and thirty-nine weeks ended October 31, 2015 , respectively, is included in interest income on the condensed consolidated statements of earnings. The operating results of Shoes.com were included in the Famous Footwear segment in continuing operations through December 12, 2014. The operations of Shoes.com were not significant to the Famous Footwear segment or the Company's financial results. In accordance with ASU No. 2014-08, Reporting Discontinued Operations and Disclosures of Disposals of Components of an Entity, which the Company adopted during the third quarter of 2014, the financial position and operating results of Shoes.com were not classified as a discontinued operation as the disposition did not represent a strategic shift resulting in a major impact on the Company's operations or financial results.</t>
  </si>
  <si>
    <t>Earnings (Loss) Per Share</t>
  </si>
  <si>
    <t>Earnings Per Share [Abstract]</t>
  </si>
  <si>
    <t>Note 4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for the periods ended October 31, 2015 and November 1, 2014 : Thirteen Weeks Ended Thirty-nine Weeks Ended ($ thousands, except per share amounts) October 31, 2015 November 1, 2014 October 31, 2015 November 1, 2014 NUMERATOR Net earnings $ 33,992 $ 33,237 $ 70,246 $ 66,752 Net earnings attributable to noncontrolling interests (9 ) (124 ) (177 ) (146 ) Net earnings allocated to participating securities (1,063 ) (1,208 ) (2,272 ) (2,486 ) Net earnings attributable to Caleres, Inc. after allocation of earnings to participating securities $ 32,920 $ 31,905 $ 67,797 $ 64,120 DENOMINATOR Denominator for basic earnings per common share attributable to Caleres, Inc. shareholders 42,345 42,144 42,483 42,035 Dilutive effect of share-based awards 120 184 132 210 Denominator for diluted earnings per common share attributable to Caleres, Inc. shareholders 42,465 42,328 42,615 42,245 Basic earnings per common share attributable to Caleres, Inc. shareholders $ 0.78 $ 0.76 $ 1.60 $ 1.53 Diluted earnings per common share attributable to Caleres, Inc. shareholders $ 0.78 $ 0.75 $ 1.59 $ 1.52 Options to purchase 56,997 shares of common stock for the thirteen and thirty-nine weeks ended October 31, 2015 and 64,497 shares of common stock for the thirteen and thirty-nine weeks ended November 1, 2014 were not included in the denominator for diluted earnings per common share attributable to Caleres, Inc. shareholders because the effect would be anti-dilutive.</t>
  </si>
  <si>
    <t>Long-Term and Short-Term Financing Arrangements (Notes)</t>
  </si>
  <si>
    <t>Long-term and short-term financing activities (Narrative) (Details) [Abstract]</t>
  </si>
  <si>
    <t>Debt Disclosure [Text Block]</t>
  </si>
  <si>
    <t>Note 5 Long-term and Short-term Financing Arrangements Credit Agreement On December 18, 2014, the Company and certain of its subsidiaries (the “Loan Parties”) entered into a Fourth Amended and Restated Credit Agreement, which was further amended on July 20, 2015 to release all of the Company’s subsidiaries that were borrowers under or that guaranteed the Credit Agreement other than Sidney Rich Associates, Inc. and BG Retail, LLC (as so amended, the “Credit Agreement”). After giving effect to the amendment, the Company is the lead borrower, and Sidney Rich Associates, Inc. and BG Retail, LLC are each co-borrowers and guarantors under the Credit Agreement. The Credit Agreement matures on December 18, 2019 and provides for a revolving credit facility in an aggregate amount of up to $600.0 million , subject to the calculated borrowing base restrictions, and provides for an increase at the Company’s option by up to $150.0 million from time to time during the term of the Credit Agreement, subject to satisfaction of certain conditions and the consent of existing or new lenders to assume the increase.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the London Interbank Offered Rate (“LIBO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certain additional covenants would be triggered if excess availability were to fall below specified levels, including fixed charge coverage ratio requirements. Furthermore, if excess availability falls below 12.5% of the Loan Cap for three consecutive business days or an event of default occurs, the lenders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twelve-month period. The Credit Agreement contains customary events of default, including, without limitation, payment defaults, breaches of representations and warranties, covenant defaults, cross-defaults to other material indebtedness, certain events of bankruptcy and insolvency, judgment defaults in excess of a certain threshold, the failure of any guaranty or security document supporting the agreement to be in full force and effect, and a change of control event. In addition, if the excess availability falls below the greater of (i) 10.0% of the lesser of the Loan Cap and (ii) $50.0 million , and the fixed charge coverage ratio is less than 1.0 to 1.0, the Company would be in default under the Credit Agreement. The Credit Agreement also contains certain other covenants and restrictions. We were in compliance with all covenants and restrictions under the Credit Agreement as of October 31, 2015 . At October 31, 2015 , the Company had no borrowings outstanding and $6.3 million in letters of credit outstanding under the Credit Agreement. Total borrowing availability was $561.8 million at October 31, 2015 . $200 Million Senior Notes Due 2019 On May 11, 2011, the Company issued $200.0 million aggregate principal amount of 7.125% Senior Notes due 2019 (the “2019 Senior Notes”). The 2019 Senior Notes were guaranteed on a senior unsecured basis by each of its subsidiaries that was an obligor under the Credit Agreement, prior to the July 20, 2015 amendment. Interest on the 2019 Senior Notes was payable on May 15 and November 15 of each year. The 2019 Senior Notes were scheduled to mature on May 15, 2019 but were callable at specified redemption prices, plus accrued and unpaid interest. On July 20, 2015, the Company commenced a cash tender offer (the "Tender Offer") to purchase any and all of the outstanding aggregate principal amount of its 2019 Senior Notes. Upon expiration of the Tender Offer on July 24, 2015, $160.7 million aggregate principal amount of the 2019 Senior Notes (or 80.35% of the aggregate principal amount of the 2019 Senior Notes outstanding) were validly tendered at the redemption price of 103.950% , representing the specified redemption price and a tender premium. On August 26, 2015, the remaining outstanding $39.3 million aggregate principal amount of outstanding 2019 Senior Notes were redeemed at the redemption price of 103.563% . During the thirteen and thirty-nine weeks ended October 31, 2015, the Company recognized a loss on the early extinguishment of the 2019 Senior Notes of $2.0 million and $10.7 million , respectively, representing the tender offer and call premiums, the unamortized debt issuance costs and the original issue discount. $200 Million Senior Notes Due 2023 On July 27, 2015, the Company issued $200.0 million aggregate principal amount of 6.25% Senior Notes due 2023 (the "2023 Senior Notes") in a private placement. On October 22, 2015, the Company commenced an offer to exchange its 2023 Senior Notes outstanding for substantially identical debt securities registered under the Securities Act of 1933. The exchange offer was completed on November 23, 2015 and did not affect the amount of the Company's indebtedness outstanding. The 2023 Senior Notes are guaranteed on a senior unsecured basis by each of the Company's subsidiaries that is a borrower or guarantor under the Credit Agreement. Interest on the 2023 Senior Notes is payable on February 15 and August 15 of each year, beginning on February 15, 2016. The 2023 Senior Notes will mature on August 15, 2023. Prior to August 15, 2018, the Company may redeem some or all of the 2023 Senior Notes at a redemption price equal to 100% of the principal amount of the 2023 Senior Notes plus a "make-whole" premium (as defined in the 2023 Senior Notes indenture) and accrued and unpaid interest to the redemption date. After August 15, 2018, the Company may redeem all or a part of the 2023 Senior Notes at the redemption prices (expressed as a percentage of principal amount) set forth below plus accrued and unpaid interest, and Additional Interest (as defined in the 2023 Senior Notes indenture), if redeemed during the 12-month period beginning on August 15 of the years indicated below: Year Percentage 2018 104.688 % 2019 103.125 % 2020 101.563 % 2021 and thereafter 100.000 % If the Company experiences specific kinds of changes of control, it would be required to offer to purchase the 2023 Senior Notes at a purchase price equal to 101% of the principal amount, plus accrued and unpaid interest and Additional Interest, if any, to, but not including, the date of repurchase. The 2023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As of October 31, 2015 , we were in compliance with all covenants and restrictions relating to the 2023 Senior Notes. The net proceeds from the issuance of the 2023 Senior Notes were approximately $196.3 million after deducting fees and expenses associated with the offering. The Company used the net proceeds, together with cash on hand, to redeem the outstanding 2019 Senior Notes.</t>
  </si>
  <si>
    <t>Business Segment Information</t>
  </si>
  <si>
    <t>Segment Reporting [Abstract]</t>
  </si>
  <si>
    <t>Note 6 Business Segment Information During the fourth quarter of 2014, following the sale of Shoes.com, the Company revised its reportable segments. This change reflects the Company's omnichannel approach to managing its branded footwear business across all distribution channels. Following is a summary of certain key financial measures for the Company’s business segments for the periods ended October 31, 2015 and November 1, 2014 . Famous Footwear Brand Portfolio ($ thousands) Other Total Thirteen Weeks Ended October 31, 2015 External sales $ 456,177 $ 272,462 $ — $ 728,639 Intersegment sales — 21,004 — 21,004 Operating earnings (loss) 39,638 21,042 (8,457 ) 52,223 Segment assets 541,232 515,699 203,352 1,260,283 Thirteen Weeks Ended November 1, 2014 External sales $ 449,085 $ 280,192 $ — $ 729,277 Intersegment sales — 26,970 — 26,970 Operating earnings (loss) 37,405 27,642 (11,834 ) 53,213 Segment assets 541,574 525,695 142,591 1,209,860 Thirty-nine Weeks Ended October 31, 2015 External sales $ 1,212,069 $ 756,687 $ — $ 1,968,756 Intersegment sales — 71,292 — 71,292 Operating earnings (loss) 95,269 48,107 (25,083 ) 118,293 Thirty-nine Weeks Ended November 1, 2014 External sales $ 1,219,880 $ 736,436 $ — $ 1,956,316 Intersegment sales — 83,654 — 83,654 Operating earnings (loss) 89,659 56,342 (32,760 ) 113,241 The Other category includes corporate assets, administrative expenses and other costs and recoveries, which are not allocated to the operating segments. Following is a reconciliation of operating earnings to earnings before income taxes: Thirteen Weeks Ended Thirty-nine Weeks Ended ($ thousands) October 31, 2015 November 1, 2014 October 31, 2015 November 1, 2014 Operating earnings $ 52,223 $ 53,213 $ 118,293 $ 113,241 Interest expense (4,136 ) (5,207 ) (12,944 ) (15,637 ) Loss on early extinguishment of debt (1,961 ) — (10,651 ) — Interest income 224 109 766 294 Earnings before income taxes $ 46,350 $ 48,115 $ 95,464 $ 97,898</t>
  </si>
  <si>
    <t>Goodwill And Intangible Assets</t>
  </si>
  <si>
    <t>Goodwill and Intangible Assets Disclosure [Abstract]</t>
  </si>
  <si>
    <t>Note 7 Goodwill and Intangible Assets Goodwill and intangible assets attributable to the Company's operating segments were as follows: ($ thousands) October 31, 2015 November 1, 2014 January 31, 2015 Intangible Assets Famous Footwear $ 2,800 $ 3,000 $ 2,800 Brand Portfolio 183,068 183,068 183,068 Total intangible assets 185,868 186,068 185,868 Accumulated amortization (68,004 ) (64,248 ) (65,235 ) Total intangible assets, net 117,864 121,820 120,633 Goodwill Brand Portfolio 13,954 13,954 13,954 Total goodwill 13,954 13,954 13,954 Goodwill and intangible assets, net $ 131,818 $ 135,774 $ 134,587 Intangible assets consist primarily of owned and licensed trademarks, of which $20.8 million as of October 31, 2015 and January 31, 2015 and $21.0 million as of November 1, 2014 , are not subject to amortization. The remaining intangible assets are subject to amortization and have useful lives ranging from 15 to 40 years as of October 31, 2015 . Amortization expense related to intangible assets was $0.9 million and $1.0 million for the thirteen weeks and $2.8 million and $3.0 million for the thirty-nine weeks ended October 31, 2015 and November 1, 2014 , respectively. On February 3, 2014, the Company entered into and simultaneously closed an Asset Purchase Agreement (the “Asset Purchase Agreement”), pursuant to which the Company acquired the Franco Sarto trademarks. As consideration, the Company paid a cash purchase price of $65.0 million at the time of closing. As a result of entering into and closing the Asset Purchase Agreement, the Company’s license agreement, granting the Company the right to sell footwear and other products using the Franco Sarto trademarks through 2019, was terminated. The purchase price of $65.0 million , as well as transaction costs of $0.1 million , are being amortized over its useful life of 40 years . In December 2014, in conjunction with the disposition of Shoes.com as further described in Note 3 to the condensed consolidated financial statements, the Company sold intangible assets with a carrying value of $0.2 million . The intangible assets were previously included in the Famous Footwear segment.</t>
  </si>
  <si>
    <t>Shareholders' Equity</t>
  </si>
  <si>
    <t>Stockholders' Equity Note [Abstract]</t>
  </si>
  <si>
    <t>Note 8 Shareholders’ Equity The following tables set forth the changes in Caleres, Inc. shareholders’ equity and noncontrolling interests for the thirty-nine weeks ended October 31, 2015 and November 1, 2014 , respectively: ($ thousands) Caleres, Inc. Shareholders’ Equity Noncontrolling Interests Total Equity Equity at January 31, 2015 $ 540,910 $ 712 $ 541,622 Net earnings 70,069 177 70,246 Other comprehensive income (loss) 249 (37 ) 212 Dividends paid (9,195 ) — (9,195 ) Acquisition of treasury stock (4,921 ) — (4,921 ) Issuance of common stock under share-based plans, net (4,606 ) — (4,606 ) Tax benefit related to share-based plans 3,049 — 3,049 Share-based compensation expense 5,448 — 5,448 Equity at October 31, 2015 $ 601,003 $ 852 $ 601,855 ($ thousands) Caleres, Inc. Shareholders’ Equity Noncontrolling Interests Total Equity Equity at February 1, 2014 $ 476,699 $ 663 $ 477,362 Net earnings 66,606 146 66,752 Other comprehensive loss (1,165 ) (46 ) (1,211 ) Dividends paid (9,173 ) — (9,173 ) Issuance of common stock under share-based plans, net 237 — 237 Tax benefit related to share-based plans 2,482 — 2,482 Share-based compensation expense 4,568 — 4,568 Equity at November 1, 2014 $ 540,254 $ 763 $ 541,017 Accumulated Other Comprehensive Income The following table sets forth the changes in accumulated other comprehensive income by component for the thirteen and thirty-nine weeks ended October 31, 2015 and November 1, 2014 : ($ thousands) Foreign Currency Translation Pension and Other Postretirement Transactions (1) Derivative Financial Instrument Transactions (2) Accumulated Other Comprehensive Income (Loss) Balance August 1, 2015 $ (302 ) $ 2,775 $ 554 $ 3,027 Other comprehensive income (loss) before reclassifications 348 — (189 ) 159 Reclassifications: Amounts reclassified from accumulated other comprehensive income — (382 ) 16 (366 ) Tax provision (benefit) — 152 (11 ) 141 Net reclassifications — (230 ) 5 (225 ) Other comprehensive income (loss) 348 (230 ) (184 ) (66 ) Balance October 31, 2015 $ 46 $ 2,545 $ 370 $ 2,961 Balance August 2, 2014 $ 3,487 $ 13,526 $ (372 ) $ 16,641 Other comprehensive (loss) income before reclassifications (1,159 ) — 80 (1,079 ) Reclassifications: Amounts reclassified from accumulated other comprehensive income — (51 ) (30 ) (81 ) Tax provision — 23 7 30 Net reclassifications — (28 ) (23 ) (51 ) Other comprehensive (loss) income (1,159 ) (28 ) 57 (1,130 ) Balance November 1, 2014 $ 2,328 $ 13,498 $ (315 ) $ 15,511 Balance January 31, 2015 $ (745 ) $ 3,233 $ 224 $ 2,712 Other comprehensive income before reclassifications, net of tax 791 — 176 967 Reclassifications: Amounts reclassified from accumulated other comprehensive income — (1,140 ) (22 ) (1,162 ) Tax provision (benefit) — 452 (8 ) 444 Net reclassifications — (688 ) (30 ) (718 ) Other comprehensive income (loss) 791 (688 ) 146 249 Balance October 31, 2015 $ 46 $ 2,545 $ 370 $ 2,961 Balance February 1, 2014 $ 2,356 $ 13,582 $ 738 $ 16,676 Other comprehensive loss before reclassifications (28 ) — (1,014 ) (1,042 ) Reclassifications: Amounts reclassified from accumulated other comprehensive income — (152 ) (53 ) (205 ) Tax provision — 68 14 82 Net reclassifications — (84 ) (39 ) (123 ) Other comprehensive loss (28 ) (84 ) (1,053 ) (1,165 ) Balance November 1, 2014 $ 2,328 $ 13,498 $ (315 ) $ 15,511 (1) Amounts reclassified are included in selling and administrative expenses. See Note 10 to the condensed consolidated financial statements for additional information related to pension and other postretirement benefits. (2) Amounts reclassified are included in net sales, costs of goods sold and selling and administrative expenses. See Notes 11 and 12 to the condensed consolidated financial statements for additional information related to derivative financial instruments.</t>
  </si>
  <si>
    <t>Share-Based Compensation</t>
  </si>
  <si>
    <t>Disclosure of Compensation Related Costs, Share-based Payments [Abstract]</t>
  </si>
  <si>
    <t>Note 9 Share-Based Compensation The Company recognized share-based compensation expense of $1.8 million and $1.6 million during the thirteen weeks and $5.4 million and $4.6 million during the thirty-nine weeks ended October 31, 2015 and November 1, 2014 , respectively. The Company issued 14,216 and 72,687 shares of common stock during the thirteen weeks and 379,058 and 586,929 during the thirty-nine weeks ended October 31, 2015 and November 1, 2014 , respectively, for stock-based awards, stock options exercised and directors' fees. The following tables summarize restricted stock activity for the periods ended October 31, 2015 and November 1, 2014 : Thirteen Weeks Ended October 31, 2015 Thirteen Weeks Ended November 1, 2014 Weighted- Average Grant Date Fair Value Weighted- Average Grant Date Fair Value Total Number of Restricted Shares Total Number of Restricted Shares August 1, 2015 1,395,616 $ 18.97 August 2, 2014 1,598,470 $ 15.60 Granted 8,000 33.14 Granted — — Forfeited (42,500 ) 17.64 Forfeited (4,500 ) 20.39 Vested (17,000 ) 7.30 Vested (7,000 ) 11.96 October 31, 2015 1,344,116 $ 19.24 November 1, 2014 1,586,970 $ 15.60 Thirty-nine Weeks Ended October 31, 2015 Thirty-nine Weeks Ended November 1, 2014 Weighted- Average Grant Date Fair Value Weighted- Average Grant Date Fair Value Total Number of Restricted Shares Total Number of Restricted Shares January 31, 2015 1,562,470 $ 15.63 February 1, 2014 1,700,098 $ 13.25 Granted 301,421 30.19 Granted 279,710 28.17 Forfeited (92,350 ) 18.65 Forfeited (32,100 ) 16.39 Vested (427,425 ) 13.88 Vested (360,738 ) 14.21 October 31, 2015 1,344,116 $ 19.24 November 1, 2014 1,586,970 $ 15.60 All of the restricted shares granted during the thirteen weeks ended October 31, 2015 and November 1, 2014 will vest in four years . Of the 301,421 restricted shares granted during the thirty-nine weeks ended October 31, 2015 , 288,921 will vest in four years and 12,500 of the shares will vest in five years . Of the 279,710 restricted shares granted during the thirty-nine weeks ended November 1, 2014 , 277,910 will vest in four years and the remaining 1,800 restricted shares vested in one year . Share-based compensation expense is recognized on a straight-line basis over the respective vesting periods. During the thirteen weeks ended October 31, 2015 and November 1, 2014 , the Company granted no performance share awards. During the thirty-nine weeks ended October 31, 2015 and November 1, 2014 , the Company granted performance share awards for a targeted 177,921 shares and 88,185 units, respectively, with a weighted-average grant date fair value of $30.12 and $28.18 , respectively. Vesting of performance-based awards is dependent upon the financial performance of the Company and the attainment of certain financial goals during the three -year period following the grant. At the end of the vesting period, the employee will have earned an amount of shares or units between 0% and 200% of the targeted award, depending on the achievement of the specified financial goals for the service period. Compensation expense is recognized based on the fair value of the award and the anticipated number of shares or units to be awarded in accordance with the vesting schedule of the units over the three-year service period. The performance share units are settled in cash and their fair value is based on the unadjusted quoted market price for the Company’s common stock on each measurement date. During the thirteen and thirty-nine weeks ended October 31, 2015 , the Company granted zero and 16,667 stock options, respectively, with a weighted-average grant date fair value of $12.81 . Of the 16,667 stock options granted, 8,333 will vest in four years and 8,334 will vest in five years . There were no stock options granted during the corresponding periods in 2014. There were 6,216 and 72,000 stock options exercised during the thirteen weeks ended October 31, 2015 and November 1, 2014 , respectively. There were 76,849 and 305,086 stock options exercised during the thirty-nine weeks ended October 31, 2015 and November 1, 2014 , respectively. The following tables summarize restricted stock unit (RSU) activity for the periods ended October 31, 2015 and November 1, 2014 : Thirteen Weeks Ended October 31, 2015 Thirteen Weeks Ended November 1, 2014 Weighted- Average Grant Date Fair Value Weighted- Average Grant Date Fair Value Total Number of RSUs Total Number of RSUs August 1, 2015 368,438 $ 29.02 August 2, 2014 386,692 $ 22.07 Granted (1) 784 30.40 Granted (1) 847 26.72 October 31, 2015 369,222 $ 29.02 November 1, 2014 387,539 $ 22.08 Thirty-nine Weeks Ended October 31, 2015 Thirty-nine Weeks Ended November 1, 2014 Weighted- Average Grant Date Fair Value Weighted- Average Grant Date Fair Value Total Number of RSUs Total Number of RSUs January 31, 2015 330,994 $ 28.72 February 1, 2014 346,305 $ 21.30 Granted (1) 38,228 31.66 Granted (1) 41,234 28.64 October 31, 2015 369,222 $ 29.02 November 1, 2014 387,539 $ 22.08 (1) Granted RSUs include 784 RSUs and 847 RSUs for the thirteen weeks and 2,228 RSUs and 2,534 RSUs for the thirty-nine weeks ended October 31, 2015 and November 1, 2014, respectively, resulting from dividend equivalents earned on outstanding RSUs, which vested immediately.</t>
  </si>
  <si>
    <t>Retirement And Other Benefit Plans</t>
  </si>
  <si>
    <t>Compensation and Retirement Disclosure [Abstract]</t>
  </si>
  <si>
    <t>Note 10 Retirement and Other Benefit Plans The following tables set forth the components of net periodic benefit income for the Company, including domestic and Canadian plans: Pension Benefits Other Postretirement Benefits Thirteen Weeks Ended Thirteen Weeks Ended ($ thousands) October 31, 2015 November 1, 2014 October 31, 2015 November 1, 2014 Service cost $ 3,160 $ 2,413 $ — $ — Interest cost 3,580 3,558 14 12 Expected return on assets (7,919 ) (6,190 ) — — Amortization of: Actuarial loss (gain) 152 50 (56 ) (108 ) Prior service (income) expense (478 ) 7 — — Total net periodic benefit income $ (1,505 ) $ (162 ) $ (42 ) $ (96 ) Pension Benefits Other Postretirement Benefits Thirty-nine Weeks Ended Thirty-nine Weeks Ended ($ thousands) October 31, 2015 November 1, 2014 October 31, 2015 November 1, 2014 Service cost $ 9,482 $ 7,239 $ — $ — Interest cost 10,744 10,674 42 36 Expected return on assets (23,764 ) (18,571 ) — — Amortization of: Actuarial loss (gain) 461 152 (167 ) (325 ) Prior service (income) expense (1,434 ) 21 — — Total net periodic benefit income $ (4,511 ) $ (485 ) $ (125 ) $ (289 )</t>
  </si>
  <si>
    <t>Risk Management And Derivatives</t>
  </si>
  <si>
    <t>General Discussion of Derivative Instruments and Hedging Activities [Abstract]</t>
  </si>
  <si>
    <t>Note 11 Risk Management and Derivatives 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instruments are viewed as risk management tools and are not used for trading or speculative purposes. Derivatives entered into by the Company are designated as cash flow hedges of forecasted foreign currency transactions. 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financial institutions and have varying maturities through October 2016 . Credit risk is managed through the continuous monitoring of exposures to such counterparties. The Company’s hedging strategy principally uses foreign currency forward contracts as cash flow hedges, which are recorded in the condensed consolidated balance sheets at fair value, to offset a portion of the effects of exchange rate fluctuations. The Company’s cash flow exposures include anticipated foreign currency transactions, such as foreign currency denominated sales, inventory purchases, expenses and intercompany charges, as well as collections and payments. The effective portion of gains and losses resulting from changes in the fair value of these hedge instruments are deferred in accumulated other comprehensive income and reclassified to earnings in the period that the hedged transaction is recognized in earnings. The Company performs a quarterly assessment of the effectiveness of the hedge relationship and measures and recognizes any hedge ineffectiveness in the condensed consolidated statements of earnings. Hedge ineffectiveness is evaluated using the hypothetical derivative method. The amount of hedge ineffectiveness for the thirteen and thirty-nine weeks ended October 31, 2015 and November 1, 2014 was not material. As of October 31, 2015 , November 1, 2014 and January 31, 2015 , the Company had forward contracts maturing at various dates through October 2016 , October 2015 and January 2016 , respectively. The contract notional amount represents the net amount of all purchase and sale contracts of a foreign currency. Contract Notional Amount (U.S. $ equivalent in thousands) October 31, 2015 November 1, 2014 January 31, 2015 Financial Instruments U.S. dollars (purchased by the Company’s Canadian division with Canadian dollars) $ 17,820 $ 20,391 $ 19,633 Euro 16,178 14,583 16,152 Chinese yuan 15,828 14,659 14,512 Japanese yen 1,184 1,505 1,523 United Arab Emirates dirham 866 921 970 New Taiwanese dollars 610 619 599 Other currencies 243 — — Total financial instruments $ 52,729 $ 52,678 $ 53,389 The classification and fair values of derivative instruments designated as hedging instruments included within the condensed consolidated balance sheets as of October 31, 2015 , November 1, 2014 and January 31, 2015 are as follows: Asset Derivatives Liability Derivatives ($ thousands) Balance Sheet Location Fair Value Balance Sheet Location Fair Value Foreign exchange forward contracts: October 31, 2015 Prepaid expenses and other current assets $ 513 Other accrued expenses $ 598 November 1, 2014 Prepaid expenses and other current assets 440 Other accrued expenses 923 January 31, 2015 Prepaid expenses and other current assets 1,863 Other accrued expenses 1,784 For the thirteen and thirty-nine weeks ended October 31, 2015 and November 1, 2014 , the effect of derivative instruments in cash flow hedging relationships on the condensed consolidated statements of earnings was as follows: Thirteen Weeks Ended Thirteen Weeks Ended ($ thousands) October 31, 2015 November 1, 2014 Foreign exchange forward contracts: Income Statement Classification (Losses) Gains - Realized (Loss) Gain Recognized in OCI on Derivatives Gain (Loss) Reclassified from Accumulated OCI into Earnings Gain (Loss) Recognized in OCI on Derivatives Gain (Loss) Reclassified from Accumulated OCI into Earnings Net sales $ (35 ) $ 19 $ 114 $ 16 Cost of goods sold 413 74 (388 ) 30 Selling and administrative expenses (603 ) (109 ) 268 (16 ) Interest expense (13 ) — 5 — Thirty-nine Weeks Ended Thirty-nine Weeks Ended ($ thousands) October 31, 2015 November 1, 2014 Foreign exchange forward contracts: Income Statement Classification Gains (Losses) - Realized Gain (Loss) Recognized in OCI on Derivatives Gain (Loss) Reclassified from Accumulated OCI into Earnings Gain (Loss) Recognized in OCI on Derivatives Gain Reclassified from Accumulated OCI into Earnings Net sales $ 24 $ 132 $ 110 $ 32 Cost of goods sold 945 (48 ) (1,145 ) 19 Selling and administrative expenses (570 ) (62 ) (442 ) 2 Interest expense (27 ) — (12 ) — All gains and losses currently included within accumulated other comprehensive income associated with the Company’s foreign exchange forward contracts are expected to be reclassified into net earnings within the next 12 months. Additional information related to the Company’s derivative financial instruments are disclosed within Note 12 to the condensed consolidated financial statements.</t>
  </si>
  <si>
    <t>Fair Value Measurements</t>
  </si>
  <si>
    <t>Fair Value Disclosures [Abstract]</t>
  </si>
  <si>
    <t>Note 12 Fair Value Measurements Fair Value Hierarchy FASB guidance on fair value measurements and disclosures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as well as considers counterparty credit risk.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The Company does not enter into money market funds for trading or speculative purposes. The fair value is based on unadjusted quoted market prices for the funds in active markets with sufficient volume and frequency (Level 1).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as trading securities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that is equal to the number of shares of the Company’s common stock which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may be granted at no cost to non-employee directors. The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RSU is based on an unadjusted quoted market price for the Company’s common stock in an active market with sufficient volume and frequency on each measurement date (Level 1). Additional information related to restricted stock units for non-employee directors is disclosed in Note 9 to the condensed consolidated financial statements. Performance Share Units Under the Company’s incentive compensation plans, common stock or cash may be awarded at the end of the performance period at no cost to certain officers and key employees if certain financial goals are met. Under the plan, employees may be granted performance share awards at a target number of shares or units, which generally vest over a three -year service period. At the end of the vesting period, the employee will have earned an amount of shares or units between 0% and 200% of the targeted award, depending on the achievement of specified financial goals for the service period. The fair value of each performance share unit is based on an unadjusted quoted market price of the Company’s common stock in an active market with sufficient volume and frequency on each measurement date (Level 1). Additional information related to performance share units is disclosed in Note 9 to the condensed consolidated financial statements.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within Note 11 to the condensed consolidated financial statements. Secured Convertible Note The Company received a secured convertible note as partial consideration for the disposition of Shoes.com, as further described in Note 3 to the condensed consolidated financial statements. The convertible note is measured at fair value using unobservable inputs (Level 3). The change in fair value during the thirteen and thirty-nine weeks ended October 31, 2015 reflects an immaterial amount of interest income. The following table presents the Company’s assets and liabilities that are measured at fair value on a recurring basis at October 31, 2015 , November 1, 2014 and January 31, 2015 . The Company did not have any transfers between Level 1 and Level 2 during 2014 or the thirty-nine weeks ended October 31, 2015 . Fair Value Measurements ($ thousands) Total Level 1 Level 2 Level 3 Asset (Liability) As of October 31, 2015: Cash equivalents – money market funds $ 64,783 $ 64,783 $ — $ — Non-qualified deferred compensation plan assets 3,928 3,928 — — Non-qualified deferred compensation plan liabilities (3,928 ) (3,928 ) — — Deferred compensation plan liabilities for non-employee directors (1,932 ) (1,932 ) — — Restricted stock units for non-employee directors (9,792 ) (9,792 ) — — Performance share units (3,981 ) (3,981 ) — — Derivative financial instruments, net (85 ) — (85 ) — Secured convertible note 7,188 — — 7,188 As of November 1, 2014: Cash equivalents – money market funds $ 7,463 $ 7,463 $ — $ — Non-qualified deferred compensation plan assets 2,849 2,849 — — Non-qualified deferred compensation plan liabilities (2,849 ) (2,849 ) — — Deferred compensation plan liabilities for non-employee directors (1,923 ) (1,923 ) — — Restricted stock units for non-employee directors (8,019 ) (8,019 ) — — Performance share units (1,240 ) (1,240 ) — — Derivative financial instruments, net (483 ) — (483 ) — As of January 31, 2015: Cash equivalents – money market funds $ 35,533 $ 35,533 $ — $ — Non-qualified deferred compensation plan assets 2,904 2,904 — — Non-qualified deferred compensation plan liabilities (2,904 ) (2,904 ) — — Deferred compensation plan liabilities for non-employee directors (2,066 ) (2,066 ) — — Restricted stock units for non-employee directors (8,857 ) (8,857 ) — — Performance share units (5,147 ) (5,147 ) — — Derivative financial instruments, net 79 — 79 — Secured convertible note 6,957 — — 6,957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Fair Value Measurement . Long-lived assets held and used with a carrying amount of $89.4 million were assessed for indicators of impairment and written down to their fair value, resulting in impairment charges of $0.6 million for the thirteen weeks ended October 31, 2015 . Of the $0.6 million impairment charge included in selling and administrative expenses, $0.2 million related to the Famous Footwear segment and $0.4 million related to the Brand Portfolio segment. Impairment charges of $1.5 million were included in selling and administrative expenses for the thirty-nine weeks ended October 31, 2015 , of which $0.7 million related to the Famous Footwear segment and $0.8 million related to the Brand Portfolio segment. Long-lived assets held and used with a carrying amount of $87.9 million were assessed for indicators of impairment and written down to their fair value, resulting in impairment charges of $0.5 million for the thirteen weeks ended November 1, 2014 . Of the $0.5 million impairment charge included in selling and administrative expenses, $0.3 million related to the Famous Footwear segment and $0.2 million related to the Brand Portfolio segment. Impairment charges of $1.2 million were included in selling and administrative expenses for the thirty-nine weeks ended November 1, 2014 , of which $0.7 million related to the Famous Footwear segment and $0.5 million related to the Brand Portfolio segment.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October 31, 2015 November 1, 2014 January 31, 2015 Carrying Fair Carrying Fair Carrying Fair ($ thousands) Amount Value Amount Value Amount Value Long-term debt $ 200,000 $ 200,500 $ 199,150 $ 208,500 $ 199,197 $ 208,000 The fair value of the Company’s long-term debt was based upon quoted prices in an inactive market as of the end of the respective periods (Level 2).</t>
  </si>
  <si>
    <t>Income Taxes</t>
  </si>
  <si>
    <t>Income Tax Disclosure [Abstract]</t>
  </si>
  <si>
    <t>Note 13 Income Taxes The Company’s effective tax rate can vary considerably from period to period, depending on a number of factors. The Company’s consolidated effective tax rates were 26.7% and 30.9% for the thirteen weeks and 26.4% and 31.8% for the thirty-nine weeks ended October 31, 2015 and November 1, 2014 , respectively. During thirteen weeks ended October 31, 2015 , the Company recognized discrete tax benefits of $1.3 million related to the anticipated utilization of certain tax asset carryforwards that were previously fully reserved. If these discrete tax benefits had not been recognized during the thirteen weeks ended October 31, 2015 , the Company's effective tax rate would have been 29.5% . During the thirty-nine weeks ended October 31, 2015 , the Company recognized discrete tax benefits of $4.2 million . The discrete tax benefits related to a number of factors, including the conversion of one of the Company's operating subsidiaries to an LLC and $1.7 million of tax asset carryforwards that were previously fully reserved related to the disposition of Shoes.com, as further discussed in Note 3 to the condensed consolidated financial statements. If these discrete tax benefits had not been recognized during the thirty-nine weeks ended October 31, 2015 , the Company's effective tax rate would have been 30.8% .</t>
  </si>
  <si>
    <t>Related Party Transactions</t>
  </si>
  <si>
    <t>Related Party Transactions [Abstract]</t>
  </si>
  <si>
    <t>Note 14 Related Party Transactions C. banner International Holdings Limited The Company has a joint venture agreement with a subsidiary of C. banner International Holdings Limited (“CBI”) to market Naturalizer footwear in China. The Company is a 51% owner of the joint venture (“B&amp;H Footwear”), with CBI owning the other 49% . B&amp;H Footwear sells Naturalizer footwear to a retail affiliate of CBI on a wholesale basis, which in turn sells the Naturalizer products through department store shops and free-standing stores in China. During the thirteen and thirty-nine weeks ended October 31, 2015 , the Company sold $2.8 million and $7.5 million , respectively, of Naturalizer footwear on a wholesale basis to CBI through its consolidated subsidiary, B&amp;H Footwear, with $3.6 million and $7.1 million in corresponding sales during the thirteen and thirty-nine weeks ended November 1, 2014 .</t>
  </si>
  <si>
    <t>Commitments And Contingencies</t>
  </si>
  <si>
    <t>Commitments and Contingencies Disclosure [Abstract]</t>
  </si>
  <si>
    <t>Note 15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liability for the on-site remediation was discounted at 4.8% . On an undiscounted basis, the on-site remediation liability would be $15.4 million as of October 31, 2015 . The Company expects to spend approximately $ 0.2 million in each of the next five years and $14.4 million in the aggregate thereafter related to the on-site remediation. The cumulative expenditures for both on-site and off-site remediation through October 31, 2015 were $27.6 million . The Company has recovered a portion of these expenditures from insurers and other third parties. The reserve for the anticipated future remediation activities at October 31, 2015 is $9.8 million , of which $9.1 million is recorded within other liabilities and $0.7 million is recorded within other accrued expenses. Of the total $ 9.8 million reserve, $5.0 million is for on-site remediation and $4.8 million is for off-site remediation. Other The Company has completed its remediation efforts at its closed New York tannery and two associated landfills. In 1995, state environmental authorities reclassified the status of these sites as being properly closed and requiring only continued maintenance and monitoring through 2024. The Company has an accrued liability of $1.3 million at October 31, 2015 to complete the cleanup, maintenance and monitoring at these sites, which has been discounted at 6.4% . Of the $1.3 million reserve, $1.1 million is recorded in other liabilities and $0.2 million is recorded in other accrued expenses. On an undiscounted basis, this liability would be $1.8 million . The Company expects to spend approximately $0.2 million in each of the next five years and $0.8 million in the aggregate thereafter related to these sites. In addition,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 During 2014, the Company signed a settlement agreement to resolve a putative class action lawsuit involving wage and hour claims in California for an amount not to exceed $1.5 million . The court has granted final approval of the settlement, pursuant to which the Company will pay $1.0 million in attorneys' fees, costs of administering the settlement and settlement payments to class members who submitted claims. The Company will make the payments necessary to satisfy the settlement terms in the fourth quarter of 2015. The reserve for this matter as of October 31, 2015 is $1.0 million .</t>
  </si>
  <si>
    <t>Financial Information For The Company And Its Subsidiaries</t>
  </si>
  <si>
    <t>Financial Information For The Company And Its Subsidiaries [Abstract]</t>
  </si>
  <si>
    <t>Note 16 Financial Information for the Company and its Subsidiaries The Company's 2023 Senior Notes are fully and unconditionally and jointly and severally guaranteed by all of its existing and future subsidiaries that are guarantors under the Credit Agreement, as further discussed in Note 5 to the condensed consolidated financial statements. The following table presents the condensed consolidating financial information for each of Caleres, Inc. (“Parent”), the Guarantors, and subsidiaries of the Parent that are not Guarantors (the “Non-Guarantors”), together with consolidating eliminations, as of and for the periods indicated. Guarantors are 100% owned by the Parent.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UNAUDITED CONDENSED CONSOLIDATING BALANCE SHEET AS OF OCTOBER 31, 2015 Non- ($ thousands) Parent Guarantors Guarantors Eliminations Total Assets Current assets Cash and cash equivalents $ 48,711 $ 3,999 $ 33,588 $ — $ 86,298 Receivables, net 122,291 1,502 24,399 — 148,192 Inventories, net 134,353 388,177 21,811 — 544,341 Prepaid expenses and other current assets 12,440 23,729 4,646 — 40,815 Intercompany receivable – current 267 117 11,455 (11,839 ) — Total current assets 318,062 417,524 95,899 (11,839 ) 819,646 Other assets 123,167 16,102 6,108 — 145,377 Goodwill and intangible assets, net 116,114 2,800 12,904 — 131,818 Property and equipment, net 32,943 120,633 9,866 — 163,442 Investment in subsidiaries 1,012,191 — (19,114 ) (993,077 ) — Intercompany receivable – noncurrent 404,904 355,069 537,551 (1,297,524 ) — Total assets $ 2,007,381 $ 912,128 $ 643,214 $ (2,302,440 ) $ 1,260,283 Liabilities and Equity Current liabilities Trade accounts payable $ 56,536 $ 126,638 $ 17,077 $ — $ 200,251 Other accrued expenses 60,936 100,913 13,800 — 175,649 Intercompany payable – current 2,884 — 8,955 (11,839 ) — Total current liabilities 120,356 227,551 39,832 (11,839 ) 375,900 Other liabilities Long-term debt 200,000 — — — 200,000 Other liabilities 46,368 33,712 2,448 — 82,528 Intercompany payable – noncurrent 1,039,654 37,932 219,938 (1,297,524 ) — Total other liabilities 1,286,022 71,644 222,386 (1,297,524 ) 282,528 Equity Caleres, Inc. shareholders’ equity 601,003 612,933 380,144 (993,077 ) 601,003 Noncontrolling interests — — 852 — 852 Total equity 601,003 612,933 380,996 (993,077 ) 601,855 Total liabilities and equity $ 2,007,381 $ 912,128 $ 643,214 $ (2,302,440 ) $ 1,260,283 UNAUDITED CONDENSED CONSOLIDATING STATEMENT OF COMPREHENSIVE INCOME FOR THE THIRTEEN WEEKS ENDED OCTOBER 31, 2015 Non- ($ thousands) Parent Guarantors Guarantors Eliminations Total Net sales $ 228,351 $ 476,462 $ 59,078 $ (35,252 ) $ 728,639 Cost of goods sold 161,958 271,445 33,954 (27,152 ) 440,205 Gross profit 66,393 205,017 25,124 (8,100 ) 288,434 Selling and administrative expenses 59,708 168,255 16,348 (8,100 ) 236,211 Operating earnings 6,685 36,762 8,776 — 52,223 Interest expense (4,136 ) — — — (4,136 ) Loss on early extinguishment of debt (1,961 ) — — — (1,961 ) Interest income 194 — 30 — 224 Intercompany interest income (expense) 3,440 (3,527 ) 87 — — Earnings before income taxes 4,222 33,235 8,893 — 46,350 Income tax provision (714 ) (10,889 ) (755 ) — (12,358 ) Equity in earnings (loss) of subsidiaries, net of tax 30,475 — (583 ) (29,892 ) — Net earnings 33,983 22,346 7,555 (29,892 ) 33,992 Less: Net earnings attributable to noncontrolling interests — — 9 — 9 Net earnings attributable to Caleres, Inc. $ 33,983 $ 22,346 $ 7,546 $ (29,892 ) $ 33,983 Comprehensive income $ 33,957 $ 22,397 $ 7,567 $ (29,995 ) $ 33,926 Less: Comprehensive loss attributable to noncontrolling interests — — (31 ) — (31 ) Comprehensive income attributable to Caleres, Inc. $ 33,957 $ 22,397 $ 7,598 $ (29,995 ) $ 33,957 UNAUDITED CONDENSED CONSOLIDATING STATEMENT OF COMPREHENSIVE INCOME THIRTY-NINE WEEKS ENDED OCTOBER 31, 2015 Non- ($ thousands) Parent Guarantors Guarantors Eliminations Total Net sales $ 617,512 $ 1,272,367 $ 195,228 $ (116,351 ) $ 1,968,756 Cost of goods sold 444,301 698,799 118,480 (92,579 ) 1,169,001 Gross profit 173,211 573,568 76,748 (23,772 ) 799,755 Selling and administrative expenses 172,906 484,565 47,763 (23,772 ) 681,462 Operating earnings 305 89,003 28,985 — 118,293 Interest expense (12,943 ) (1 ) — — (12,944 ) Loss on early extinguishment of debt (10,651 ) — — — (10,651 ) Interest income 642 — 124 — 766 Intercompany interest income (expense) 10,549 (10,720 ) 171 — — (Loss) earnings before income taxes (12,098 ) 78,282 29,280 — 95,464 Income tax benefit (provision) 4,621 (26,479 ) (3,360 ) — (25,218 ) Equity in earnings of subsidiaries, net of tax 77,546 — (205 ) (77,341 ) — Net earnings 70,069 51,803 25,715 (77,341 ) 70,246 Less: Net earnings attributable to noncontrolling interests — — 177 — 177 Net earnings attributable to Caleres, Inc. $ 70,069 $ 51,803 $ 25,538 $ (77,341 ) $ 70,069 Comprehensive income $ 70,355 $ 51,966 $ 25,843 $ (77,669 ) $ 70,495 Less: Comprehensive income attributable to noncontrolling interests — — 140 — 140 Comprehensive income attributable to Caleres, Inc. $ 70,355 $ 51,966 $ 25,703 $ (77,669 ) $ 70,355 UNAUDITED CONDENSED CONSOLIDATING STATEMENT OF CASH FLOWS THIRTY-NINE WEEKS ENDED OCTOBER 31, 2015 Non- ($ thousands) Parent Guarantors Guarantors Eliminations Total Net cash (used for) provided by operating activities $ (34,602 ) $ 81,599 $ 37,053 $ — $ 84,050 Investing activities Purchases of property and equipment (12,838 ) (33,292 ) (1,214 ) — (47,344 ) Proceeds from disposal of property and equipment 7,111 — 322 — 7,433 Capitalized software (3,775 ) (1,647 ) — — (5,422 ) Intercompany investing (356 ) 356 — — — Net cash used for investing activities (9,858 ) (34,583 ) (892 ) — (45,333 ) Financing activities Borrowings under revolving credit agreement 117,000 — — — 117,000 Repayments under revolving credit agreement (117,000 ) — — — (117,000 ) Proceeds from issuance of 2023 senior notes 200,000 — — — 200,000 Redemption of 2019 senior notes (200,000 ) — — — (200,000 ) Debt issuance costs (3,650 ) — — — (3,650 ) Dividends paid (9,195 ) — — — (9,195 ) Acquisition of treasury stock (4,921 ) — — — (4,921 ) Issuance of common stock under share-based plans, net (4,606 ) — — — (4,606 ) Tax benefit related to share-based plans 3,049 — — — 3,049 Intercompany financing 98,603 (43,017 ) (55,586 ) — — Net cash provided by (used for) financing activities 79,280 (43,017 ) (55,586 ) — (19,323 ) Effect of exchange rate changes on cash and cash equivalents — — (499 ) — (499 ) Increase (decrease) in cash and cash equivalents 34,820 3,999 (19,924 ) — 18,895 Cash and cash equivalents at beginning of period 13,891 — 53,512 — 67,403 Cash and cash equivalents at end of period $ 48,711 $ 3,999 $ 33,588 $ — $ 86,298 CONDENSED CONSOLIDATING BALANCE SHEET AS OF JANUARY 31, 2015 Non- ($ thousands) Parent Guarantors Guarantors Eliminations Total Assets Current assets Cash and cash equivalents $ 13,891 $ — $ 53,512 $ — $ 67,403 Receivables, net 89,030 5,398 42,218 — 136,646 Inventories, net 148,082 376,254 18,767 — 543,103 Prepaid expenses and other current assets 41,494 20,777 8,964 (27,491 ) 43,744 Intercompany receivable – current 1,194 — 8,750 (9,944 ) — Total current assets 293,691 402,429 132,211 (37,435 ) 790,896 Other assets 113,922 13,733 13,931 — 141,586 Goodwill and intangible assets, net 117,792 2,800 13,995 — 134,587 Property and equipment, net 29,237 109,720 10,786 — 149,743 Investment in subsidiaries 956,831 — (18,909 ) (937,922 ) — Intercompany receivable – noncurrent 459,774 306,871 539,396 (1,306,041 ) — Total assets $ 1,971,247 $ 835,553 $ 691,410 $ (2,281,398 ) $ 1,216,812 Liabilities and Equity Current liabilities Trade accounts payable $ 60,377 $ 114,208 $ 41,336 $ — $ 215,921 Other accrued expenses 110,714 85,638 12,301 (27,491 ) 181,162 Intercompany payable – current 4,948 — 4,996 (9,944 ) — Total current liabilities 176,039 199,846 58,633 (37,435 ) 397,083 Other liabilities Long-term debt 199,197 — — — 199,197 Other liabilities 41,847 32,574 4,489 — 78,910 Intercompany payable – noncurrent 1,013,254 21,078 271,709 (1,306,041 ) — Total other liabilities 1,254,298 53,652 276,198 (1,306,041 ) 278,107 Equity Caleres, Inc. shareholders’ equity 540,910 582,055 355,867 (937,922 ) 540,910 Noncontrolling interests — — 712 — 712 Total equity 540,910 582,055 356,579 (937,922 ) 541,622 Total liabilities and equity $ 1,971,247 $ 835,553 $ 691,410 $ (2,281,398 ) $ 1,216,812 UNAUDITED CONDENSED CONSOLIDATING BALANCE SHEET AS OF NOVEMBER 1, 2014 Non- ($ thousands) Parent Guarantors Guarantors Eliminations Total Assets Current assets Cash and cash equivalents $ — $ — $ 39,080 $ — $ 39,080 Receivables, net 115,520 1,413 21,284 — 138,217 Inventories, net 128,709 402,048 37,020 — 567,777 Prepaid expenses and other current assets 10,278 20,839 6,728 — 37,845 Intercompany receivable – current 466 521 15,487 (16,474 ) — Total current assets 254,973 424,821 119,599 (16,474 ) 782,919 Other assets 117,472 13,609 8,797 — 139,878 Goodwill and intangible assets, net 118,416 2,800 14,558 — 135,774 Property and equipment, net 28,000 112,047 11,242 — 151,289 Investment in subsidiaries 914,450 — (19,785 ) (894,665 ) — Intercompany receivable – noncurrent 407,970 289,222 487,316 (1,184,508 ) — Total assets $ 1,841,281 $ 842,499 $ 621,727 $ (2,095,647 ) $ 1,209,860 Liabilities and Equity Current liabilities Borrowings under revolving credit agreement $ 14,000 $ — $ — $ — $ 14,000 Trade accounts payable 53,944 123,889 25,229 — 203,062 Other accrued expenses 68,124 85,358 18,595 — 172,077 Intercompany payable – current 2,803 — 13,671 (16,474 ) — Total current liabilities 138,871 209,247 57,495 (16,474 ) 389,139 Other liabilities Long-term debt 199,150 — — — 199,150 Other liabilities 35,986 37,846 6,722 — 80,554 Intercompany payable – noncurrent 927,020 38,407 219,081 (1,184,508 ) — Total other liabilities 1,162,156 76,253 225,803 (1,184,508 ) 279,704 Equity Caleres, Inc. shareholders’ equity 540,254 556,999 337,666 (894,665 ) 540,254 Noncontrolling interests — — 763 — 763 Total equity 540,254 556,999 338,429 (894,665 ) 541,017 Total liabilities and equity $ 1,841,281 $ 842,499 $ 621,727 $ (2,095,647 ) $ 1,209,860 UNAUDITED CONDENSED CONSOLIDATING STATEMENT OF COMPREHENSIVE INCOME FOR THE THIRTEEN WEEKS ENDED NOVEMBER 1, 2014 Non- ($ thousands) Parent Guarantors Guarantors Eliminations Total Net sales $ 233,606 $ 458,177 $ 78,532 $ (41,038 ) $ 729,277 Cost of goods sold 165,734 258,668 48,713 (34,568 ) 438,547 Gross profit 67,872 199,509 29,819 (6,470 ) 290,730 Selling and administrative expenses 62,568 163,637 17,782 (6,470 ) 237,517 Operating earnings 5,304 35,872 12,037 — 53,213 Interest expense (5,207 ) — — — (5,207 ) Interest income 6 — 103 — 109 Intercompany interest income (expense) 3,608 (3,596 ) (12 ) — — Earnings before income taxes 3,711 32,276 12,128 — 48,115 Income tax benefit (provision) 566 (12,311 ) (3,133 ) — (14,878 ) Equity in earnings (loss) of subsidiaries, net of tax 28,836 — (634 ) (28,202 ) — Net earnings 33,113 19,965 8,361 (28,202 ) 33,237 Less: Net earnings attributable to noncontrolling interests — — 124 — 124 Net earnings attributable to Caleres, Inc. $ 33,113 $ 19,965 $ 8,237 $ (28,202 ) $ 33,113 Comprehensive income $ 32,014 $ 19,023 $ 7,390 $ (26,320 ) $ 32,107 Less: Comprehensive income attributable to noncontrolling interests — — 93 — 93 Comprehensive income attributable to Caleres, Inc. $ 32,014 $ 19,023 $ 7,297 $ (26,320 ) $ 32,014 UNAUDITED CONDENSED CONSOLIDATING STATEMENT OF COMPREHENSIVE INCOME THIRTY-NINE WEEKS ENDED NOVEMBER 1, 2014 Non- ($ thousands) Parent Guarantors Guarantors Eliminations Total Net sales $ 596,364 $ 1,253,507 $ 237,464 $ (131,019 ) $ 1,956,316 Cost of goods sold 429,633 692,287 151,869 (110,186 ) 1,163,603 Gross profit 166,731 561,220 85,595 (20,833 ) 792,713 Selling and administrative expenses 168,914 474,421 56,970 (20,833 ) 679,472 Operating (loss) earnings (2,183 ) 86,799 28,625 — 113,241 Interest expense (15,636 ) (1 ) — — (15,637 ) Interest income 19 — 275 — 294 Intercompany interest income (expense) 11,410 (11,316 ) (94 ) — — (Loss) earnings before income taxes (6,390 ) 75,482 28,806 — 97,898 Income tax benefit (provision) 2,714 (29,540 ) (4,320 ) — (31,146 ) Equity in earnings (loss) of subsidiaries, net of tax 70,282 — (840 ) (69,442 ) — Net earnings 66,606 45,942 23,646 (69,442 ) 66,752 Less: Net earnings attributable to noncontrolling interests — — 146 — 146 Net earnings attributable to Caleres, Inc. $ 66,606 $ 45,942 $ 23,500 $ (69,442 ) $ 66,606 Comprehensive income $ 65,487 $ 45,550 $ 23,207 $ (68,657 ) $ 65,587 Less: Comprehensive income attributable to noncontrolling interests — — 100 — 100 Comprehensive income attributable to Caleres, Inc. $ 65,487 $ 45,550 $ 23,107 $ (68,657 ) $ 65,487 UNAUDITED CONDENSED CONSOLIDATING STATEMENT OF CASH FLOWS THIRTY-NINE WEEKS ENDED NOVEMBER 1, 2014 Non- ($ thousands) Parent Guarantors Guarantors Eliminations Total Net cash (used for) provided by operating activities $ (31,942 ) $ 68,773 $ 31,671 $ — $ 68,502 Investing activities Purchases of property and equipment (5,145 ) (27,341 ) (4,045 ) — (36,531 ) Capitalized software (3,787 ) (32 ) (30 ) — (3,849 ) Acquisition of trademarks (65,065 ) — — — (65,065 ) Investment in nonconsolidated affiliate — — (7,000 ) — (7,000 ) Intercompany investing (717 ) (202 ) 919 — — Net cash used for investing activities (74,714 ) (27,575 ) (10,156 ) — (112,445 ) Financing activities Borrowings under revolving credit agreement 741,000 — — — 741,000 Repayments under revolving credit agreement (734,000 ) — — — (734,000 ) Dividends paid (9,173 ) — — — (9,173 ) Issuance of common stock under share-based plans, net 237 — — — 237 Tax benefit related to share-based plans 2,482 — — — 2,482 Intercompany financing 106,110 (41,198 ) (64,912 ) — — Net cash provided by (used for) financing activities 106,656 (41,198 ) (64,912 ) — 546 Effect of exchange rate changes on cash and cash equivalents — — (69 ) — (69 ) Decrease in cash and cash equivalents — — (43,466 ) — (43,466 ) Cash and cash equivalents at beginning of period — — 82,546 — 82,546 Cash and cash equivalents at end of period $ — $ — $ 39,080 $ — $ 39,080</t>
  </si>
  <si>
    <t>Earnings (Loss) Per Share (Tables)</t>
  </si>
  <si>
    <t>Schedule Of Basic And Diluted Earnings (Loss) Per Common Share</t>
  </si>
  <si>
    <t>The following table sets forth the computation of basic and diluted earnings per common share attributable to Caleres, Inc. shareholders for the periods ended October 31, 2015 and November 1, 2014 : Thirteen Weeks Ended Thirty-nine Weeks Ended ($ thousands, except per share amounts) October 31, 2015 November 1, 2014 October 31, 2015 November 1, 2014 NUMERATOR Net earnings $ 33,992 $ 33,237 $ 70,246 $ 66,752 Net earnings attributable to noncontrolling interests (9 ) (124 ) (177 ) (146 ) Net earnings allocated to participating securities (1,063 ) (1,208 ) (2,272 ) (2,486 ) Net earnings attributable to Caleres, Inc. after allocation of earnings to participating securities $ 32,920 $ 31,905 $ 67,797 $ 64,120 DENOMINATOR Denominator for basic earnings per common share attributable to Caleres, Inc. shareholders 42,345 42,144 42,483 42,035 Dilutive effect of share-based awards 120 184 132 210 Denominator for diluted earnings per common share attributable to Caleres, Inc. shareholders 42,465 42,328 42,615 42,245 Basic earnings per common share attributable to Caleres, Inc. shareholders $ 0.78 $ 0.76 $ 1.60 $ 1.53 Diluted earnings per common share attributable to Caleres, Inc. shareholders $ 0.78 $ 0.75 $ 1.59 $ 1.52</t>
  </si>
  <si>
    <t>Long-Term and Short-Term Financing Arrangements (Tables)</t>
  </si>
  <si>
    <t>Schedule Of Redemption Price Percentage [Table Text Block]</t>
  </si>
  <si>
    <t>After August 15, 2018, the Company may redeem all or a part of the 2023 Senior Notes at the redemption prices (expressed as a percentage of principal amount) set forth below plus accrued and unpaid interest, and Additional Interest (as defined in the 2023 Senior Notes indenture), if redeemed during the 12-month period beginning on August 15 of the years indicated below: Year Percentage 2018 104.688 % 2019 103.125 % 2020 101.563 % 2021 and thereafter 100.000 %</t>
  </si>
  <si>
    <t>Business Segment Information (Tables)</t>
  </si>
  <si>
    <t>Schedule Of Business Segment Information</t>
  </si>
  <si>
    <t>Following is a summary of certain key financial measures for the Company’s business segments for the periods ended October 31, 2015 and November 1, 2014 . Famous Footwear Brand Portfolio ($ thousands) Other Total Thirteen Weeks Ended October 31, 2015 External sales $ 456,177 $ 272,462 $ — $ 728,639 Intersegment sales — 21,004 — 21,004 Operating earnings (loss) 39,638 21,042 (8,457 ) 52,223 Segment assets 541,232 515,699 203,352 1,260,283 Thirteen Weeks Ended November 1, 2014 External sales $ 449,085 $ 280,192 $ — $ 729,277 Intersegment sales — 26,970 — 26,970 Operating earnings (loss) 37,405 27,642 (11,834 ) 53,213 Segment assets 541,574 525,695 142,591 1,209,860 Thirty-nine Weeks Ended October 31, 2015 External sales $ 1,212,069 $ 756,687 $ — $ 1,968,756 Intersegment sales — 71,292 — 71,292 Operating earnings (loss) 95,269 48,107 (25,083 ) 118,293 Thirty-nine Weeks Ended November 1, 2014 External sales $ 1,219,880 $ 736,436 $ — $ 1,956,316 Intersegment sales — 83,654 — 83,654 Operating earnings (loss) 89,659 56,342 (32,760 ) 113,241</t>
  </si>
  <si>
    <t>Schedule Of Reconciliation Of Operating Earnings Before Income Taxes From Continuing Operations</t>
  </si>
  <si>
    <t>Following is a reconciliation of operating earnings to earnings before income taxes: Thirteen Weeks Ended Thirty-nine Weeks Ended ($ thousands) October 31, 2015 November 1, 2014 October 31, 2015 November 1, 2014 Operating earnings $ 52,223 $ 53,213 $ 118,293 $ 113,241 Interest expense (4,136 ) (5,207 ) (12,944 ) (15,637 ) Loss on early extinguishment of debt (1,961 ) — (10,651 ) — Interest income 224 109 766 294 Earnings before income taxes $ 46,350 $ 48,115 $ 95,464 $ 97,898</t>
  </si>
  <si>
    <t>Goodwill And Intangible Assets (Tables)</t>
  </si>
  <si>
    <t>Schedule Of Goodwill And Intangible Assets</t>
  </si>
  <si>
    <t>Goodwill and intangible assets attributable to the Company's operating segments were as follows: ($ thousands) October 31, 2015 November 1, 2014 January 31, 2015 Intangible Assets Famous Footwear $ 2,800 $ 3,000 $ 2,800 Brand Portfolio 183,068 183,068 183,068 Total intangible assets 185,868 186,068 185,868 Accumulated amortization (68,004 ) (64,248 ) (65,235 ) Total intangible assets, net 117,864 121,820 120,633 Goodwill Brand Portfolio 13,954 13,954 13,954 Total goodwill 13,954 13,954 13,954 Goodwill and intangible assets, net $ 131,818 $ 135,774 $ 134,587</t>
  </si>
  <si>
    <t>Shareholders' Equity (Tables)</t>
  </si>
  <si>
    <t>Schedule Of Changes In Shareholders' Equity And Noncontrolling Interests</t>
  </si>
  <si>
    <t xml:space="preserve"> The following tables set forth the changes in Caleres, Inc. shareholders’ equity and noncontrolling interests for the thirty-nine weeks ended October 31, 2015 and November 1, 2014 , respectively: ($ thousands) Caleres, Inc. Shareholders’ Equity Noncontrolling Interests Total Equity Equity at January 31, 2015 $ 540,910 $ 712 $ 541,622 Net earnings 70,069 177 70,246 Other comprehensive income (loss) 249 (37 ) 212 Dividends paid (9,195 ) — (9,195 ) Acquisition of treasury stock (4,921 ) — (4,921 ) Issuance of common stock under share-based plans, net (4,606 ) — (4,606 ) Tax benefit related to share-based plans 3,049 — 3,049 Share-based compensation expense 5,448 — 5,448 Equity at October 31, 2015 $ 601,003 $ 852 $ 601,855 ($ thousands) Caleres, Inc. Shareholders’ Equity Noncontrolling Interests Total Equity Equity at February 1, 2014 $ 476,699 $ 663 $ 477,362 Net earnings 66,606 146 66,752 Other comprehensive loss (1,165 ) (46 ) (1,211 ) Dividends paid (9,173 ) — (9,173 ) Issuance of common stock under share-based plans, net 237 — 237 Tax benefit related to share-based plans 2,482 — 2,482 Share-based compensation expense 4,568 — 4,568 Equity at November 1, 2014 $ 540,254 $ 763 $ 541,017</t>
  </si>
  <si>
    <t>Schedule Of Accumulated Other Comprehensive Income (Loss)</t>
  </si>
  <si>
    <t>The following table sets forth the changes in accumulated other comprehensive income by component for the thirteen and thirty-nine weeks ended October 31, 2015 and November 1, 2014 : ($ thousands) Foreign Currency Translation Pension and Other Postretirement Transactions (1) Derivative Financial Instrument Transactions (2) Accumulated Other Comprehensive Income (Loss) Balance August 1, 2015 $ (302 ) $ 2,775 $ 554 $ 3,027 Other comprehensive income (loss) before reclassifications 348 — (189 ) 159 Reclassifications: Amounts reclassified from accumulated other comprehensive income — (382 ) 16 (366 ) Tax provision (benefit) — 152 (11 ) 141 Net reclassifications — (230 ) 5 (225 ) Other comprehensive income (loss) 348 (230 ) (184 ) (66 ) Balance October 31, 2015 $ 46 $ 2,545 $ 370 $ 2,961 Balance August 2, 2014 $ 3,487 $ 13,526 $ (372 ) $ 16,641 Other comprehensive (loss) income before reclassifications (1,159 ) — 80 (1,079 ) Reclassifications: Amounts reclassified from accumulated other comprehensive income — (51 ) (30 ) (81 ) Tax provision — 23 7 30 Net reclassifications — (28 ) (23 ) (51 ) Other comprehensive (loss) income (1,159 ) (28 ) 57 (1,130 ) Balance November 1, 2014 $ 2,328 $ 13,498 $ (315 ) $ 15,511 Balance January 31, 2015 $ (745 ) $ 3,233 $ 224 $ 2,712 Other comprehensive income before reclassifications, net of tax 791 — 176 967 Reclassifications: Amounts reclassified from accumulated other comprehensive income — (1,140 ) (22 ) (1,162 ) Tax provision (benefit) — 452 (8 ) 444 Net reclassifications — (688 ) (30 ) (718 ) Other comprehensive income (loss) 791 (688 ) 146 249 Balance October 31, 2015 $ 46 $ 2,545 $ 370 $ 2,961 Balance February 1, 2014 $ 2,356 $ 13,582 $ 738 $ 16,676 Other comprehensive loss before reclassifications (28 ) — (1,014 ) (1,042 ) Reclassifications: Amounts reclassified from accumulated other comprehensive income — (152 ) (53 ) (205 ) Tax provision — 68 14 82 Net reclassifications — (84 ) (39 ) (123 ) Other comprehensive loss (28 ) (84 ) (1,053 ) (1,165 ) Balance November 1, 2014 $ 2,328 $ 13,498 $ (315 ) $ 15,511 (1) Amounts reclassified are included in selling and administrative expenses. See Note 10 to the condensed consolidated financial statements for additional information related to pension and other postretirement benefits. (2) Amounts reclassified are included in net sales, costs of goods sold and selling and administrative expenses. See Notes 11 and 12 to the condensed consolidated financial statements for additional information related to derivative financial instruments.</t>
  </si>
  <si>
    <t>Share-Based Compensation Share-Based Compensation (Tables)</t>
  </si>
  <si>
    <t>Share-based Compensation, Shares Authorized under Stock Option Plans, Exercise Price Range [Line Items]</t>
  </si>
  <si>
    <t>Schedule of Share-based Compensation, Restricted Stock and Restricted Stock Units Activity [Table Text Block]</t>
  </si>
  <si>
    <t>The following tables summarize restricted stock unit (RSU) activity for the periods ended October 31, 2015 and November 1, 2014 : Thirteen Weeks Ended October 31, 2015 Thirteen Weeks Ended November 1, 2014 Weighted- Average Grant Date Fair Value Weighted- Average Grant Date Fair Value Total Number of RSUs Total Number of RSUs August 1, 2015 368,438 $ 29.02 August 2, 2014 386,692 $ 22.07 Granted (1) 784 30.40 Granted (1) 847 26.72 October 31, 2015 369,222 $ 29.02 November 1, 2014 387,539 $ 22.08 Thirty-nine Weeks Ended October 31, 2015 Thirty-nine Weeks Ended November 1, 2014 Weighted- Average Grant Date Fair Value Weighted- Average Grant Date Fair Value Total Number of RSUs Total Number of RSUs January 31, 2015 330,994 $ 28.72 February 1, 2014 346,305 $ 21.30 Granted (1) 38,228 31.66 Granted (1) 41,234 28.64 October 31, 2015 369,222 $ 29.02 November 1, 2014 387,539 $ 22.08 (1) Granted RSUs include 784 RSUs and 847 RSUs for the thirteen weeks and 2,228 RSUs and 2,534 RSUs for the thirty-nine weeks ended October 31, 2015 and November 1, 2014, respectively, resulting from dividend equivalents earned on outstanding RSUs, which vested immediately. The following tables summarize restricted stock activity for the periods ended October 31, 2015 and November 1, 2014 : Thirteen Weeks Ended October 31, 2015 Thirteen Weeks Ended November 1, 2014 Weighted- Average Grant Date Fair Value Weighted- Average Grant Date Fair Value Total Number of Restricted Shares Total Number of Restricted Shares August 1, 2015 1,395,616 $ 18.97 August 2, 2014 1,598,470 $ 15.60 Granted 8,000 33.14 Granted — — Forfeited (42,500 ) 17.64 Forfeited (4,500 ) 20.39 Vested (17,000 ) 7.30 Vested (7,000 ) 11.96 October 31, 2015 1,344,116 $ 19.24 November 1, 2014 1,586,970 $ 15.60 Thirty-nine Weeks Ended October 31, 2015 Thirty-nine Weeks Ended November 1, 2014 Weighted- Average Grant Date Fair Value Weighted- Average Grant Date Fair Value Total Number of Restricted Shares Total Number of Restricted Shares January 31, 2015 1,562,470 $ 15.63 February 1, 2014 1,700,098 $ 13.25 Granted 301,421 30.19 Granted 279,710 28.17 Forfeited (92,350 ) 18.65 Forfeited (32,100 ) 16.39 Vested (427,425 ) 13.88 Vested (360,738 ) 14.21 October 31, 2015 1,344,116 $ 19.24 November 1, 2014 1,586,970 $ 15.60</t>
  </si>
  <si>
    <t>Retirement And Other Benefit Plans (Tables)</t>
  </si>
  <si>
    <t>Schedule Of Components Of Net Periodic Benefit (Income) Cost</t>
  </si>
  <si>
    <t>The following tables set forth the components of net periodic benefit income for the Company, including domestic and Canadian plans: Pension Benefits Other Postretirement Benefits Thirteen Weeks Ended Thirteen Weeks Ended ($ thousands) October 31, 2015 November 1, 2014 October 31, 2015 November 1, 2014 Service cost $ 3,160 $ 2,413 $ — $ — Interest cost 3,580 3,558 14 12 Expected return on assets (7,919 ) (6,190 ) — — Amortization of: Actuarial loss (gain) 152 50 (56 ) (108 ) Prior service (income) expense (478 ) 7 — — Total net periodic benefit income $ (1,505 ) $ (162 ) $ (42 ) $ (96 ) Pension Benefits Other Postretirement Benefits Thirty-nine Weeks Ended Thirty-nine Weeks Ended ($ thousands) October 31, 2015 November 1, 2014 October 31, 2015 November 1, 2014 Service cost $ 9,482 $ 7,239 $ — $ — Interest cost 10,744 10,674 42 36 Expected return on assets (23,764 ) (18,571 ) — — Amortization of: Actuarial loss (gain) 461 152 (167 ) (325 ) Prior service (income) expense (1,434 ) 21 — — Total net periodic benefit income $ (4,511 ) $ (485 ) $ (125 ) $ (289 )</t>
  </si>
  <si>
    <t>Risk Management And Derivatives (Tables)</t>
  </si>
  <si>
    <t>Schedule Of Contract Notional Amount Of All Purchase And Sale Contracts Of A Foreign Currency</t>
  </si>
  <si>
    <t>As of October 31, 2015 , November 1, 2014 and January 31, 2015 , the Company had forward contracts maturing at various dates through October 2016 , October 2015 and January 2016 , respectively. The contract notional amount represents the net amount of all purchase and sale contracts of a foreign currency. Contract Notional Amount (U.S. $ equivalent in thousands) October 31, 2015 November 1, 2014 January 31, 2015 Financial Instruments U.S. dollars (purchased by the Company’s Canadian division with Canadian dollars) $ 17,820 $ 20,391 $ 19,633 Euro 16,178 14,583 16,152 Chinese yuan 15,828 14,659 14,512 Japanese yen 1,184 1,505 1,523 United Arab Emirates dirham 866 921 970 New Taiwanese dollars 610 619 599 Other currencies 243 — — Total financial instruments $ 52,729 $ 52,678 $ 53,389</t>
  </si>
  <si>
    <t>Schedule of Derivatives Instruments Statements of Financial Performance and Financial Position, Location [Table Text Block]</t>
  </si>
  <si>
    <t>The classification and fair values of derivative instruments designated as hedging instruments included within the condensed consolidated balance sheets as of October 31, 2015 , November 1, 2014 and January 31, 2015 are as follows: Asset Derivatives Liability Derivatives ($ thousands) Balance Sheet Location Fair Value Balance Sheet Location Fair Value Foreign exchange forward contracts: October 31, 2015 Prepaid expenses and other current assets $ 513 Other accrued expenses $ 598 November 1, 2014 Prepaid expenses and other current assets 440 Other accrued expenses 923 January 31, 2015 Prepaid expenses and other current assets 1,863 Other accrued expenses 1,784</t>
  </si>
  <si>
    <t>Schedule Of Effect Of Derivative Instruments In Cash Flow Hedging Relationships On Condensed Consolidated Statements Of Earnings And Balance Sheet</t>
  </si>
  <si>
    <t>For the thirteen and thirty-nine weeks ended October 31, 2015 and November 1, 2014 , the effect of derivative instruments in cash flow hedging relationships on the condensed consolidated statements of earnings was as follows: Thirteen Weeks Ended Thirteen Weeks Ended ($ thousands) October 31, 2015 November 1, 2014 Foreign exchange forward contracts: Income Statement Classification (Losses) Gains - Realized (Loss) Gain Recognized in OCI on Derivatives Gain (Loss) Reclassified from Accumulated OCI into Earnings Gain (Loss) Recognized in OCI on Derivatives Gain (Loss) Reclassified from Accumulated OCI into Earnings Net sales $ (35 ) $ 19 $ 114 $ 16 Cost of goods sold 413 74 (388 ) 30 Selling and administrative expenses (603 ) (109 ) 268 (16 ) Interest expense (13 ) — 5 — Thirty-nine Weeks Ended Thirty-nine Weeks Ended ($ thousands) October 31, 2015 November 1, 2014 Foreign exchange forward contracts: Income Statement Classification Gains (Losses) - Realized Gain (Loss) Recognized in OCI on Derivatives Gain (Loss) Reclassified from Accumulated OCI into Earnings Gain (Loss) Recognized in OCI on Derivatives Gain Reclassified from Accumulated OCI into Earnings Net sales $ 24 $ 132 $ 110 $ 32 Cost of goods sold 945 (48 ) (1,145 ) 19 Selling and administrative expenses (570 ) (62 ) (442 ) 2 Interest expense (27 ) — (12 ) —</t>
  </si>
  <si>
    <t>Fair Value Measurements (Tables)</t>
  </si>
  <si>
    <t>Schedule Of Assets And Liabilities Measured At Fair Value On Recurring Basis</t>
  </si>
  <si>
    <t>The following table presents the Company’s assets and liabilities that are measured at fair value on a recurring basis at October 31, 2015 , November 1, 2014 and January 31, 2015 . The Company did not have any transfers between Level 1 and Level 2 during 2014 or the thirty-nine weeks ended October 31, 2015 . Fair Value Measurements ($ thousands) Total Level 1 Level 2 Level 3 Asset (Liability) As of October 31, 2015: Cash equivalents – money market funds $ 64,783 $ 64,783 $ — $ — Non-qualified deferred compensation plan assets 3,928 3,928 — — Non-qualified deferred compensation plan liabilities (3,928 ) (3,928 ) — — Deferred compensation plan liabilities for non-employee directors (1,932 ) (1,932 ) — — Restricted stock units for non-employee directors (9,792 ) (9,792 ) — — Performance share units (3,981 ) (3,981 ) — — Derivative financial instruments, net (85 ) — (85 ) — Secured convertible note 7,188 — — 7,188 As of November 1, 2014: Cash equivalents – money market funds $ 7,463 $ 7,463 $ — $ — Non-qualified deferred compensation plan assets 2,849 2,849 — — Non-qualified deferred compensation plan liabilities (2,849 ) (2,849 ) — — Deferred compensation plan liabilities for non-employee directors (1,923 ) (1,923 ) — — Restricted stock units for non-employee directors (8,019 ) (8,019 ) — — Performance share units (1,240 ) (1,240 ) — — Derivative financial instruments, net (483 ) — (483 ) — As of January 31, 2015: Cash equivalents – money market funds $ 35,533 $ 35,533 $ — $ — Non-qualified deferred compensation plan assets 2,904 2,904 — — Non-qualified deferred compensation plan liabilities (2,904 ) (2,904 ) — — Deferred compensation plan liabilities for non-employee directors (2,066 ) (2,066 ) — — Restricted stock units for non-employee directors (8,857 ) (8,857 ) — — Performance share units (5,147 ) (5,147 ) — — Derivative financial instruments, net 79 — 79 — Secured convertible note 6,957 — — 6,957</t>
  </si>
  <si>
    <t>Schedule Of Fair Value Of Financial Instruments</t>
  </si>
  <si>
    <t>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October 31, 2015 November 1, 2014 January 31, 2015 Carrying Fair Carrying Fair Carrying Fair ($ thousands) Amount Value Amount Value Amount Value Long-term debt $ 200,000 $ 200,500 $ 199,150 $ 208,500 $ 199,197 $ 208,000</t>
  </si>
  <si>
    <t>Financial Information For The Company And Its Subsidiaries (Tables)</t>
  </si>
  <si>
    <t>Schedule Of Condensed Consolidating Balance Sheet</t>
  </si>
  <si>
    <t>UNAUDITED CONDENSED CONSOLIDATING BALANCE SHEET AS OF NOVEMBER 1, 2014 Non- ($ thousands) Parent Guarantors Guarantors Eliminations Total Assets Current assets Cash and cash equivalents $ — $ — $ 39,080 $ — $ 39,080 Receivables, net 115,520 1,413 21,284 — 138,217 Inventories, net 128,709 402,048 37,020 — 567,777 Prepaid expenses and other current assets 10,278 20,839 6,728 — 37,845 Intercompany receivable – current 466 521 15,487 (16,474 ) — Total current assets 254,973 424,821 119,599 (16,474 ) 782,919 Other assets 117,472 13,609 8,797 — 139,878 Goodwill and intangible assets, net 118,416 2,800 14,558 — 135,774 Property and equipment, net 28,000 112,047 11,242 — 151,289 Investment in subsidiaries 914,450 — (19,785 ) (894,665 ) — Intercompany receivable – noncurrent 407,970 289,222 487,316 (1,184,508 ) — Total assets $ 1,841,281 $ 842,499 $ 621,727 $ (2,095,647 ) $ 1,209,860 Liabilities and Equity Current liabilities Borrowings under revolving credit agreement $ 14,000 $ — $ — $ — $ 14,000 Trade accounts payable 53,944 123,889 25,229 — 203,062 Other accrued expenses 68,124 85,358 18,595 — 172,077 Intercompany payable – current 2,803 — 13,671 (16,474 ) — Total current liabilities 138,871 209,247 57,495 (16,474 ) 389,139 Other liabilities Long-term debt 199,150 — — — 199,150 Other liabilities 35,986 37,846 6,722 — 80,554 Intercompany payable – noncurrent 927,020 38,407 219,081 (1,184,508 ) — Total other liabilities 1,162,156 76,253 225,803 (1,184,508 ) 279,704 Equity Caleres, Inc. shareholders’ equity 540,254 556,999 337,666 (894,665 ) 540,254 Noncontrolling interests — — 763 — 763 Total equity 540,254 556,999 338,429 (894,665 ) 541,017 Total liabilities and equity $ 1,841,281 $ 842,499 $ 621,727 $ (2,095,647 ) $ 1,209,860 CONDENSED CONSOLIDATING BALANCE SHEET AS OF JANUARY 31, 2015 Non- ($ thousands) Parent Guarantors Guarantors Eliminations Total Assets Current assets Cash and cash equivalents $ 13,891 $ — $ 53,512 $ — $ 67,403 Receivables, net 89,030 5,398 42,218 — 136,646 Inventories, net 148,082 376,254 18,767 — 543,103 Prepaid expenses and other current assets 41,494 20,777 8,964 (27,491 ) 43,744 Intercompany receivable – current 1,194 — 8,750 (9,944 ) — Total current assets 293,691 402,429 132,211 (37,435 ) 790,896 Other assets 113,922 13,733 13,931 — 141,586 Goodwill and intangible assets, net 117,792 2,800 13,995 — 134,587 Property and equipment, net 29,237 109,720 10,786 — 149,743 Investment in subsidiaries 956,831 — (18,909 ) (937,922 ) — Intercompany receivable – noncurrent 459,774 306,871 539,396 (1,306,041 ) — Total assets $ 1,971,247 $ 835,553 $ 691,410 $ (2,281,398 ) $ 1,216,812 Liabilities and Equity Current liabilities Trade accounts payable $ 60,377 $ 114,208 $ 41,336 $ — $ 215,921 Other accrued expenses 110,714 85,638 12,301 (27,491 ) 181,162 Intercompany payable – current 4,948 — 4,996 (9,944 ) — Total current liabilities 176,039 199,846 58,633 (37,435 ) 397,083 Other liabilities Long-term debt 199,197 — — — 199,197 Other liabilities 41,847 32,574 4,489 — 78,910 Intercompany payable – noncurrent 1,013,254 21,078 271,709 (1,306,041 ) — Total other liabilities 1,254,298 53,652 276,198 (1,306,041 ) 278,107 Equity Caleres, Inc. shareholders’ equity 540,910 582,055 355,867 (937,922 ) 540,910 Noncontrolling interests — — 712 — 712 Total equity 540,910 582,055 356,579 (937,922 ) 541,622 Total liabilities and equity $ 1,971,247 $ 835,553 $ 691,410 $ (2,281,398 ) $ 1,216,812 UNAUDITED CONDENSED CONSOLIDATING BALANCE SHEET AS OF OCTOBER 31, 2015 Non- ($ thousands) Parent Guarantors Guarantors Eliminations Total Assets Current assets Cash and cash equivalents $ 48,711 $ 3,999 $ 33,588 $ — $ 86,298 Receivables, net 122,291 1,502 24,399 — 148,192 Inventories, net 134,353 388,177 21,811 — 544,341 Prepaid expenses and other current assets 12,440 23,729 4,646 — 40,815 Intercompany receivable – current 267 117 11,455 (11,839 ) — Total current assets 318,062 417,524 95,899 (11,839 ) 819,646 Other assets 123,167 16,102 6,108 — 145,377 Goodwill and intangible assets, net 116,114 2,800 12,904 — 131,818 Property and equipment, net 32,943 120,633 9,866 — 163,442 Investment in subsidiaries 1,012,191 — (19,114 ) (993,077 ) — Intercompany receivable – noncurrent 404,904 355,069 537,551 (1,297,524 ) — Total assets $ 2,007,381 $ 912,128 $ 643,214 $ (2,302,440 ) $ 1,260,283 Liabilities and Equity Current liabilities Trade accounts payable $ 56,536 $ 126,638 $ 17,077 $ — $ 200,251 Other accrued expenses 60,936 100,913 13,800 — 175,649 Intercompany payable – current 2,884 — 8,955 (11,839 ) — Total current liabilities 120,356 227,551 39,832 (11,839 ) 375,900 Other liabilities Long-term debt 200,000 — — — 200,000 Other liabilities 46,368 33,712 2,448 — 82,528 Intercompany payable – noncurrent 1,039,654 37,932 219,938 (1,297,524 ) — Total other liabilities 1,286,022 71,644 222,386 (1,297,524 ) 282,528 Equity Caleres, Inc. shareholders’ equity 601,003 612,933 380,144 (993,077 ) 601,003 Noncontrolling interests — — 852 — 852 Total equity 601,003 612,933 380,996 (993,077 ) 601,855 Total liabilities and equity $ 2,007,381 $ 912,128 $ 643,214 $ (2,302,440 ) $ 1,260,283</t>
  </si>
  <si>
    <t>Schedule Of Condensed Consolidating Statement Of Comprehensive Income (Loss)</t>
  </si>
  <si>
    <t xml:space="preserve"> UNAUDITED CONDENSED CONSOLIDATING STATEMENT OF COMPREHENSIVE INCOME THIRTY-NINE WEEKS ENDED OCTOBER 31, 2015 Non- ($ thousands) Parent Guarantors Guarantors Eliminations Total Net sales $ 617,512 $ 1,272,367 $ 195,228 $ (116,351 ) $ 1,968,756 Cost of goods sold 444,301 698,799 118,480 (92,579 ) 1,169,001 Gross profit 173,211 573,568 76,748 (23,772 ) 799,755 Selling and administrative expenses 172,906 484,565 47,763 (23,772 ) 681,462 Operating earnings 305 89,003 28,985 — 118,293 Interest expense (12,943 ) (1 ) — — (12,944 ) Loss on early extinguishment of debt (10,651 ) — — — (10,651 ) Interest income 642 — 124 — 766 Intercompany interest income (expense) 10,549 (10,720 ) 171 — — (Loss) earnings before income taxes (12,098 ) 78,282 29,280 — 95,464 Income tax benefit (provision) 4,621 (26,479 ) (3,360 ) — (25,218 ) Equity in earnings of subsidiaries, net of tax 77,546 — (205 ) (77,341 ) — Net earnings 70,069 51,803 25,715 (77,341 ) 70,246 Less: Net earnings attributable to noncontrolling interests — — 177 — 177 Net earnings attributable to Caleres, Inc. $ 70,069 $ 51,803 $ 25,538 $ (77,341 ) $ 70,069 Comprehensive income $ 70,355 $ 51,966 $ 25,843 $ (77,669 ) $ 70,495 Less: Comprehensive income attributable to noncontrolling interests — — 140 — 140 Comprehensive income attributable to Caleres, Inc. $ 70,355 $ 51,966 $ 25,703 $ (77,669 ) $ 70,355 UNAUDITED CONDENSED CONSOLIDATING STATEMENT OF COMPREHENSIVE INCOME THIRTY-NINE WEEKS ENDED NOVEMBER 1, 2014 Non- ($ thousands) Parent Guarantors Guarantors Eliminations Total Net sales $ 596,364 $ 1,253,507 $ 237,464 $ (131,019 ) $ 1,956,316 Cost of goods sold 429,633 692,287 151,869 (110,186 ) 1,163,603 Gross profit 166,731 561,220 85,595 (20,833 ) 792,713 Selling and administrative expenses 168,914 474,421 56,970 (20,833 ) 679,472 Operating (loss) earnings (2,183 ) 86,799 28,625 — 113,241 Interest expense (15,636 ) (1 ) — — (15,637 ) Interest income 19 — 275 — 294 Intercompany interest income (expense) 11,410 (11,316 ) (94 ) — — (Loss) earnings before income taxes (6,390 ) 75,482 28,806 — 97,898 Income tax benefit (provision) 2,714 (29,540 ) (4,320 ) — (31,146 ) Equity in earnings (loss) of subsidiaries, net of tax 70,282 — (840 ) (69,442 ) — Net earnings 66,606 45,942 23,646 (69,442 ) 66,752 Less: Net earnings attributable to noncontrolling interests — — 146 — 146 Net earnings attributable to Caleres, Inc. $ 66,606 $ 45,942 $ 23,500 $ (69,442 ) $ 66,606 Comprehensive income $ 65,487 $ 45,550 $ 23,207 $ (68,657 ) $ 65,587 Less: Comprehensive income attributable to noncontrolling interests — — 100 — 100 Comprehensive income attributable to Caleres, Inc. $ 65,487 $ 45,550 $ 23,107 $ (68,657 ) $ 65,487 UNAUDITED CONDENSED CONSOLIDATING STATEMENT OF COMPREHENSIVE INCOME FOR THE THIRTEEN WEEKS ENDED OCTOBER 31, 2015 Non- ($ thousands) Parent Guarantors Guarantors Eliminations Total Net sales $ 228,351 $ 476,462 $ 59,078 $ (35,252 ) $ 728,639 Cost of goods sold 161,958 271,445 33,954 (27,152 ) 440,205 Gross profit 66,393 205,017 25,124 (8,100 ) 288,434 Selling and administrative expenses 59,708 168,255 16,348 (8,100 ) 236,211 Operating earnings 6,685 36,762 8,776 — 52,223 Interest expense (4,136 ) — — — (4,136 ) Loss on early extinguishment of debt (1,961 ) — — — (1,961 ) Interest income 194 — 30 — 224 Intercompany interest income (expense) 3,440 (3,527 ) 87 — — Earnings before income taxes 4,222 33,235 8,893 — 46,350 Income tax provision (714 ) (10,889 ) (755 ) — (12,358 ) Equity in earnings (loss) of subsidiaries, net of tax 30,475 — (583 ) (29,892 ) — Net earnings 33,983 22,346 7,555 (29,892 ) 33,992 Less: Net earnings attributable to noncontrolling interests — — 9 — 9 Net earnings attributable to Caleres, Inc. $ 33,983 $ 22,346 $ 7,546 $ (29,892 ) $ 33,983 Comprehensive income $ 33,957 $ 22,397 $ 7,567 $ (29,995 ) $ 33,926 Less: Comprehensive loss attributable to noncontrolling interests — — (31 ) — (31 ) Comprehensive income attributable to Caleres, Inc. $ 33,957 $ 22,397 $ 7,598 $ (29,995 ) $ 33,957 UNAUDITED CONDENSED CONSOLIDATING STATEMENT OF COMPREHENSIVE INCOME FOR THE THIRTEEN WEEKS ENDED NOVEMBER 1, 2014 Non- ($ thousands) Parent Guarantors Guarantors Eliminations Total Net sales $ 233,606 $ 458,177 $ 78,532 $ (41,038 ) $ 729,277 Cost of goods sold 165,734 258,668 48,713 (34,568 ) 438,547 Gross profit 67,872 199,509 29,819 (6,470 ) 290,730 Selling and administrative expenses 62,568 163,637 17,782 (6,470 ) 237,517 Operating earnings 5,304 35,872 12,037 — 53,213 Interest expense (5,207 ) — — — (5,207 ) Interest income 6 — 103 — 109 Intercompany interest income (expense) 3,608 (3,596 ) (12 ) — — Earnings before income taxes 3,711 32,276 12,128 — 48,115 Income tax benefit (provision) 566 (12,311 ) (3,133 ) — (14,878 ) Equity in earnings (loss) of subsidiaries, net of tax 28,836 — (634 ) (28,202 ) — Net earnings 33,113 19,965 8,361 (28,202 ) 33,237 Less: Net earnings attributable to noncontrolling interests — — 124 — 124 Net earnings attributable to Caleres, Inc. $ 33,113 $ 19,965 $ 8,237 $ (28,202 ) $ 33,113 Comprehensive income $ 32,014 $ 19,023 $ 7,390 $ (26,320 ) $ 32,107 Less: Comprehensive income attributable to noncontrolling interests — — 93 — 93 Comprehensive income attributable to Caleres, Inc. $ 32,014 $ 19,023 $ 7,297 $ (26,320 ) $ 32,014</t>
  </si>
  <si>
    <t>Schedule Of Condensed Consolidating Statement Of Cash Flows</t>
  </si>
  <si>
    <t>UNAUDITED CONDENSED CONSOLIDATING STATEMENT OF CASH FLOWS THIRTY-NINE WEEKS ENDED NOVEMBER 1, 2014 Non- ($ thousands) Parent Guarantors Guarantors Eliminations Total Net cash (used for) provided by operating activities $ (31,942 ) $ 68,773 $ 31,671 $ — $ 68,502 Investing activities Purchases of property and equipment (5,145 ) (27,341 ) (4,045 ) — (36,531 ) Capitalized software (3,787 ) (32 ) (30 ) — (3,849 ) Acquisition of trademarks (65,065 ) — — — (65,065 ) Investment in nonconsolidated affiliate — — (7,000 ) — (7,000 ) Intercompany investing (717 ) (202 ) 919 — — Net cash used for investing activities (74,714 ) (27,575 ) (10,156 ) — (112,445 ) Financing activities Borrowings under revolving credit agreement 741,000 — — — 741,000 Repayments under revolving credit agreement (734,000 ) — — — (734,000 ) Dividends paid (9,173 ) — — — (9,173 ) Issuance of common stock under share-based plans, net 237 — — — 237 Tax benefit related to share-based plans 2,482 — — — 2,482 Intercompany financing 106,110 (41,198 ) (64,912 ) — — Net cash provided by (used for) financing activities 106,656 (41,198 ) (64,912 ) — 546 Effect of exchange rate changes on cash and cash equivalents — — (69 ) — (69 ) Decrease in cash and cash equivalents — — (43,466 ) — (43,466 ) Cash and cash equivalents at beginning of period — — 82,546 — 82,546 Cash and cash equivalents at end of period $ — $ — $ 39,080 $ — $ 39,080 UNAUDITED CONDENSED CONSOLIDATING STATEMENT OF CASH FLOWS THIRTY-NINE WEEKS ENDED OCTOBER 31, 2015 Non- ($ thousands) Parent Guarantors Guarantors Eliminations Total Net cash (used for) provided by operating activities $ (34,602 ) $ 81,599 $ 37,053 $ — $ 84,050 Investing activities Purchases of property and equipment (12,838 ) (33,292 ) (1,214 ) — (47,344 ) Proceeds from disposal of property and equipment 7,111 — 322 — 7,433 Capitalized software (3,775 ) (1,647 ) — — (5,422 ) Intercompany investing (356 ) 356 — — — Net cash used for investing activities (9,858 ) (34,583 ) (892 ) — (45,333 ) Financing activities Borrowings under revolving credit agreement 117,000 — — — 117,000 Repayments under revolving credit agreement (117,000 ) — — — (117,000 ) Proceeds from issuance of 2023 senior notes 200,000 — — — 200,000 Redemption of 2019 senior notes (200,000 ) — — — (200,000 ) Debt issuance costs (3,650 ) — — — (3,650 ) Dividends paid (9,195 ) — — — (9,195 ) Acquisition of treasury stock (4,921 ) — — — (4,921 ) Issuance of common stock under share-based plans, net (4,606 ) — — — (4,606 ) Tax benefit related to share-based plans 3,049 — — — 3,049 Intercompany financing 98,603 (43,017 ) (55,586 ) — — Net cash provided by (used for) financing activities 79,280 (43,017 ) (55,586 ) — (19,323 ) Effect of exchange rate changes on cash and cash equivalents — — (499 ) — (499 ) Increase (decrease) in cash and cash equivalents 34,820 3,999 (19,924 ) — 18,895 Cash and cash equivalents at beginning of period 13,891 — 53,512 — 67,403 Cash and cash equivalents at end of period $ 48,711 $ 3,999 $ 33,588 $ — $ 86,298</t>
  </si>
  <si>
    <t>Impact Of New Accounting Pronouncements Impact of New Accounting Pronouncements (Details) - USD ($) $ in Millions</t>
  </si>
  <si>
    <t>Impact of New Accounting Pronouncements [Abstract]</t>
  </si>
  <si>
    <t>Deferred Finance Costs, Net</t>
  </si>
  <si>
    <t>Dispositions (Narrative) (Details) - USD ($) $ in Thousands</t>
  </si>
  <si>
    <t>Dec. 12, 2014</t>
  </si>
  <si>
    <t>Income Statement, Balance Sheet and Additional Disclosures by Disposal Groups, Including Discontinued Operations [Line Items]</t>
  </si>
  <si>
    <t>Sale price</t>
  </si>
  <si>
    <t>Proceeds from business disposition</t>
  </si>
  <si>
    <t>Note receivable</t>
  </si>
  <si>
    <t>Disposal Group, Including Discontinued Operations, Notes Receivable, First Periodic Payment Due</t>
  </si>
  <si>
    <t>Disposal Group, Including Discontinued Operations, Notes Receivable, Periodic Payment Due After First installment</t>
  </si>
  <si>
    <t>Promissory note interest rate</t>
  </si>
  <si>
    <t>6.00%</t>
  </si>
  <si>
    <t>Promissory note interest rate, 1 year after</t>
  </si>
  <si>
    <t>7.00%</t>
  </si>
  <si>
    <t>Promissory note interest rate, 2 year after</t>
  </si>
  <si>
    <t>8.00%</t>
  </si>
  <si>
    <t>Promissory note interest rate, 3 years after</t>
  </si>
  <si>
    <t>9.00%</t>
  </si>
  <si>
    <t>Notes Receivable, Fair Value Disclosure</t>
  </si>
  <si>
    <t>Interest Income, Other</t>
  </si>
  <si>
    <t>Earnings (Loss) Per Share (Details) - USD ($) $ / shares in Units, $ in Thousands</t>
  </si>
  <si>
    <t>NUMERATOR</t>
  </si>
  <si>
    <t>Undistributed Earnings (Loss) Allocated to Participating Securities, Basic</t>
  </si>
  <si>
    <t>Net Income Loss Attributable To Parent After Allocation Of Earnings To Participating Securities</t>
  </si>
  <si>
    <t>DENOMINATOR</t>
  </si>
  <si>
    <t>Denominator for basic earnings per common share attributable to Caleres, Inc. shareholders</t>
  </si>
  <si>
    <t>Dilutive effect of share-based awards</t>
  </si>
  <si>
    <t>Denominator for diluted earnings per common share attributable to Caleres, Inc. shareholders</t>
  </si>
  <si>
    <t>Options to purchase common stock, not included in computation of diluted earnings per common share</t>
  </si>
  <si>
    <t>Long-Term and Short-Term Financing Arrangements (Details) - USD ($) $ in Thousands</t>
  </si>
  <si>
    <t>Aug. 26, 2015</t>
  </si>
  <si>
    <t>Jul. 24, 2015</t>
  </si>
  <si>
    <t>Dec. 18, 2014</t>
  </si>
  <si>
    <t>Jul. 27, 2015</t>
  </si>
  <si>
    <t>May. 11, 2011</t>
  </si>
  <si>
    <t>Debt Instrument [Line Items]</t>
  </si>
  <si>
    <t>Line of Credit Facility, Expiration Date</t>
  </si>
  <si>
    <t>Dec. 18,
		2019</t>
  </si>
  <si>
    <t>Line of Credit Facility, Maximum Borrowing Capacity</t>
  </si>
  <si>
    <t>Line Of Credit Borrowing Capacity Increase Option</t>
  </si>
  <si>
    <t>Line Of Credit Facility Percentage Of Borrowing Base Under Condition One</t>
  </si>
  <si>
    <t>12.50%</t>
  </si>
  <si>
    <t>Number of consecutive business days for borrowing base availability over minimum under condition one</t>
  </si>
  <si>
    <t>30 days</t>
  </si>
  <si>
    <t>Line Of Credit Facility Percentage Of Borrowing Base Under Condition Two</t>
  </si>
  <si>
    <t>10.00%</t>
  </si>
  <si>
    <t>Line Of Credit Facility Borrowing Base Availability Under Condition Two</t>
  </si>
  <si>
    <t>Line of Credit Facility, Maximum Month-end Outstanding Amount</t>
  </si>
  <si>
    <t>Line of Credit Facility, Remaining Borrowing Capacity</t>
  </si>
  <si>
    <t>Two Thousand Nineteen Senior Notes [Member]</t>
  </si>
  <si>
    <t>Debt Instrument, Redemption Price, Percentage</t>
  </si>
  <si>
    <t>103.563%</t>
  </si>
  <si>
    <t>103.95%</t>
  </si>
  <si>
    <t>Principal Amount Redeemed in Tender Offer</t>
  </si>
  <si>
    <t>Debt Instrument, Redemption Price, Percentage of Principal Amount Redeemed</t>
  </si>
  <si>
    <t>80.35%</t>
  </si>
  <si>
    <t>Debt Instrument, Interest Rate, Stated Percentage</t>
  </si>
  <si>
    <t>7.125%</t>
  </si>
  <si>
    <t>Debt Instrument, Face Amount</t>
  </si>
  <si>
    <t>Two Thousand Twenty Three Senior Notes [Member]</t>
  </si>
  <si>
    <t>101.00%</t>
  </si>
  <si>
    <t>6.25%</t>
  </si>
  <si>
    <t>Proceeds from Issuance of Debt</t>
  </si>
  <si>
    <t>Two Thousand Twenty Three Senior Notes [Member] | Debt Instrument, Redemption, Period Four [Member]</t>
  </si>
  <si>
    <t>104.688%</t>
  </si>
  <si>
    <t>Two Thousand Twenty Three Senior Notes [Member] | Debt Instrument, Redemption, Period Seven [Member]</t>
  </si>
  <si>
    <t>100.00%</t>
  </si>
  <si>
    <t>Two Thousand Twenty Three Senior Notes [Member] | Debt Instrument, Redemption, Period Five [Member]</t>
  </si>
  <si>
    <t>103.125%</t>
  </si>
  <si>
    <t>Two Thousand Twenty Three Senior Notes [Member] | Debt Instrument, Redemption, Period Six [Member]</t>
  </si>
  <si>
    <t>101.563%</t>
  </si>
  <si>
    <t>Long-Term and Short-Term Financing Arrangements Senior Notes Redemption Prices (Details)</t>
  </si>
  <si>
    <t>Two Thousand Twenty Three Senior Notes [Member] | 2018 [Member]</t>
  </si>
  <si>
    <t>Two Thousand Twenty Three Senior Notes [Member] | 2019 [Member]</t>
  </si>
  <si>
    <t>Two Thousand Twenty Three Senior Notes [Member] | 2020 [Member]</t>
  </si>
  <si>
    <t>Two Thousand Twenty Three Senior Notes [Member] | 2021 and thereafter [Member]</t>
  </si>
  <si>
    <t>Business Segment Information (Schedule Of Business Segment Information) (Details) - USD ($) $ in Thousands</t>
  </si>
  <si>
    <t>Segment Reporting Information [Line Items]</t>
  </si>
  <si>
    <t>External sales</t>
  </si>
  <si>
    <t>Intersegment sales</t>
  </si>
  <si>
    <t>Operating earnings (loss)</t>
  </si>
  <si>
    <t>Segment assets</t>
  </si>
  <si>
    <t>Continuing Operations [Member]</t>
  </si>
  <si>
    <t>Famous Footwear [Member]</t>
  </si>
  <si>
    <t>Famous Footwear [Member] | Continuing Operations [Member]</t>
  </si>
  <si>
    <t>Brand Portfolio [Member]</t>
  </si>
  <si>
    <t>Brand Portfolio [Member] | Continuing Operations [Member]</t>
  </si>
  <si>
    <t>Other Segment [Member]</t>
  </si>
  <si>
    <t>Other Segment [Member] | Continuing Operations [Member]</t>
  </si>
  <si>
    <t>Business Segment Information (Schedule Of Reconciliation Of Operating Earnings Before Income Taxes From Continuing Operations) (Details) - USD ($) $ in Thousands</t>
  </si>
  <si>
    <t>Gains (Losses) on Extinguishment of Debt</t>
  </si>
  <si>
    <t>Goodwill And Intangible Assets (Narrative) (Details) - USD ($) $ in Thousands</t>
  </si>
  <si>
    <t>Feb. 03, 2014</t>
  </si>
  <si>
    <t>Finite-Lived Intangible Assets [Line Items]</t>
  </si>
  <si>
    <t>Intangible assets not subject to amortization</t>
  </si>
  <si>
    <t>Amortization expense related to intangible assets</t>
  </si>
  <si>
    <t>Transaction costs</t>
  </si>
  <si>
    <t>Intangible Assets, Explanation of Significant Deletions</t>
  </si>
  <si>
    <t>.2</t>
  </si>
  <si>
    <t>Primarily Owned and Licensed Trademarks [Member]</t>
  </si>
  <si>
    <t>Trademarks [Member]</t>
  </si>
  <si>
    <t>Intangible assets, estimated useful lives</t>
  </si>
  <si>
    <t>40 years</t>
  </si>
  <si>
    <t>Minimum [Member]</t>
  </si>
  <si>
    <t>15 years</t>
  </si>
  <si>
    <t>Maximum [Member]</t>
  </si>
  <si>
    <t>Goodwill And Intangible Assets (Schedule Of Goodwill And Intangible Assets) (Details) - USD ($) $ in Thousands</t>
  </si>
  <si>
    <t>Total intangible assets</t>
  </si>
  <si>
    <t>Accumulated amortization</t>
  </si>
  <si>
    <t>Total intangible assets, net</t>
  </si>
  <si>
    <t>Goodwill and intangible assets, net</t>
  </si>
  <si>
    <t>Shareholders' Equity (Schedule Of Changes In Shareholders' Equity And Noncontrolling Interests) (Details) - USD ($) $ in Thousands</t>
  </si>
  <si>
    <t>Increase (Decrease) in Stockholders' Equity [Roll Forward]</t>
  </si>
  <si>
    <t>Equity, beginning balance</t>
  </si>
  <si>
    <t>Other comprehensive loss</t>
  </si>
  <si>
    <t>Equity, ending balance</t>
  </si>
  <si>
    <t>Caleres, Inc. Shareholders' Equity [Member]</t>
  </si>
  <si>
    <t>Noncontrolling Interests [Member]</t>
  </si>
  <si>
    <t>Total Equity [Member]</t>
  </si>
  <si>
    <t>Shareholders' Equity (Schedule Of Accumulated Other Comprehensive Income (Loss)) (Details) - USD ($) $ in Thousands</t>
  </si>
  <si>
    <t>Accumulated Other Comprehensive Income (Loss) [Line Items]</t>
  </si>
  <si>
    <t>Balance, beginning</t>
  </si>
  <si>
    <t>Income Tax Expense (Benefit)</t>
  </si>
  <si>
    <t>Other comprehensive income (loss)</t>
  </si>
  <si>
    <t>Balance, ending</t>
  </si>
  <si>
    <t>Foreign Currency Translation [Member]</t>
  </si>
  <si>
    <t>Other comprehensive income (loss) before reclassifications</t>
  </si>
  <si>
    <t>Pension and Other Postretirement Transactions [Member]</t>
  </si>
  <si>
    <t>Reclassification from Accumulated Other Comprehensive Income, Current Period, before Tax</t>
  </si>
  <si>
    <t>Amounts reclassified from accumulated other comprehensive income</t>
  </si>
  <si>
    <t>Derivative Transactions [Member]</t>
  </si>
  <si>
    <t>AOCI Including Portion Attributable to Noncontrolling Interest [Member]</t>
  </si>
  <si>
    <t>Share-Based Compensation (Details) - USD ($) $ / shares in Units, $ in Thousands</t>
  </si>
  <si>
    <t>Aug. 01, 2015</t>
  </si>
  <si>
    <t>Aug. 02, 2014</t>
  </si>
  <si>
    <t>Feb. 01, 2014</t>
  </si>
  <si>
    <t>Share-based Compensation Arrangement by Share-based Payment Award [Line Items]</t>
  </si>
  <si>
    <t>Shares of common stock issued during the period</t>
  </si>
  <si>
    <t>Maximum pay out percentage</t>
  </si>
  <si>
    <t>200.00%</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Number of stock shares granted</t>
  </si>
  <si>
    <t>Weighted-average grant date fair value of stock</t>
  </si>
  <si>
    <t>Cancelled shares of stock as a result of forfeitures of restricted stock awards</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Performance Share Units [Member]</t>
  </si>
  <si>
    <t>Minimum pay out percentage</t>
  </si>
  <si>
    <t>0.00%</t>
  </si>
  <si>
    <t>Requisite service period</t>
  </si>
  <si>
    <t>3 years</t>
  </si>
  <si>
    <t>Employee Stock Option [Member]</t>
  </si>
  <si>
    <t>Share-based Compensation Arrangement by Share-based Payment Award, Options, Exercises in Period</t>
  </si>
  <si>
    <t>Share-based Compensation Arrangement by Share-based Payment Award, Options, Grants in Period, Gross</t>
  </si>
  <si>
    <t>Share-based Compensation Arrangements by Share-based Payment Award, Options, Grants in Period, Weighted Average Exercise Price</t>
  </si>
  <si>
    <t>One Year Vesting Period [Member] | Restricted Stock [Member]</t>
  </si>
  <si>
    <t>Four Year Vesting Period [Member] | Restricted Stock [Member]</t>
  </si>
  <si>
    <t>Four Year Vesting Period [Member] | Employee Stock Option [Member]</t>
  </si>
  <si>
    <t>Five Year Vesting Period [Member] | Restricted Stock [Member]</t>
  </si>
  <si>
    <t>Five Year Vesting Period [Member] | Employee Stock Option [Member]</t>
  </si>
  <si>
    <t>Thirteen weeks | Restricted Stock Units [Member]</t>
  </si>
  <si>
    <t>Thirty-nine weeks | Restricted Stock Units [Member]</t>
  </si>
  <si>
    <t>Retirement And Other Benefit Plans (Details) - USD ($) $ in Thousands</t>
  </si>
  <si>
    <t>Pension Benefits [Member]</t>
  </si>
  <si>
    <t>Defined Benefit Plan Disclosure [Line Items]</t>
  </si>
  <si>
    <t>Service cost</t>
  </si>
  <si>
    <t>Interest cost</t>
  </si>
  <si>
    <t>Expected return on assets</t>
  </si>
  <si>
    <t>Amortization of:</t>
  </si>
  <si>
    <t>Actuarial loss (gain)</t>
  </si>
  <si>
    <t>Prior service (income) expense</t>
  </si>
  <si>
    <t>Total net periodic benefit income</t>
  </si>
  <si>
    <t>Other Postretirement Benefits [Member]</t>
  </si>
  <si>
    <t>Risk Management And Derivatives (Schedule Of Contract Notional Amount Of All Purchase And Sale Contracts Of A Foreign Currency) (Details) - USD ($) $ in Thousands</t>
  </si>
  <si>
    <t>12 Months Ended</t>
  </si>
  <si>
    <t>Derivative [Line Items]</t>
  </si>
  <si>
    <t>Derivative, Maturity Date</t>
  </si>
  <si>
    <t>Oct. 28,
		2016</t>
  </si>
  <si>
    <t>Forward Contracts [Member]</t>
  </si>
  <si>
    <t>Jan. 1,
		2016</t>
  </si>
  <si>
    <t>Notional contract amount of all purchase and sale contracts of a foreign currency</t>
  </si>
  <si>
    <t>U.S. Dollars (Purchased By The Company's Canadian Division With Canadian Dollars) [Member] | Forward Contracts [Member]</t>
  </si>
  <si>
    <t>Euro [Member] | Forward Contracts [Member]</t>
  </si>
  <si>
    <t>Chinese Yuan [Member] | Forward Contracts [Member]</t>
  </si>
  <si>
    <t>Japanese Yen [Member] | Forward Contracts [Member]</t>
  </si>
  <si>
    <t>United Arab Emirates, Dirhams | Forward Contracts [Member]</t>
  </si>
  <si>
    <t>Taiwan, New Dollars | Forward Contracts [Member]</t>
  </si>
  <si>
    <t>Other Currencies [Member] | Forward Contracts [Member]</t>
  </si>
  <si>
    <t>Risk Management And Derivatives (Schedule Of Fair Values Of Derivative Instruments Designated As Hedging Instruments Included Within The Condensed Consolidated Balance Sheet) (Details) - USD ($) $ in Thousands</t>
  </si>
  <si>
    <t>Prepaid Expenses and Other Current Assets [Member]</t>
  </si>
  <si>
    <t>Asset Derivatives, Fair Value</t>
  </si>
  <si>
    <t>Other Accrued Expenses [Member]</t>
  </si>
  <si>
    <t>Liability Derivatives, Fair Value</t>
  </si>
  <si>
    <t>Risk Management And Derivatives (Schedule Of Effect Of Derivative Instruments In Cash Flow Hedging Relationships On The Condensed Consolidated Statements Of Earnings) (Details) - USD ($) $ in Thousands</t>
  </si>
  <si>
    <t>Net Sales [Member]</t>
  </si>
  <si>
    <t>Derivative Instruments, Gain (Loss) [Line Items]</t>
  </si>
  <si>
    <t>Gain (Loss) Recognized in OCI on Derivatives</t>
  </si>
  <si>
    <t>Gain (Loss) Reclassified from Accumulated OCI into Earnings</t>
  </si>
  <si>
    <t>Cost Of Goods Sold [Member]</t>
  </si>
  <si>
    <t>Selling And Administrative Expenses [Member]</t>
  </si>
  <si>
    <t>Interest Expense [Member]</t>
  </si>
  <si>
    <t>Fair Value Measurements (Narrative) (Details) - USD ($) $ in Thousands</t>
  </si>
  <si>
    <t>Fair Value, Assets and Liabilities Measured on Recurring and Nonrecurring Basis [Line Items]</t>
  </si>
  <si>
    <t>Deferral percentage of base salary</t>
  </si>
  <si>
    <t>50.00%</t>
  </si>
  <si>
    <t>Percentage component of compensation allowed as deferral under deferred compensation plan</t>
  </si>
  <si>
    <t>Long-lived assets held for use</t>
  </si>
  <si>
    <t>Selling and Administrative Expenses [Member]</t>
  </si>
  <si>
    <t>Impairment charge of long-lived assets</t>
  </si>
  <si>
    <t>Selling and Administrative Expenses [Member] | Famous Footwear [Member]</t>
  </si>
  <si>
    <t>Selling and Administrative Expenses [Member] | Brand Portfolio [Member]</t>
  </si>
  <si>
    <t>Fair Value Measurements (Schedule Of Assets And Liabilities Measured At Fair Value On Recurring Basis) (Details) - USD ($) $ in Thousands</t>
  </si>
  <si>
    <t>Long Lived Assets Held For Use</t>
  </si>
  <si>
    <t>Cash Equivalents - Money Market Funds [Member]</t>
  </si>
  <si>
    <t>Asset, Fair Value</t>
  </si>
  <si>
    <t>Cash Equivalents - Money Market Funds [Member] | Level 1 [Member]</t>
  </si>
  <si>
    <t>Cash Equivalents - Money Market Funds [Member] | Level 2 [Member]</t>
  </si>
  <si>
    <t>Cash Equivalents - Money Market Funds [Member] | Level 3 [Member]</t>
  </si>
  <si>
    <t>Non-Qualified Deferred Compensation Plan Assets [Member]</t>
  </si>
  <si>
    <t>Non-Qualified Deferred Compensation Plan Assets [Member] | Level 1 [Member]</t>
  </si>
  <si>
    <t>Non-Qualified Deferred Compensation Plan Assets [Member] | Level 2 [Member]</t>
  </si>
  <si>
    <t>Non-Qualified Deferred Compensation Plan Assets [Member] | Level 3 [Member]</t>
  </si>
  <si>
    <t>Non-Qualified Deferred Compensation Plan Liabilities [Member]</t>
  </si>
  <si>
    <t>Liability, Fair Value</t>
  </si>
  <si>
    <t>Non-Qualified Deferred Compensation Plan Liabilities [Member] | Level 1 [Member]</t>
  </si>
  <si>
    <t>Non-Qualified Deferred Compensation Plan Liabilities [Member] | Level 2 [Member]</t>
  </si>
  <si>
    <t>Non-Qualified Deferred Compensation Plan Liabilities [Member] | Level 3 [Member]</t>
  </si>
  <si>
    <t>Deferred Compensation Plan Liabilities For Non-Employee Directors [Member]</t>
  </si>
  <si>
    <t>Deferred Compensation Plan Liabilities For Non-Employee Directors [Member] | Level 1 [Member]</t>
  </si>
  <si>
    <t>Deferred Compensation Plan Liabilities For Non-Employee Directors [Member] | Level 2 [Member]</t>
  </si>
  <si>
    <t>Deferred Compensation Plan Liabilities For Non-Employee Directors [Member] | Level 3 [Member]</t>
  </si>
  <si>
    <t>Restricted Stock Units [Member]</t>
  </si>
  <si>
    <t>Restricted Stock Units [Member] | Level 1 [Member]</t>
  </si>
  <si>
    <t>Restricted Stock Units [Member] | Level 2 [Member]</t>
  </si>
  <si>
    <t>Restricted Stock Units [Member] | Level 3 [Member]</t>
  </si>
  <si>
    <t>Performance Share Units [Member] | Level 1 [Member]</t>
  </si>
  <si>
    <t>Performance Share Units [Member] | Level 2 [Member]</t>
  </si>
  <si>
    <t>Performance Share Units [Member] | Level 3 [Member]</t>
  </si>
  <si>
    <t>Derivative Financial Instruments, Net [Member]</t>
  </si>
  <si>
    <t>Derivative Financial Instruments, Net [Member] | Level 1 [Member]</t>
  </si>
  <si>
    <t>Derivative Financial Instruments, Net [Member] | Level 2 [Member]</t>
  </si>
  <si>
    <t>Derivative Financial Instruments, Net [Member] | Level 3 [Member]</t>
  </si>
  <si>
    <t>Secured Convertible Note [Member]</t>
  </si>
  <si>
    <t>Secured Convertible Note [Member] | Level 1 [Member]</t>
  </si>
  <si>
    <t>Secured Convertible Note [Member] | Level 2 [Member]</t>
  </si>
  <si>
    <t>Secured Convertible Note [Member] | Level 3 [Member]</t>
  </si>
  <si>
    <t>Fair Value Measurements (Schedule Of Fair Value Of Financial Instruments) (Details) - USD ($) $ in Thousands</t>
  </si>
  <si>
    <t>Long-term debt – Senior Notes, Carrying Amount</t>
  </si>
  <si>
    <t>Long-term debt – Senior Notes, Fair Value</t>
  </si>
  <si>
    <t>Income Taxes (Details) - USD ($) $ in Thousands</t>
  </si>
  <si>
    <t>Consolidated effective tax rate</t>
  </si>
  <si>
    <t>26.70%</t>
  </si>
  <si>
    <t>30.90%</t>
  </si>
  <si>
    <t>26.40%</t>
  </si>
  <si>
    <t>31.80%</t>
  </si>
  <si>
    <t>Other Tax Expense (Benefit)</t>
  </si>
  <si>
    <t>Deferred Tax Assets, Tax Credit Carryforwards</t>
  </si>
  <si>
    <t>Related Party Transactions (Details) - USD ($) $ in Millions</t>
  </si>
  <si>
    <t>Caleres, Inc. [Member]</t>
  </si>
  <si>
    <t>Related Party Transaction [Line Items]</t>
  </si>
  <si>
    <t>Joint venture, ownership percentage</t>
  </si>
  <si>
    <t>51.00%</t>
  </si>
  <si>
    <t>Hongguo International Holdings Limited [Member]</t>
  </si>
  <si>
    <t>49.00%</t>
  </si>
  <si>
    <t>B&amp;H Footwear [Member]</t>
  </si>
  <si>
    <t>Sales to related parties</t>
  </si>
  <si>
    <t>Commitments And Contingencies (Details) $ in Millions</t>
  </si>
  <si>
    <t>Oct. 31, 2015USD ($)landfill</t>
  </si>
  <si>
    <t>Loss Contingencies [Line Items]</t>
  </si>
  <si>
    <t>Loss Contingency, Range of Possible Loss, Maximum</t>
  </si>
  <si>
    <t>Loss Contingency, Estimate of Possible Loss</t>
  </si>
  <si>
    <t>Loss Contingency Accrual</t>
  </si>
  <si>
    <t>Redfield Site [Member]</t>
  </si>
  <si>
    <t>Liability for on-site remediation, discounted rate</t>
  </si>
  <si>
    <t>4.80%</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Cumulative expenditures for both on-site and off-site remediation</t>
  </si>
  <si>
    <t>Reserve for anticipated future remediation activities</t>
  </si>
  <si>
    <t>Reserve for anticipated future remediation activities for on-site remediation</t>
  </si>
  <si>
    <t>Reserve for anticipated future remediation activities for off-site remediation</t>
  </si>
  <si>
    <t>Redfield Site Other Liabilities [Member]</t>
  </si>
  <si>
    <t>Accrual for environmental loss contingencies in other liabilities</t>
  </si>
  <si>
    <t>Redfield Site Other Accrued Expense [Member]</t>
  </si>
  <si>
    <t>Accrual for environmental loss contingencies in other accrued expenses</t>
  </si>
  <si>
    <t>New York Tannery And Two Associated Landfills [Member]</t>
  </si>
  <si>
    <t>6.40%</t>
  </si>
  <si>
    <t>Number of associated landfills for which remediation efforts are completed | landfill</t>
  </si>
  <si>
    <t>Accrued liability to complete the cleanup, maintenance and monitoring at all sites</t>
  </si>
  <si>
    <t>Accrued liability on an undiscounted basis</t>
  </si>
  <si>
    <t>Financial Information For The Company And Its Subsidiaries (Narrative) (Details)</t>
  </si>
  <si>
    <t>Guarantors, ownership percentage by parent</t>
  </si>
  <si>
    <t>Financial Information For The Company And Its Subsidiaries (Schedule Of Condensed Consolidating Balance Sheet) (Details) - USD ($) $ in Thousands</t>
  </si>
  <si>
    <t>Assets</t>
  </si>
  <si>
    <t>Property and equipment, net</t>
  </si>
  <si>
    <t>Liabilities and Equity</t>
  </si>
  <si>
    <t>Caleres, Inc. shareholders' equity</t>
  </si>
  <si>
    <t>Parent [Member]</t>
  </si>
  <si>
    <t>Intercompany receivable – current</t>
  </si>
  <si>
    <t>Investment in subsidiaries</t>
  </si>
  <si>
    <t>Intercompany receivable – noncurrent</t>
  </si>
  <si>
    <t>Intercompany payable – current</t>
  </si>
  <si>
    <t>Intercompany payable – noncurrent</t>
  </si>
  <si>
    <t>Guarantors [Member]</t>
  </si>
  <si>
    <t>Non-Guarantors [Member]</t>
  </si>
  <si>
    <t>Eliminations [Member]</t>
  </si>
  <si>
    <t>Financial Information For The Company And Its Subsidiaries (Schedule Of Condensed Consolidating Statement Of Comprehensive Income (Loss)) (Details) - USD ($) $ in Thousands</t>
  </si>
  <si>
    <t>Condensed Income Statements, Captions [Line Items]</t>
  </si>
  <si>
    <t>Intercompany interest income (expense)</t>
  </si>
  <si>
    <t>Income tax benefit (provision)</t>
  </si>
  <si>
    <t>Equity in earnings (loss) of subsidiaries, net of tax</t>
  </si>
  <si>
    <t>Less: Net earnings (loss) attributable to noncontrolling interests</t>
  </si>
  <si>
    <t>Comprehensive (loss) income</t>
  </si>
  <si>
    <t>Comprehensive (loss) income attributable to noncontrolling interest</t>
  </si>
  <si>
    <t>Comprehensive (loss) income attributable to Caleres, Inc.</t>
  </si>
  <si>
    <t>Financial Information For The Company And Its Subsidiaries (Schedule Of Condensed Consolidating Statement Of Cash Flows) (Details) - USD ($) $ in Thousands</t>
  </si>
  <si>
    <t>Condensed Cash Flow Statements, Captions [Line Items]</t>
  </si>
  <si>
    <t>Net cash (used for) provided by operating activities</t>
  </si>
  <si>
    <t>Payments to Acquire Intangible Assets</t>
  </si>
  <si>
    <t>Payments to Acquire Interest in Subsidiaries and Affiliates</t>
  </si>
  <si>
    <t>Intercompany Investing</t>
  </si>
  <si>
    <t>Intercompany financ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6" t="n" r="B5">
        <v>14707</v>
      </c>
    </row>
    <row spans="1:3" r="6">
      <c s="4" t="s" r="A6">
        <v>8</v>
      </c>
      <c s="4" t="s" r="B6">
        <v>9</v>
      </c>
    </row>
    <row spans="1:3" r="7">
      <c s="4" t="s" r="A7">
        <v>10</v>
      </c>
      <c s="4" t="s" r="B7">
        <v>11</v>
      </c>
    </row>
    <row spans="1:3" r="8">
      <c s="4" t="s" r="A8">
        <v>12</v>
      </c>
      <c s="4" t="s" r="B8">
        <v>13</v>
      </c>
    </row>
    <row spans="1:3" r="9">
      <c s="4" t="s" r="A9">
        <v>14</v>
      </c>
      <c s="4" t="s" r="B9">
        <v>15</v>
      </c>
    </row>
    <row spans="1:3" r="10">
      <c s="4" t="s" r="A10">
        <v>16</v>
      </c>
      <c s="6" t="n" r="B10">
        <v>2015</v>
      </c>
    </row>
    <row spans="1:3" r="11">
      <c s="4" t="s" r="A11">
        <v>17</v>
      </c>
      <c s="5" t="s" r="B11">
        <v>18</v>
      </c>
    </row>
    <row spans="1:3" r="12">
      <c s="4" t="s" r="A12">
        <v>19</v>
      </c>
      <c s="4" t="s" r="B12">
        <v>20</v>
      </c>
    </row>
    <row spans="1:3" r="13">
      <c s="4" t="s" r="A13">
        <v>21</v>
      </c>
      <c s="6" t="n" r="C13">
        <v>43697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t="s" r="A1">
        <v>22</v>
      </c>
      <c s="2" t="s" r="B1">
        <v>2</v>
      </c>
      <c s="2" t="s" r="C1">
        <v>23</v>
      </c>
      <c s="2" t="s" r="D1">
        <v>24</v>
      </c>
    </row>
    <row spans="1:4" r="2">
      <c s="3" t="s" r="A2">
        <v>25</v>
      </c>
    </row>
    <row spans="1:4" r="3">
      <c s="4" t="s" r="A3">
        <v>26</v>
      </c>
      <c s="7" t="n" r="B3">
        <v>86298</v>
      </c>
      <c s="7" t="n" r="C3">
        <v>67403</v>
      </c>
      <c s="7" t="n" r="D3">
        <v>39080</v>
      </c>
    </row>
    <row spans="1:4" r="4">
      <c s="4" t="s" r="A4">
        <v>27</v>
      </c>
      <c s="6" t="n" r="B4">
        <v>148192</v>
      </c>
      <c s="6" t="n" r="C4">
        <v>136646</v>
      </c>
      <c s="6" t="n" r="D4">
        <v>138217</v>
      </c>
    </row>
    <row spans="1:4" r="5">
      <c s="4" t="s" r="A5">
        <v>28</v>
      </c>
      <c s="6" t="n" r="B5">
        <v>544341</v>
      </c>
      <c s="6" t="n" r="C5">
        <v>543103</v>
      </c>
      <c s="6" t="n" r="D5">
        <v>567777</v>
      </c>
    </row>
    <row spans="1:4" r="6">
      <c s="4" t="s" r="A6">
        <v>29</v>
      </c>
      <c s="6" t="n" r="B6">
        <v>40815</v>
      </c>
      <c s="6" t="n" r="C6">
        <v>43744</v>
      </c>
      <c s="6" t="n" r="D6">
        <v>37845</v>
      </c>
    </row>
    <row spans="1:4" r="7">
      <c s="4" t="s" r="A7">
        <v>30</v>
      </c>
      <c s="6" t="n" r="B7">
        <v>819646</v>
      </c>
      <c s="6" t="n" r="C7">
        <v>790896</v>
      </c>
      <c s="6" t="n" r="D7">
        <v>782919</v>
      </c>
    </row>
    <row spans="1:4" r="8">
      <c s="4" t="s" r="A8">
        <v>31</v>
      </c>
      <c s="6" t="n" r="B8">
        <v>145377</v>
      </c>
      <c s="6" t="n" r="C8">
        <v>141586</v>
      </c>
      <c s="6" t="n" r="D8">
        <v>139878</v>
      </c>
    </row>
    <row spans="1:4" r="9">
      <c s="4" t="s" r="A9">
        <v>32</v>
      </c>
      <c s="6" t="n" r="B9">
        <v>13954</v>
      </c>
      <c s="6" t="n" r="C9">
        <v>13954</v>
      </c>
      <c s="6" t="n" r="D9">
        <v>13954</v>
      </c>
    </row>
    <row spans="1:4" r="10">
      <c s="4" t="s" r="A10">
        <v>33</v>
      </c>
      <c s="6" t="n" r="B10">
        <v>117864</v>
      </c>
      <c s="6" t="n" r="C10">
        <v>120633</v>
      </c>
      <c s="6" t="n" r="D10">
        <v>121820</v>
      </c>
    </row>
    <row spans="1:4" r="11">
      <c s="4" t="s" r="A11">
        <v>34</v>
      </c>
      <c s="6" t="n" r="B11">
        <v>455038</v>
      </c>
      <c s="6" t="n" r="C11">
        <v>438696</v>
      </c>
      <c s="6" t="n" r="D11">
        <v>439166</v>
      </c>
    </row>
    <row spans="1:4" r="12">
      <c s="4" t="s" r="A12">
        <v>35</v>
      </c>
      <c s="6" t="n" r="B12">
        <v>-291596</v>
      </c>
      <c s="6" t="n" r="C12">
        <v>-288953</v>
      </c>
      <c s="6" t="n" r="D12">
        <v>-287877</v>
      </c>
    </row>
    <row spans="1:4" r="13">
      <c s="4" t="s" r="A13">
        <v>36</v>
      </c>
      <c s="6" t="n" r="B13">
        <v>163442</v>
      </c>
      <c s="6" t="n" r="C13">
        <v>149743</v>
      </c>
      <c s="6" t="n" r="D13">
        <v>151289</v>
      </c>
    </row>
    <row spans="1:4" r="14">
      <c s="4" t="s" r="A14">
        <v>37</v>
      </c>
      <c s="6" t="n" r="B14">
        <v>1260283</v>
      </c>
      <c s="6" t="n" r="C14">
        <v>1216812</v>
      </c>
      <c s="6" t="n" r="D14">
        <v>1209860</v>
      </c>
    </row>
    <row spans="1:4" r="15">
      <c s="3" t="s" r="A15">
        <v>38</v>
      </c>
    </row>
    <row spans="1:4" r="16">
      <c s="4" t="s" r="A16">
        <v>39</v>
      </c>
      <c s="6" t="n" r="B16">
        <v>0</v>
      </c>
      <c s="6" t="n" r="C16">
        <v>0</v>
      </c>
      <c s="6" t="n" r="D16">
        <v>14000</v>
      </c>
    </row>
    <row spans="1:4" r="17">
      <c s="4" t="s" r="A17">
        <v>40</v>
      </c>
      <c s="6" t="n" r="B17">
        <v>200251</v>
      </c>
      <c s="6" t="n" r="C17">
        <v>215921</v>
      </c>
      <c s="6" t="n" r="D17">
        <v>203062</v>
      </c>
    </row>
    <row spans="1:4" r="18">
      <c s="4" t="s" r="A18">
        <v>41</v>
      </c>
      <c s="6" t="n" r="B18">
        <v>175649</v>
      </c>
      <c s="6" t="n" r="C18">
        <v>181162</v>
      </c>
      <c s="6" t="n" r="D18">
        <v>172077</v>
      </c>
    </row>
    <row spans="1:4" r="19">
      <c s="4" t="s" r="A19">
        <v>42</v>
      </c>
      <c s="6" t="n" r="B19">
        <v>375900</v>
      </c>
      <c s="6" t="n" r="C19">
        <v>397083</v>
      </c>
      <c s="6" t="n" r="D19">
        <v>389139</v>
      </c>
    </row>
    <row spans="1:4" r="20">
      <c s="3" t="s" r="A20">
        <v>43</v>
      </c>
    </row>
    <row spans="1:4" r="21">
      <c s="4" t="s" r="A21">
        <v>44</v>
      </c>
      <c s="6" t="n" r="B21">
        <v>200000</v>
      </c>
      <c s="6" t="n" r="C21">
        <v>199197</v>
      </c>
      <c s="6" t="n" r="D21">
        <v>199150</v>
      </c>
    </row>
    <row spans="1:4" r="22">
      <c s="4" t="s" r="A22">
        <v>45</v>
      </c>
      <c s="6" t="n" r="B22">
        <v>43231</v>
      </c>
      <c s="6" t="n" r="C22">
        <v>39742</v>
      </c>
      <c s="6" t="n" r="D22">
        <v>37571</v>
      </c>
    </row>
    <row spans="1:4" r="23">
      <c s="4" t="s" r="A23">
        <v>43</v>
      </c>
      <c s="6" t="n" r="B23">
        <v>39297</v>
      </c>
      <c s="6" t="n" r="C23">
        <v>39168</v>
      </c>
      <c s="6" t="n" r="D23">
        <v>42983</v>
      </c>
    </row>
    <row spans="1:4" r="24">
      <c s="4" t="s" r="A24">
        <v>46</v>
      </c>
      <c s="6" t="n" r="B24">
        <v>282528</v>
      </c>
      <c s="6" t="n" r="C24">
        <v>278107</v>
      </c>
      <c s="6" t="n" r="D24">
        <v>279704</v>
      </c>
    </row>
    <row spans="1:4" r="25">
      <c s="3" t="s" r="A25">
        <v>47</v>
      </c>
    </row>
    <row spans="1:4" r="26">
      <c s="4" t="s" r="A26">
        <v>48</v>
      </c>
      <c s="6" t="n" r="B26">
        <v>437</v>
      </c>
      <c s="6" t="n" r="C26">
        <v>437</v>
      </c>
      <c s="6" t="n" r="D26">
        <v>437</v>
      </c>
    </row>
    <row spans="1:4" r="27">
      <c s="4" t="s" r="A27">
        <v>49</v>
      </c>
      <c s="6" t="n" r="B27">
        <v>137927</v>
      </c>
      <c s="6" t="n" r="C27">
        <v>138957</v>
      </c>
      <c s="6" t="n" r="D27">
        <v>138682</v>
      </c>
    </row>
    <row spans="1:4" r="28">
      <c s="4" t="s" r="A28">
        <v>50</v>
      </c>
      <c s="6" t="n" r="B28">
        <v>2961</v>
      </c>
      <c s="6" t="n" r="C28">
        <v>2712</v>
      </c>
      <c s="6" t="n" r="D28">
        <v>15511</v>
      </c>
    </row>
    <row spans="1:4" r="29">
      <c s="4" t="s" r="A29">
        <v>51</v>
      </c>
      <c s="6" t="n" r="B29">
        <v>459678</v>
      </c>
      <c s="6" t="n" r="C29">
        <v>398804</v>
      </c>
      <c s="6" t="n" r="D29">
        <v>385624</v>
      </c>
    </row>
    <row spans="1:4" r="30">
      <c s="4" t="s" r="A30">
        <v>52</v>
      </c>
      <c s="6" t="n" r="B30">
        <v>601003</v>
      </c>
      <c s="6" t="n" r="C30">
        <v>540910</v>
      </c>
      <c s="6" t="n" r="D30">
        <v>540254</v>
      </c>
    </row>
    <row spans="1:4" r="31">
      <c s="4" t="s" r="A31">
        <v>53</v>
      </c>
      <c s="6" t="n" r="B31">
        <v>852</v>
      </c>
      <c s="6" t="n" r="C31">
        <v>712</v>
      </c>
      <c s="6" t="n" r="D31">
        <v>763</v>
      </c>
    </row>
    <row spans="1:4" r="32">
      <c s="4" t="s" r="A32">
        <v>54</v>
      </c>
      <c s="6" t="n" r="B32">
        <v>601855</v>
      </c>
      <c s="6" t="n" r="C32">
        <v>541622</v>
      </c>
      <c s="6" t="n" r="D32">
        <v>541017</v>
      </c>
    </row>
    <row spans="1:4" r="33">
      <c s="4" t="s" r="A33">
        <v>55</v>
      </c>
      <c s="7" t="n" r="B33">
        <v>1260283</v>
      </c>
      <c s="7" t="n" r="C33">
        <v>1216812</v>
      </c>
      <c s="7" t="n" r="D33">
        <v>12098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78</v>
      </c>
      <c s="2" t="s" r="B1">
        <v>1</v>
      </c>
    </row>
    <row spans="1:2" r="2">
      <c s="2" t="s" r="B2">
        <v>2</v>
      </c>
    </row>
    <row spans="1:2" r="3">
      <c s="3" t="s" r="A3">
        <v>139</v>
      </c>
    </row>
    <row spans="1:2" r="4">
      <c s="4" t="s" r="A4">
        <v>179</v>
      </c>
      <c s="4" t="s"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81</v>
      </c>
      <c s="2" t="s" r="B1">
        <v>1</v>
      </c>
    </row>
    <row spans="1:2" r="2">
      <c s="2" t="s" r="B2">
        <v>2</v>
      </c>
    </row>
    <row spans="1:2" r="3">
      <c s="3" t="s" r="A3">
        <v>142</v>
      </c>
    </row>
    <row spans="1:2" r="4">
      <c s="4" t="s" r="A4">
        <v>182</v>
      </c>
      <c s="4" t="s"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46</v>
      </c>
    </row>
    <row spans="1:2" r="4">
      <c s="4" t="s" r="A4">
        <v>185</v>
      </c>
      <c s="4" t="s" r="B4">
        <v>186</v>
      </c>
    </row>
    <row spans="1:2" r="5">
      <c s="4" t="s" r="A5">
        <v>187</v>
      </c>
      <c s="4" t="s" r="B5">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9</v>
      </c>
      <c s="2" t="s" r="B1">
        <v>1</v>
      </c>
    </row>
    <row spans="1:2" r="2">
      <c s="2" t="s" r="B2">
        <v>2</v>
      </c>
    </row>
    <row spans="1:2" r="3">
      <c s="3" t="s" r="A3">
        <v>149</v>
      </c>
    </row>
    <row spans="1:2" r="4">
      <c s="4" t="s" r="A4">
        <v>190</v>
      </c>
      <c s="4" t="s"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192</v>
      </c>
      <c s="2" t="s" r="B1">
        <v>1</v>
      </c>
    </row>
    <row spans="1:2" r="2">
      <c s="2" t="s" r="B2">
        <v>2</v>
      </c>
    </row>
    <row spans="1:2" r="3">
      <c s="3" t="s" r="A3">
        <v>152</v>
      </c>
    </row>
    <row spans="1:2" r="4">
      <c s="4" t="s" r="A4">
        <v>193</v>
      </c>
      <c s="4" t="s" r="B4">
        <v>194</v>
      </c>
    </row>
    <row spans="1:2" r="5">
      <c s="4" t="s" r="A5">
        <v>195</v>
      </c>
      <c s="4" t="s" r="B5">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01</v>
      </c>
      <c s="2" t="s" r="B1">
        <v>1</v>
      </c>
    </row>
    <row spans="1:2" r="2">
      <c s="2" t="s" r="B2">
        <v>2</v>
      </c>
    </row>
    <row spans="1:2" r="3">
      <c s="3" t="s" r="A3">
        <v>158</v>
      </c>
    </row>
    <row spans="1:2" r="4">
      <c s="4" t="s" r="A4">
        <v>202</v>
      </c>
      <c s="4" t="s" r="B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61</v>
      </c>
    </row>
    <row spans="1:2" r="4">
      <c s="4" t="s" r="A4">
        <v>205</v>
      </c>
      <c s="4" t="s" r="B4">
        <v>206</v>
      </c>
    </row>
    <row spans="1:2" r="5">
      <c s="4" t="s" r="A5">
        <v>207</v>
      </c>
      <c s="4" t="s" r="B5">
        <v>208</v>
      </c>
    </row>
    <row spans="1:2" r="6">
      <c s="4" t="s" r="A6">
        <v>209</v>
      </c>
      <c s="4" t="s" r="B6">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56</v>
      </c>
      <c s="2" t="s" r="B1">
        <v>57</v>
      </c>
      <c s="2" t="s" r="D1">
        <v>1</v>
      </c>
    </row>
    <row spans="1:5" r="2">
      <c s="2" t="s" r="B2">
        <v>2</v>
      </c>
      <c s="2" t="s" r="C2">
        <v>24</v>
      </c>
      <c s="2" t="s" r="D2">
        <v>2</v>
      </c>
      <c s="2" t="s" r="E2">
        <v>24</v>
      </c>
    </row>
    <row spans="1:5" r="3">
      <c s="3" t="s" r="A3">
        <v>58</v>
      </c>
    </row>
    <row spans="1:5" r="4">
      <c s="4" t="s" r="A4">
        <v>59</v>
      </c>
      <c s="7" t="n" r="B4">
        <v>728639</v>
      </c>
      <c s="7" t="n" r="C4">
        <v>729277</v>
      </c>
      <c s="7" t="n" r="D4">
        <v>1968756</v>
      </c>
      <c s="7" t="n" r="E4">
        <v>1956316</v>
      </c>
    </row>
    <row spans="1:5" r="5">
      <c s="4" t="s" r="A5">
        <v>60</v>
      </c>
      <c s="6" t="n" r="B5">
        <v>440205</v>
      </c>
      <c s="6" t="n" r="C5">
        <v>438547</v>
      </c>
      <c s="6" t="n" r="D5">
        <v>1169001</v>
      </c>
      <c s="6" t="n" r="E5">
        <v>1163603</v>
      </c>
    </row>
    <row spans="1:5" r="6">
      <c s="4" t="s" r="A6">
        <v>61</v>
      </c>
      <c s="6" t="n" r="B6">
        <v>288434</v>
      </c>
      <c s="6" t="n" r="C6">
        <v>290730</v>
      </c>
      <c s="6" t="n" r="D6">
        <v>799755</v>
      </c>
      <c s="6" t="n" r="E6">
        <v>792713</v>
      </c>
    </row>
    <row spans="1:5" r="7">
      <c s="4" t="s" r="A7">
        <v>62</v>
      </c>
      <c s="6" t="n" r="B7">
        <v>236211</v>
      </c>
      <c s="6" t="n" r="C7">
        <v>237517</v>
      </c>
      <c s="6" t="n" r="D7">
        <v>681462</v>
      </c>
      <c s="6" t="n" r="E7">
        <v>679472</v>
      </c>
    </row>
    <row spans="1:5" r="8">
      <c s="4" t="s" r="A8">
        <v>63</v>
      </c>
      <c s="6" t="n" r="B8">
        <v>52223</v>
      </c>
      <c s="6" t="n" r="C8">
        <v>53213</v>
      </c>
      <c s="6" t="n" r="D8">
        <v>118293</v>
      </c>
      <c s="6" t="n" r="E8">
        <v>113241</v>
      </c>
    </row>
    <row spans="1:5" r="9">
      <c s="4" t="s" r="A9">
        <v>64</v>
      </c>
      <c s="6" t="n" r="B9">
        <v>-4136</v>
      </c>
      <c s="6" t="n" r="C9">
        <v>-5207</v>
      </c>
      <c s="6" t="n" r="D9">
        <v>-12944</v>
      </c>
      <c s="6" t="n" r="E9">
        <v>-15637</v>
      </c>
    </row>
    <row spans="1:5" r="10">
      <c s="4" t="s" r="A10">
        <v>65</v>
      </c>
      <c s="6" t="n" r="B10">
        <v>-1961</v>
      </c>
      <c s="6" t="n" r="C10">
        <v>0</v>
      </c>
      <c s="6" t="n" r="D10">
        <v>-10651</v>
      </c>
      <c s="6" t="n" r="E10">
        <v>0</v>
      </c>
    </row>
    <row spans="1:5" r="11">
      <c s="4" t="s" r="A11">
        <v>66</v>
      </c>
      <c s="6" t="n" r="B11">
        <v>224</v>
      </c>
      <c s="6" t="n" r="C11">
        <v>109</v>
      </c>
      <c s="6" t="n" r="D11">
        <v>766</v>
      </c>
      <c s="6" t="n" r="E11">
        <v>294</v>
      </c>
    </row>
    <row spans="1:5" r="12">
      <c s="4" t="s" r="A12">
        <v>67</v>
      </c>
      <c s="6" t="n" r="B12">
        <v>46350</v>
      </c>
      <c s="6" t="n" r="C12">
        <v>48115</v>
      </c>
      <c s="6" t="n" r="D12">
        <v>95464</v>
      </c>
      <c s="6" t="n" r="E12">
        <v>97898</v>
      </c>
    </row>
    <row spans="1:5" r="13">
      <c s="4" t="s" r="A13">
        <v>68</v>
      </c>
      <c s="6" t="n" r="B13">
        <v>-12358</v>
      </c>
      <c s="6" t="n" r="C13">
        <v>-14878</v>
      </c>
      <c s="6" t="n" r="D13">
        <v>-25218</v>
      </c>
      <c s="6" t="n" r="E13">
        <v>-31146</v>
      </c>
    </row>
    <row spans="1:5" r="14">
      <c s="4" t="s" r="A14">
        <v>69</v>
      </c>
      <c s="6" t="n" r="B14">
        <v>33992</v>
      </c>
      <c s="6" t="n" r="C14">
        <v>33237</v>
      </c>
      <c s="6" t="n" r="D14">
        <v>70246</v>
      </c>
      <c s="6" t="n" r="E14">
        <v>66752</v>
      </c>
    </row>
    <row spans="1:5" r="15">
      <c s="4" t="s" r="A15">
        <v>70</v>
      </c>
      <c s="6" t="n" r="B15">
        <v>9</v>
      </c>
      <c s="6" t="n" r="C15">
        <v>124</v>
      </c>
      <c s="6" t="n" r="D15">
        <v>177</v>
      </c>
      <c s="6" t="n" r="E15">
        <v>146</v>
      </c>
    </row>
    <row spans="1:5" r="16">
      <c s="4" t="s" r="A16">
        <v>71</v>
      </c>
      <c s="7" t="n" r="B16">
        <v>33983</v>
      </c>
      <c s="7" t="n" r="C16">
        <v>33113</v>
      </c>
      <c s="7" t="n" r="D16">
        <v>70069</v>
      </c>
      <c s="7" t="n" r="E16">
        <v>66606</v>
      </c>
    </row>
    <row spans="1:5" r="17">
      <c s="3" t="s" r="A17">
        <v>72</v>
      </c>
    </row>
    <row spans="1:5" r="18">
      <c s="4" t="s" r="A18">
        <v>73</v>
      </c>
      <c s="8" t="n" r="B18">
        <v>0.78</v>
      </c>
      <c s="8" t="n" r="C18">
        <v>0.76</v>
      </c>
      <c s="8" t="n" r="D18">
        <v>1.6</v>
      </c>
      <c s="8" t="n" r="E18">
        <v>1.53</v>
      </c>
    </row>
    <row spans="1:5" r="19">
      <c s="3" t="s" r="A19">
        <v>74</v>
      </c>
    </row>
    <row spans="1:5" r="20">
      <c s="4" t="s" r="A20">
        <v>75</v>
      </c>
      <c s="9" t="n" r="B20">
        <v>0.78</v>
      </c>
      <c s="9" t="n" r="C20">
        <v>0.75</v>
      </c>
      <c s="9" t="n" r="D20">
        <v>1.59</v>
      </c>
      <c s="9" t="n" r="E20">
        <v>1.52</v>
      </c>
    </row>
    <row spans="1:5" r="21">
      <c s="4" t="s" r="A21">
        <v>76</v>
      </c>
      <c s="8" t="n" r="B21">
        <v>0.07000000000000001</v>
      </c>
      <c s="8" t="n" r="C21">
        <v>0.07000000000000001</v>
      </c>
      <c s="8" t="n" r="D21">
        <v>0.21</v>
      </c>
      <c s="8" t="n" r="E21">
        <v>0.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11</v>
      </c>
      <c s="2" t="s" r="B1">
        <v>1</v>
      </c>
    </row>
    <row spans="1:2" r="2">
      <c s="2" t="s" r="B2">
        <v>2</v>
      </c>
    </row>
    <row spans="1:2" r="3">
      <c s="3" t="s" r="A3">
        <v>164</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16</v>
      </c>
      <c s="2" t="s" r="B1">
        <v>1</v>
      </c>
    </row>
    <row spans="1:2" r="2">
      <c s="2" t="s" r="B2">
        <v>2</v>
      </c>
    </row>
    <row spans="1:2" r="3">
      <c s="3" t="s" r="A3">
        <v>176</v>
      </c>
    </row>
    <row spans="1:2" r="4">
      <c s="4" t="s" r="A4">
        <v>217</v>
      </c>
      <c s="4" t="s" r="B4">
        <v>218</v>
      </c>
    </row>
    <row spans="1:2" r="5">
      <c s="4" t="s" r="A5">
        <v>219</v>
      </c>
      <c s="4" t="s" r="B5">
        <v>220</v>
      </c>
    </row>
    <row spans="1:2" r="6">
      <c s="4" t="s" r="A6">
        <v>221</v>
      </c>
      <c s="4" t="s" r="B6">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23</v>
      </c>
      <c s="2" t="s" r="B1">
        <v>2</v>
      </c>
      <c s="2" t="s" r="C1">
        <v>23</v>
      </c>
      <c s="2" t="s" r="D1">
        <v>24</v>
      </c>
    </row>
    <row spans="1:4" r="2">
      <c s="3" t="s" r="A2">
        <v>224</v>
      </c>
    </row>
    <row spans="1:4" r="3">
      <c s="4" t="s" r="A3">
        <v>225</v>
      </c>
      <c s="10" t="n" r="B3">
        <v>3.5</v>
      </c>
      <c s="10" t="n" r="C3">
        <v>2.5</v>
      </c>
      <c s="10" t="n" r="D3">
        <v>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26</v>
      </c>
      <c s="2" t="s" r="B1">
        <v>227</v>
      </c>
      <c s="2" t="s" r="C1">
        <v>2</v>
      </c>
      <c s="2" t="s" r="D1">
        <v>2</v>
      </c>
      <c s="2" t="s" r="E1">
        <v>23</v>
      </c>
    </row>
    <row spans="1:5" r="2">
      <c s="3" t="s" r="A2">
        <v>228</v>
      </c>
    </row>
    <row spans="1:5" r="3">
      <c s="4" t="s" r="A3">
        <v>229</v>
      </c>
      <c s="7" t="n" r="B3">
        <v>15000</v>
      </c>
    </row>
    <row spans="1:5" r="4">
      <c s="4" t="s" r="A4">
        <v>230</v>
      </c>
      <c s="6" t="n" r="B4">
        <v>4400</v>
      </c>
    </row>
    <row spans="1:5" r="5">
      <c s="4" t="s" r="A5">
        <v>231</v>
      </c>
      <c s="6" t="n" r="B5">
        <v>7500</v>
      </c>
    </row>
    <row spans="1:5" r="6">
      <c s="4" t="s" r="A6">
        <v>232</v>
      </c>
      <c s="6" t="n" r="B6">
        <v>1250</v>
      </c>
    </row>
    <row spans="1:5" r="7">
      <c s="4" t="s" r="A7">
        <v>233</v>
      </c>
      <c s="7" t="n" r="B7">
        <v>600</v>
      </c>
    </row>
    <row spans="1:5" r="8">
      <c s="4" t="s" r="A8">
        <v>234</v>
      </c>
      <c s="4" t="s" r="B8">
        <v>235</v>
      </c>
    </row>
    <row spans="1:5" r="9">
      <c s="4" t="s" r="A9">
        <v>236</v>
      </c>
      <c s="4" t="s" r="B9">
        <v>237</v>
      </c>
    </row>
    <row spans="1:5" r="10">
      <c s="4" t="s" r="A10">
        <v>238</v>
      </c>
      <c s="4" t="s" r="B10">
        <v>239</v>
      </c>
    </row>
    <row spans="1:5" r="11">
      <c s="4" t="s" r="A11">
        <v>240</v>
      </c>
      <c s="4" t="s" r="B11">
        <v>241</v>
      </c>
    </row>
    <row spans="1:5" r="12">
      <c s="4" t="s" r="A12">
        <v>242</v>
      </c>
      <c s="7" t="n" r="C12">
        <v>7200</v>
      </c>
      <c s="7" t="n" r="D12">
        <v>7200</v>
      </c>
      <c s="7" t="n" r="E12">
        <v>7000</v>
      </c>
    </row>
    <row spans="1:5" r="13">
      <c s="4" t="s" r="A13">
        <v>243</v>
      </c>
      <c s="7" t="n" r="C13">
        <v>100</v>
      </c>
      <c s="7" t="n" r="D13">
        <v>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4</v>
      </c>
      <c s="2" t="s" r="B1">
        <v>57</v>
      </c>
      <c s="2" t="s" r="D1">
        <v>1</v>
      </c>
    </row>
    <row spans="1:5" r="2">
      <c s="2" t="s" r="B2">
        <v>2</v>
      </c>
      <c s="2" t="s" r="C2">
        <v>24</v>
      </c>
      <c s="2" t="s" r="D2">
        <v>2</v>
      </c>
      <c s="2" t="s" r="E2">
        <v>24</v>
      </c>
    </row>
    <row spans="1:5" r="3">
      <c s="3" t="s" r="A3">
        <v>245</v>
      </c>
    </row>
    <row spans="1:5" r="4">
      <c s="4" t="s" r="A4">
        <v>69</v>
      </c>
      <c s="7" t="n" r="B4">
        <v>33992</v>
      </c>
      <c s="7" t="n" r="C4">
        <v>33237</v>
      </c>
      <c s="7" t="n" r="D4">
        <v>70246</v>
      </c>
      <c s="7" t="n" r="E4">
        <v>66752</v>
      </c>
    </row>
    <row spans="1:5" r="5">
      <c s="4" t="s" r="A5">
        <v>70</v>
      </c>
      <c s="6" t="n" r="B5">
        <v>-9</v>
      </c>
      <c s="6" t="n" r="C5">
        <v>-124</v>
      </c>
      <c s="6" t="n" r="D5">
        <v>-177</v>
      </c>
      <c s="6" t="n" r="E5">
        <v>-146</v>
      </c>
    </row>
    <row spans="1:5" r="6">
      <c s="4" t="s" r="A6">
        <v>246</v>
      </c>
      <c s="6" t="n" r="B6">
        <v>-1063</v>
      </c>
      <c s="6" t="n" r="C6">
        <v>-1208</v>
      </c>
      <c s="6" t="n" r="D6">
        <v>-2272</v>
      </c>
      <c s="6" t="n" r="E6">
        <v>-2486</v>
      </c>
    </row>
    <row spans="1:5" r="7">
      <c s="4" t="s" r="A7">
        <v>247</v>
      </c>
      <c s="7" t="n" r="B7">
        <v>32920</v>
      </c>
      <c s="7" t="n" r="C7">
        <v>31905</v>
      </c>
      <c s="7" t="n" r="D7">
        <v>67797</v>
      </c>
      <c s="7" t="n" r="E7">
        <v>64120</v>
      </c>
    </row>
    <row spans="1:5" r="8">
      <c s="3" t="s" r="A8">
        <v>248</v>
      </c>
    </row>
    <row spans="1:5" r="9">
      <c s="4" t="s" r="A9">
        <v>249</v>
      </c>
      <c s="6" t="n" r="B9">
        <v>42345000</v>
      </c>
      <c s="6" t="n" r="C9">
        <v>42144000</v>
      </c>
      <c s="6" t="n" r="D9">
        <v>42483000</v>
      </c>
      <c s="6" t="n" r="E9">
        <v>42035000</v>
      </c>
    </row>
    <row spans="1:5" r="10">
      <c s="4" t="s" r="A10">
        <v>250</v>
      </c>
      <c s="6" t="n" r="B10">
        <v>120000</v>
      </c>
      <c s="6" t="n" r="C10">
        <v>184000</v>
      </c>
      <c s="6" t="n" r="D10">
        <v>132000</v>
      </c>
      <c s="6" t="n" r="E10">
        <v>210000</v>
      </c>
    </row>
    <row spans="1:5" r="11">
      <c s="4" t="s" r="A11">
        <v>251</v>
      </c>
      <c s="6" t="n" r="B11">
        <v>42465000</v>
      </c>
      <c s="6" t="n" r="C11">
        <v>42328000</v>
      </c>
      <c s="6" t="n" r="D11">
        <v>42615000</v>
      </c>
      <c s="6" t="n" r="E11">
        <v>42245000</v>
      </c>
    </row>
    <row spans="1:5" r="12">
      <c s="3" t="s" r="A12">
        <v>72</v>
      </c>
    </row>
    <row spans="1:5" r="13">
      <c s="4" t="s" r="A13">
        <v>73</v>
      </c>
      <c s="8" t="n" r="B13">
        <v>0.78</v>
      </c>
      <c s="8" t="n" r="C13">
        <v>0.76</v>
      </c>
      <c s="8" t="n" r="D13">
        <v>1.6</v>
      </c>
      <c s="8" t="n" r="E13">
        <v>1.53</v>
      </c>
    </row>
    <row spans="1:5" r="14">
      <c s="3" t="s" r="A14">
        <v>74</v>
      </c>
    </row>
    <row spans="1:5" r="15">
      <c s="4" t="s" r="A15">
        <v>75</v>
      </c>
      <c s="8" t="n" r="B15">
        <v>0.78</v>
      </c>
      <c s="8" t="n" r="C15">
        <v>0.75</v>
      </c>
      <c s="8" t="n" r="D15">
        <v>1.59</v>
      </c>
      <c s="8" t="n" r="E15">
        <v>1.52</v>
      </c>
    </row>
    <row spans="1:5" r="16">
      <c s="4" t="s" r="A16">
        <v>252</v>
      </c>
      <c s="6" t="n" r="D16">
        <v>56997</v>
      </c>
      <c s="6" t="n" r="E16">
        <v>644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s="1" t="s" r="A1">
        <v>253</v>
      </c>
      <c s="2" t="s" r="B1">
        <v>254</v>
      </c>
      <c s="2" t="s" r="C1">
        <v>255</v>
      </c>
      <c s="2" t="s" r="D1">
        <v>256</v>
      </c>
      <c s="2" t="s" r="E1">
        <v>2</v>
      </c>
      <c s="2" t="s" r="F1">
        <v>24</v>
      </c>
      <c s="2" t="s" r="G1">
        <v>2</v>
      </c>
      <c s="2" t="s" r="H1">
        <v>24</v>
      </c>
      <c s="2" t="s" r="I1">
        <v>257</v>
      </c>
      <c s="2" t="s" r="J1">
        <v>258</v>
      </c>
    </row>
    <row spans="1:10" r="2">
      <c s="3" t="s" r="A2">
        <v>259</v>
      </c>
    </row>
    <row spans="1:10" r="3">
      <c s="4" t="s" r="A3">
        <v>65</v>
      </c>
      <c s="7" t="n" r="E3">
        <v>1961</v>
      </c>
      <c s="7" t="n" r="F3">
        <v>0</v>
      </c>
      <c s="7" t="n" r="G3">
        <v>10651</v>
      </c>
      <c s="7" t="n" r="H3">
        <v>0</v>
      </c>
    </row>
    <row spans="1:10" r="4">
      <c s="4" t="s" r="A4">
        <v>260</v>
      </c>
      <c s="4" t="s" r="D4">
        <v>261</v>
      </c>
    </row>
    <row spans="1:10" r="5">
      <c s="4" t="s" r="A5">
        <v>262</v>
      </c>
      <c s="7" t="n" r="D5">
        <v>600000</v>
      </c>
    </row>
    <row spans="1:10" r="6">
      <c s="4" t="s" r="A6">
        <v>263</v>
      </c>
      <c s="7" t="n" r="D6">
        <v>150000</v>
      </c>
    </row>
    <row spans="1:10" r="7">
      <c s="4" t="s" r="A7">
        <v>264</v>
      </c>
      <c s="4" t="s" r="D7">
        <v>265</v>
      </c>
    </row>
    <row spans="1:10" r="8">
      <c s="4" t="s" r="A8">
        <v>266</v>
      </c>
      <c s="4" t="s" r="D8">
        <v>267</v>
      </c>
    </row>
    <row spans="1:10" r="9">
      <c s="4" t="s" r="A9">
        <v>268</v>
      </c>
      <c s="4" t="s" r="D9">
        <v>269</v>
      </c>
    </row>
    <row spans="1:10" r="10">
      <c s="4" t="s" r="A10">
        <v>270</v>
      </c>
      <c s="7" t="n" r="D10">
        <v>50000</v>
      </c>
    </row>
    <row spans="1:10" r="11">
      <c s="4" t="s" r="A11">
        <v>271</v>
      </c>
      <c s="6" t="n" r="E11">
        <v>6300</v>
      </c>
      <c s="6" t="n" r="G11">
        <v>6300</v>
      </c>
    </row>
    <row spans="1:10" r="12">
      <c s="4" t="s" r="A12">
        <v>272</v>
      </c>
      <c s="6" t="n" r="E12">
        <v>561800</v>
      </c>
      <c s="6" t="n" r="G12">
        <v>561800</v>
      </c>
    </row>
    <row spans="1:10" r="13">
      <c s="4" t="s" r="A13">
        <v>273</v>
      </c>
    </row>
    <row spans="1:10" r="14">
      <c s="3" t="s" r="A14">
        <v>259</v>
      </c>
    </row>
    <row spans="1:10" r="15">
      <c s="4" t="s" r="A15">
        <v>274</v>
      </c>
      <c s="4" t="s" r="B15">
        <v>275</v>
      </c>
      <c s="4" t="s" r="C15">
        <v>276</v>
      </c>
    </row>
    <row spans="1:10" r="16">
      <c s="4" t="s" r="A16">
        <v>277</v>
      </c>
      <c s="7" t="n" r="B16">
        <v>39300</v>
      </c>
      <c s="7" t="n" r="C16">
        <v>160700</v>
      </c>
    </row>
    <row spans="1:10" r="17">
      <c s="4" t="s" r="A17">
        <v>278</v>
      </c>
      <c s="4" t="s" r="C17">
        <v>279</v>
      </c>
    </row>
    <row spans="1:10" r="18">
      <c s="4" t="s" r="A18">
        <v>65</v>
      </c>
      <c s="7" t="n" r="E18">
        <v>1961</v>
      </c>
      <c s="7" t="n" r="G18">
        <v>10651</v>
      </c>
    </row>
    <row spans="1:10" r="19">
      <c s="4" t="s" r="A19">
        <v>280</v>
      </c>
      <c s="4" t="s" r="J19">
        <v>281</v>
      </c>
    </row>
    <row spans="1:10" r="20">
      <c s="4" t="s" r="A20">
        <v>282</v>
      </c>
      <c s="7" t="n" r="J20">
        <v>200000</v>
      </c>
    </row>
    <row spans="1:10" r="21">
      <c s="4" t="s" r="A21">
        <v>283</v>
      </c>
    </row>
    <row spans="1:10" r="22">
      <c s="3" t="s" r="A22">
        <v>259</v>
      </c>
    </row>
    <row spans="1:10" r="23">
      <c s="4" t="s" r="A23">
        <v>274</v>
      </c>
      <c s="4" t="s" r="G23">
        <v>284</v>
      </c>
    </row>
    <row spans="1:10" r="24">
      <c s="4" t="s" r="A24">
        <v>280</v>
      </c>
      <c s="4" t="s" r="I24">
        <v>285</v>
      </c>
    </row>
    <row spans="1:10" r="25">
      <c s="4" t="s" r="A25">
        <v>282</v>
      </c>
      <c s="7" t="n" r="I25">
        <v>200000</v>
      </c>
    </row>
    <row spans="1:10" r="26">
      <c s="4" t="s" r="A26">
        <v>286</v>
      </c>
      <c s="7" t="n" r="G26">
        <v>196300</v>
      </c>
    </row>
    <row spans="1:10" r="27">
      <c s="4" t="s" r="A27">
        <v>287</v>
      </c>
    </row>
    <row spans="1:10" r="28">
      <c s="3" t="s" r="A28">
        <v>259</v>
      </c>
    </row>
    <row spans="1:10" r="29">
      <c s="4" t="s" r="A29">
        <v>274</v>
      </c>
      <c s="4" t="s" r="G29">
        <v>288</v>
      </c>
    </row>
    <row spans="1:10" r="30">
      <c s="4" t="s" r="A30">
        <v>289</v>
      </c>
    </row>
    <row spans="1:10" r="31">
      <c s="3" t="s" r="A31">
        <v>259</v>
      </c>
    </row>
    <row spans="1:10" r="32">
      <c s="4" t="s" r="A32">
        <v>274</v>
      </c>
      <c s="4" t="s" r="G32">
        <v>290</v>
      </c>
    </row>
    <row spans="1:10" r="33">
      <c s="4" t="s" r="A33">
        <v>291</v>
      </c>
    </row>
    <row spans="1:10" r="34">
      <c s="3" t="s" r="A34">
        <v>259</v>
      </c>
    </row>
    <row spans="1:10" r="35">
      <c s="4" t="s" r="A35">
        <v>274</v>
      </c>
      <c s="4" t="s" r="G35">
        <v>292</v>
      </c>
    </row>
    <row spans="1:10" r="36">
      <c s="4" t="s" r="A36">
        <v>293</v>
      </c>
    </row>
    <row spans="1:10" r="37">
      <c s="3" t="s" r="A37">
        <v>259</v>
      </c>
    </row>
    <row spans="1:10" r="38">
      <c s="4" t="s" r="A38">
        <v>274</v>
      </c>
      <c s="4" t="s" r="G38">
        <v>2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95</v>
      </c>
      <c s="2" t="s" r="B1">
        <v>254</v>
      </c>
      <c s="2" t="s" r="C1">
        <v>255</v>
      </c>
      <c s="2" t="s" r="D1">
        <v>2</v>
      </c>
    </row>
    <row spans="1:4" r="2">
      <c s="4" t="s" r="A2">
        <v>273</v>
      </c>
    </row>
    <row spans="1:4" r="3">
      <c s="3" t="s" r="A3">
        <v>259</v>
      </c>
    </row>
    <row spans="1:4" r="4">
      <c s="4" t="s" r="A4">
        <v>278</v>
      </c>
      <c s="4" t="s" r="C4">
        <v>279</v>
      </c>
    </row>
    <row spans="1:4" r="5">
      <c s="4" t="s" r="A5">
        <v>274</v>
      </c>
      <c s="4" t="s" r="B5">
        <v>275</v>
      </c>
      <c s="4" t="s" r="C5">
        <v>276</v>
      </c>
    </row>
    <row spans="1:4" r="6">
      <c s="4" t="s" r="A6">
        <v>283</v>
      </c>
    </row>
    <row spans="1:4" r="7">
      <c s="3" t="s" r="A7">
        <v>259</v>
      </c>
    </row>
    <row spans="1:4" r="8">
      <c s="4" t="s" r="A8">
        <v>274</v>
      </c>
      <c s="4" t="s" r="D8">
        <v>284</v>
      </c>
    </row>
    <row spans="1:4" r="9">
      <c s="4" t="s" r="A9">
        <v>296</v>
      </c>
    </row>
    <row spans="1:4" r="10">
      <c s="3" t="s" r="A10">
        <v>259</v>
      </c>
    </row>
    <row spans="1:4" r="11">
      <c s="4" t="s" r="A11">
        <v>274</v>
      </c>
      <c s="4" t="s" r="D11">
        <v>288</v>
      </c>
    </row>
    <row spans="1:4" r="12">
      <c s="4" t="s" r="A12">
        <v>297</v>
      </c>
    </row>
    <row spans="1:4" r="13">
      <c s="3" t="s" r="A13">
        <v>259</v>
      </c>
    </row>
    <row spans="1:4" r="14">
      <c s="4" t="s" r="A14">
        <v>274</v>
      </c>
      <c s="4" t="s" r="D14">
        <v>292</v>
      </c>
    </row>
    <row spans="1:4" r="15">
      <c s="4" t="s" r="A15">
        <v>298</v>
      </c>
    </row>
    <row spans="1:4" r="16">
      <c s="3" t="s" r="A16">
        <v>259</v>
      </c>
    </row>
    <row spans="1:4" r="17">
      <c s="4" t="s" r="A17">
        <v>274</v>
      </c>
      <c s="4" t="s" r="D17">
        <v>294</v>
      </c>
    </row>
    <row spans="1:4" r="18">
      <c s="4" t="s" r="A18">
        <v>299</v>
      </c>
    </row>
    <row spans="1:4" r="19">
      <c s="3" t="s" r="A19">
        <v>259</v>
      </c>
    </row>
    <row spans="1:4" r="20">
      <c s="4" t="s" r="A20">
        <v>274</v>
      </c>
      <c s="4" t="s" r="D20">
        <v>2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00</v>
      </c>
      <c s="2" t="s" r="B1">
        <v>57</v>
      </c>
      <c s="2" t="s" r="D1">
        <v>1</v>
      </c>
    </row>
    <row spans="1:6" r="2">
      <c s="2" t="s" r="B2">
        <v>2</v>
      </c>
      <c s="2" t="s" r="C2">
        <v>24</v>
      </c>
      <c s="2" t="s" r="D2">
        <v>2</v>
      </c>
      <c s="2" t="s" r="E2">
        <v>24</v>
      </c>
      <c s="2" t="s" r="F2">
        <v>23</v>
      </c>
    </row>
    <row spans="1:6" r="3">
      <c s="3" t="s" r="A3">
        <v>301</v>
      </c>
    </row>
    <row spans="1:6" r="4">
      <c s="4" t="s" r="A4">
        <v>302</v>
      </c>
      <c s="7" t="n" r="B4">
        <v>728639</v>
      </c>
      <c s="7" t="n" r="C4">
        <v>729277</v>
      </c>
      <c s="7" t="n" r="D4">
        <v>1968756</v>
      </c>
      <c s="7" t="n" r="E4">
        <v>1956316</v>
      </c>
    </row>
    <row spans="1:6" r="5">
      <c s="4" t="s" r="A5">
        <v>303</v>
      </c>
      <c s="6" t="n" r="B5">
        <v>21004</v>
      </c>
      <c s="6" t="n" r="C5">
        <v>26970</v>
      </c>
      <c s="6" t="n" r="D5">
        <v>71292</v>
      </c>
      <c s="6" t="n" r="E5">
        <v>83654</v>
      </c>
    </row>
    <row spans="1:6" r="6">
      <c s="4" t="s" r="A6">
        <v>304</v>
      </c>
      <c s="6" t="n" r="B6">
        <v>52223</v>
      </c>
      <c s="6" t="n" r="C6">
        <v>53213</v>
      </c>
      <c s="6" t="n" r="D6">
        <v>118293</v>
      </c>
      <c s="6" t="n" r="E6">
        <v>113241</v>
      </c>
    </row>
    <row spans="1:6" r="7">
      <c s="4" t="s" r="A7">
        <v>305</v>
      </c>
      <c s="6" t="n" r="B7">
        <v>1260283</v>
      </c>
      <c s="6" t="n" r="C7">
        <v>1209860</v>
      </c>
      <c s="6" t="n" r="D7">
        <v>1260283</v>
      </c>
      <c s="6" t="n" r="E7">
        <v>1209860</v>
      </c>
      <c s="7" t="n" r="F7">
        <v>1216812</v>
      </c>
    </row>
    <row spans="1:6" r="8">
      <c s="4" t="s" r="A8">
        <v>306</v>
      </c>
    </row>
    <row spans="1:6" r="9">
      <c s="3" t="s" r="A9">
        <v>301</v>
      </c>
    </row>
    <row spans="1:6" r="10">
      <c s="4" t="s" r="A10">
        <v>305</v>
      </c>
      <c s="6" t="n" r="B10">
        <v>1260283</v>
      </c>
      <c s="6" t="n" r="C10">
        <v>1209860</v>
      </c>
      <c s="6" t="n" r="D10">
        <v>1260283</v>
      </c>
      <c s="6" t="n" r="E10">
        <v>1209860</v>
      </c>
    </row>
    <row spans="1:6" r="11">
      <c s="4" t="s" r="A11">
        <v>307</v>
      </c>
    </row>
    <row spans="1:6" r="12">
      <c s="3" t="s" r="A12">
        <v>301</v>
      </c>
    </row>
    <row spans="1:6" r="13">
      <c s="4" t="s" r="A13">
        <v>302</v>
      </c>
      <c s="6" t="n" r="B13">
        <v>456177</v>
      </c>
      <c s="6" t="n" r="C13">
        <v>449085</v>
      </c>
      <c s="6" t="n" r="D13">
        <v>1212069</v>
      </c>
      <c s="6" t="n" r="E13">
        <v>1219880</v>
      </c>
    </row>
    <row spans="1:6" r="14">
      <c s="4" t="s" r="A14">
        <v>303</v>
      </c>
      <c s="6" t="n" r="B14">
        <v>0</v>
      </c>
      <c s="6" t="n" r="C14">
        <v>0</v>
      </c>
      <c s="6" t="n" r="D14">
        <v>0</v>
      </c>
      <c s="6" t="n" r="E14">
        <v>0</v>
      </c>
    </row>
    <row spans="1:6" r="15">
      <c s="4" t="s" r="A15">
        <v>304</v>
      </c>
      <c s="6" t="n" r="B15">
        <v>39638</v>
      </c>
      <c s="6" t="n" r="C15">
        <v>37405</v>
      </c>
      <c s="6" t="n" r="D15">
        <v>95269</v>
      </c>
      <c s="6" t="n" r="E15">
        <v>89659</v>
      </c>
    </row>
    <row spans="1:6" r="16">
      <c s="4" t="s" r="A16">
        <v>308</v>
      </c>
    </row>
    <row spans="1:6" r="17">
      <c s="3" t="s" r="A17">
        <v>301</v>
      </c>
    </row>
    <row spans="1:6" r="18">
      <c s="4" t="s" r="A18">
        <v>305</v>
      </c>
      <c s="6" t="n" r="B18">
        <v>541232</v>
      </c>
      <c s="6" t="n" r="C18">
        <v>541574</v>
      </c>
      <c s="6" t="n" r="D18">
        <v>541232</v>
      </c>
      <c s="6" t="n" r="E18">
        <v>541574</v>
      </c>
    </row>
    <row spans="1:6" r="19">
      <c s="4" t="s" r="A19">
        <v>309</v>
      </c>
    </row>
    <row spans="1:6" r="20">
      <c s="3" t="s" r="A20">
        <v>301</v>
      </c>
    </row>
    <row spans="1:6" r="21">
      <c s="4" t="s" r="A21">
        <v>302</v>
      </c>
      <c s="6" t="n" r="B21">
        <v>272462</v>
      </c>
      <c s="6" t="n" r="C21">
        <v>280192</v>
      </c>
      <c s="6" t="n" r="D21">
        <v>756687</v>
      </c>
      <c s="6" t="n" r="E21">
        <v>736436</v>
      </c>
    </row>
    <row spans="1:6" r="22">
      <c s="4" t="s" r="A22">
        <v>303</v>
      </c>
      <c s="6" t="n" r="B22">
        <v>21004</v>
      </c>
      <c s="6" t="n" r="C22">
        <v>26970</v>
      </c>
      <c s="6" t="n" r="D22">
        <v>71292</v>
      </c>
      <c s="6" t="n" r="E22">
        <v>83654</v>
      </c>
    </row>
    <row spans="1:6" r="23">
      <c s="4" t="s" r="A23">
        <v>304</v>
      </c>
      <c s="6" t="n" r="B23">
        <v>21042</v>
      </c>
      <c s="6" t="n" r="C23">
        <v>27642</v>
      </c>
      <c s="6" t="n" r="D23">
        <v>48107</v>
      </c>
      <c s="6" t="n" r="E23">
        <v>56342</v>
      </c>
    </row>
    <row spans="1:6" r="24">
      <c s="4" t="s" r="A24">
        <v>310</v>
      </c>
    </row>
    <row spans="1:6" r="25">
      <c s="3" t="s" r="A25">
        <v>301</v>
      </c>
    </row>
    <row spans="1:6" r="26">
      <c s="4" t="s" r="A26">
        <v>305</v>
      </c>
      <c s="6" t="n" r="B26">
        <v>515699</v>
      </c>
      <c s="6" t="n" r="C26">
        <v>525695</v>
      </c>
      <c s="6" t="n" r="D26">
        <v>515699</v>
      </c>
      <c s="6" t="n" r="E26">
        <v>525695</v>
      </c>
    </row>
    <row spans="1:6" r="27">
      <c s="4" t="s" r="A27">
        <v>311</v>
      </c>
    </row>
    <row spans="1:6" r="28">
      <c s="3" t="s" r="A28">
        <v>301</v>
      </c>
    </row>
    <row spans="1:6" r="29">
      <c s="4" t="s" r="A29">
        <v>302</v>
      </c>
      <c s="6" t="n" r="B29">
        <v>0</v>
      </c>
      <c s="6" t="n" r="C29">
        <v>0</v>
      </c>
      <c s="6" t="n" r="D29">
        <v>0</v>
      </c>
      <c s="6" t="n" r="E29">
        <v>0</v>
      </c>
    </row>
    <row spans="1:6" r="30">
      <c s="4" t="s" r="A30">
        <v>303</v>
      </c>
      <c s="6" t="n" r="B30">
        <v>0</v>
      </c>
      <c s="6" t="n" r="C30">
        <v>0</v>
      </c>
      <c s="6" t="n" r="D30">
        <v>0</v>
      </c>
      <c s="6" t="n" r="E30">
        <v>0</v>
      </c>
    </row>
    <row spans="1:6" r="31">
      <c s="4" t="s" r="A31">
        <v>304</v>
      </c>
      <c s="6" t="n" r="B31">
        <v>-8457</v>
      </c>
      <c s="6" t="n" r="C31">
        <v>-11834</v>
      </c>
      <c s="6" t="n" r="D31">
        <v>-25083</v>
      </c>
      <c s="6" t="n" r="E31">
        <v>-32760</v>
      </c>
    </row>
    <row spans="1:6" r="32">
      <c s="4" t="s" r="A32">
        <v>312</v>
      </c>
    </row>
    <row spans="1:6" r="33">
      <c s="3" t="s" r="A33">
        <v>301</v>
      </c>
    </row>
    <row spans="1:6" r="34">
      <c s="4" t="s" r="A34">
        <v>305</v>
      </c>
      <c s="7" t="n" r="B34">
        <v>203352</v>
      </c>
      <c s="7" t="n" r="C34">
        <v>142591</v>
      </c>
      <c s="7" t="n" r="D34">
        <v>203352</v>
      </c>
      <c s="7" t="n" r="E34">
        <v>1425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3</v>
      </c>
      <c s="2" t="s" r="B1">
        <v>57</v>
      </c>
      <c s="2" t="s" r="D1">
        <v>1</v>
      </c>
    </row>
    <row spans="1:5" r="2">
      <c s="2" t="s" r="B2">
        <v>2</v>
      </c>
      <c s="2" t="s" r="C2">
        <v>24</v>
      </c>
      <c s="2" t="s" r="D2">
        <v>2</v>
      </c>
      <c s="2" t="s" r="E2">
        <v>24</v>
      </c>
    </row>
    <row spans="1:5" r="3">
      <c s="3" t="s" r="A3">
        <v>146</v>
      </c>
    </row>
    <row spans="1:5" r="4">
      <c s="4" t="s" r="A4">
        <v>63</v>
      </c>
      <c s="7" t="n" r="B4">
        <v>52223</v>
      </c>
      <c s="7" t="n" r="C4">
        <v>53213</v>
      </c>
      <c s="7" t="n" r="D4">
        <v>118293</v>
      </c>
      <c s="7" t="n" r="E4">
        <v>113241</v>
      </c>
    </row>
    <row spans="1:5" r="5">
      <c s="4" t="s" r="A5">
        <v>64</v>
      </c>
      <c s="6" t="n" r="B5">
        <v>-4136</v>
      </c>
      <c s="6" t="n" r="C5">
        <v>-5207</v>
      </c>
      <c s="6" t="n" r="D5">
        <v>-12944</v>
      </c>
      <c s="6" t="n" r="E5">
        <v>-15637</v>
      </c>
    </row>
    <row spans="1:5" r="6">
      <c s="4" t="s" r="A6">
        <v>314</v>
      </c>
      <c s="6" t="n" r="B6">
        <v>-1961</v>
      </c>
      <c s="6" t="n" r="C6">
        <v>0</v>
      </c>
      <c s="6" t="n" r="D6">
        <v>-10651</v>
      </c>
      <c s="6" t="n" r="E6">
        <v>0</v>
      </c>
    </row>
    <row spans="1:5" r="7">
      <c s="4" t="s" r="A7">
        <v>66</v>
      </c>
      <c s="6" t="n" r="B7">
        <v>224</v>
      </c>
      <c s="6" t="n" r="C7">
        <v>109</v>
      </c>
      <c s="6" t="n" r="D7">
        <v>766</v>
      </c>
      <c s="6" t="n" r="E7">
        <v>294</v>
      </c>
    </row>
    <row spans="1:5" r="8">
      <c s="4" t="s" r="A8">
        <v>67</v>
      </c>
      <c s="7" t="n" r="B8">
        <v>46350</v>
      </c>
      <c s="7" t="n" r="C8">
        <v>48115</v>
      </c>
      <c s="7" t="n" r="D8">
        <v>95464</v>
      </c>
      <c s="7" t="n" r="E8">
        <v>978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s="1" t="s" r="A1">
        <v>315</v>
      </c>
      <c s="2" t="s" r="B1">
        <v>316</v>
      </c>
      <c s="2" t="s" r="C1">
        <v>2</v>
      </c>
      <c s="2" t="s" r="D1">
        <v>24</v>
      </c>
      <c s="2" t="s" r="E1">
        <v>2</v>
      </c>
      <c s="2" t="s" r="F1">
        <v>24</v>
      </c>
      <c s="2" t="s" r="G1">
        <v>23</v>
      </c>
    </row>
    <row spans="1:7" r="2">
      <c s="3" t="s" r="A2">
        <v>317</v>
      </c>
    </row>
    <row spans="1:7" r="3">
      <c s="4" t="s" r="A3">
        <v>318</v>
      </c>
      <c s="7" t="n" r="C3">
        <v>20800</v>
      </c>
      <c s="7" t="n" r="D3">
        <v>21000</v>
      </c>
      <c s="7" t="n" r="E3">
        <v>20800</v>
      </c>
      <c s="7" t="n" r="F3">
        <v>21000</v>
      </c>
    </row>
    <row spans="1:7" r="4">
      <c s="4" t="s" r="A4">
        <v>319</v>
      </c>
      <c s="6" t="n" r="E4">
        <v>2769</v>
      </c>
      <c s="6" t="n" r="F4">
        <v>2963</v>
      </c>
    </row>
    <row spans="1:7" r="5">
      <c s="4" t="s" r="A5">
        <v>111</v>
      </c>
      <c s="7" t="n" r="B5">
        <v>-65000</v>
      </c>
    </row>
    <row spans="1:7" r="6">
      <c s="4" t="s" r="A6">
        <v>320</v>
      </c>
      <c s="7" t="n" r="B6">
        <v>100</v>
      </c>
    </row>
    <row spans="1:7" r="7">
      <c s="4" t="s" r="A7">
        <v>321</v>
      </c>
      <c s="4" t="s" r="G7">
        <v>322</v>
      </c>
    </row>
    <row spans="1:7" r="8">
      <c s="4" t="s" r="A8">
        <v>323</v>
      </c>
    </row>
    <row spans="1:7" r="9">
      <c s="3" t="s" r="A9">
        <v>317</v>
      </c>
    </row>
    <row spans="1:7" r="10">
      <c s="4" t="s" r="A10">
        <v>319</v>
      </c>
      <c s="7" t="n" r="C10">
        <v>900</v>
      </c>
      <c s="7" t="n" r="D10">
        <v>1000</v>
      </c>
      <c s="7" t="n" r="E10">
        <v>2800</v>
      </c>
      <c s="7" t="n" r="F10">
        <v>3000</v>
      </c>
    </row>
    <row spans="1:7" r="11">
      <c s="4" t="s" r="A11">
        <v>324</v>
      </c>
    </row>
    <row spans="1:7" r="12">
      <c s="3" t="s" r="A12">
        <v>317</v>
      </c>
    </row>
    <row spans="1:7" r="13">
      <c s="4" t="s" r="A13">
        <v>325</v>
      </c>
      <c s="4" t="s" r="B13">
        <v>326</v>
      </c>
    </row>
    <row spans="1:7" r="14">
      <c s="4" t="s" r="A14">
        <v>327</v>
      </c>
    </row>
    <row spans="1:7" r="15">
      <c s="3" t="s" r="A15">
        <v>317</v>
      </c>
    </row>
    <row spans="1:7" r="16">
      <c s="4" t="s" r="A16">
        <v>325</v>
      </c>
      <c s="4" t="s" r="E16">
        <v>328</v>
      </c>
    </row>
    <row spans="1:7" r="17">
      <c s="4" t="s" r="A17">
        <v>329</v>
      </c>
    </row>
    <row spans="1:7" r="18">
      <c s="3" t="s" r="A18">
        <v>317</v>
      </c>
    </row>
    <row spans="1:7" r="19">
      <c s="4" t="s" r="A19">
        <v>325</v>
      </c>
      <c s="4" t="s" r="E19">
        <v>3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v>
      </c>
      <c s="2" t="s" r="B1">
        <v>57</v>
      </c>
      <c s="2" t="s" r="D1">
        <v>1</v>
      </c>
    </row>
    <row spans="1:5" r="2">
      <c s="2" t="s" r="B2">
        <v>2</v>
      </c>
      <c s="2" t="s" r="C2">
        <v>24</v>
      </c>
      <c s="2" t="s" r="D2">
        <v>2</v>
      </c>
      <c s="2" t="s" r="E2">
        <v>24</v>
      </c>
    </row>
    <row spans="1:5" r="3">
      <c s="3" t="s" r="A3">
        <v>78</v>
      </c>
    </row>
    <row spans="1:5" r="4">
      <c s="4" t="s" r="A4">
        <v>69</v>
      </c>
      <c s="7" t="n" r="B4">
        <v>33992</v>
      </c>
      <c s="7" t="n" r="C4">
        <v>33237</v>
      </c>
      <c s="7" t="n" r="D4">
        <v>70246</v>
      </c>
      <c s="7" t="n" r="E4">
        <v>66752</v>
      </c>
    </row>
    <row spans="1:5" r="5">
      <c s="3" t="s" r="A5">
        <v>79</v>
      </c>
    </row>
    <row spans="1:5" r="6">
      <c s="4" t="s" r="A6">
        <v>80</v>
      </c>
      <c s="6" t="n" r="B6">
        <v>348</v>
      </c>
      <c s="6" t="n" r="C6">
        <v>-1159</v>
      </c>
      <c s="6" t="n" r="D6">
        <v>791</v>
      </c>
      <c s="6" t="n" r="E6">
        <v>-28</v>
      </c>
    </row>
    <row spans="1:5" r="7">
      <c s="4" t="s" r="A7">
        <v>81</v>
      </c>
      <c s="6" t="n" r="B7">
        <v>-230</v>
      </c>
      <c s="6" t="n" r="C7">
        <v>-28</v>
      </c>
      <c s="6" t="n" r="D7">
        <v>-688</v>
      </c>
      <c s="6" t="n" r="E7">
        <v>-84</v>
      </c>
    </row>
    <row spans="1:5" r="8">
      <c s="4" t="s" r="A8">
        <v>82</v>
      </c>
      <c s="6" t="n" r="B8">
        <v>-184</v>
      </c>
      <c s="6" t="n" r="C8">
        <v>57</v>
      </c>
      <c s="6" t="n" r="D8">
        <v>146</v>
      </c>
      <c s="6" t="n" r="E8">
        <v>-1053</v>
      </c>
    </row>
    <row spans="1:5" r="9">
      <c s="4" t="s" r="A9">
        <v>83</v>
      </c>
      <c s="6" t="n" r="B9">
        <v>-66</v>
      </c>
      <c s="6" t="n" r="C9">
        <v>-1130</v>
      </c>
      <c s="6" t="n" r="D9">
        <v>249</v>
      </c>
      <c s="6" t="n" r="E9">
        <v>-1165</v>
      </c>
    </row>
    <row spans="1:5" r="10">
      <c s="4" t="s" r="A10">
        <v>84</v>
      </c>
      <c s="6" t="n" r="B10">
        <v>33926</v>
      </c>
      <c s="6" t="n" r="C10">
        <v>32107</v>
      </c>
      <c s="6" t="n" r="D10">
        <v>70495</v>
      </c>
      <c s="6" t="n" r="E10">
        <v>65587</v>
      </c>
    </row>
    <row spans="1:5" r="11">
      <c s="4" t="s" r="A11">
        <v>85</v>
      </c>
      <c s="6" t="n" r="B11">
        <v>-31</v>
      </c>
      <c s="6" t="n" r="C11">
        <v>93</v>
      </c>
      <c s="6" t="n" r="D11">
        <v>140</v>
      </c>
      <c s="6" t="n" r="E11">
        <v>100</v>
      </c>
    </row>
    <row spans="1:5" r="12">
      <c s="4" t="s" r="A12">
        <v>86</v>
      </c>
      <c s="7" t="n" r="B12">
        <v>33957</v>
      </c>
      <c s="7" t="n" r="C12">
        <v>32014</v>
      </c>
      <c s="7" t="n" r="D12">
        <v>70355</v>
      </c>
      <c s="7" t="n" r="E12">
        <v>654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30</v>
      </c>
      <c s="2" t="s" r="B1">
        <v>2</v>
      </c>
      <c s="2" t="s" r="C1">
        <v>23</v>
      </c>
      <c s="2" t="s" r="D1">
        <v>24</v>
      </c>
    </row>
    <row spans="1:4" r="2">
      <c s="3" t="s" r="A2">
        <v>317</v>
      </c>
    </row>
    <row spans="1:4" r="3">
      <c s="4" t="s" r="A3">
        <v>331</v>
      </c>
      <c s="7" t="n" r="B3">
        <v>185868</v>
      </c>
      <c s="7" t="n" r="C3">
        <v>185868</v>
      </c>
      <c s="7" t="n" r="D3">
        <v>186068</v>
      </c>
    </row>
    <row spans="1:4" r="4">
      <c s="4" t="s" r="A4">
        <v>332</v>
      </c>
      <c s="6" t="n" r="B4">
        <v>-68004</v>
      </c>
      <c s="6" t="n" r="C4">
        <v>-65235</v>
      </c>
      <c s="6" t="n" r="D4">
        <v>-64248</v>
      </c>
    </row>
    <row spans="1:4" r="5">
      <c s="4" t="s" r="A5">
        <v>333</v>
      </c>
      <c s="6" t="n" r="B5">
        <v>117864</v>
      </c>
      <c s="6" t="n" r="C5">
        <v>120633</v>
      </c>
      <c s="6" t="n" r="D5">
        <v>121820</v>
      </c>
    </row>
    <row spans="1:4" r="6">
      <c s="4" t="s" r="A6">
        <v>32</v>
      </c>
      <c s="6" t="n" r="B6">
        <v>13954</v>
      </c>
      <c s="6" t="n" r="C6">
        <v>13954</v>
      </c>
      <c s="6" t="n" r="D6">
        <v>13954</v>
      </c>
    </row>
    <row spans="1:4" r="7">
      <c s="4" t="s" r="A7">
        <v>334</v>
      </c>
      <c s="6" t="n" r="B7">
        <v>131818</v>
      </c>
      <c s="6" t="n" r="C7">
        <v>134587</v>
      </c>
      <c s="6" t="n" r="D7">
        <v>135774</v>
      </c>
    </row>
    <row spans="1:4" r="8">
      <c s="4" t="s" r="A8">
        <v>307</v>
      </c>
    </row>
    <row spans="1:4" r="9">
      <c s="3" t="s" r="A9">
        <v>317</v>
      </c>
    </row>
    <row spans="1:4" r="10">
      <c s="4" t="s" r="A10">
        <v>331</v>
      </c>
      <c s="6" t="n" r="B10">
        <v>2800</v>
      </c>
      <c s="6" t="n" r="C10">
        <v>2800</v>
      </c>
      <c s="6" t="n" r="D10">
        <v>3000</v>
      </c>
    </row>
    <row spans="1:4" r="11">
      <c s="4" t="s" r="A11">
        <v>309</v>
      </c>
    </row>
    <row spans="1:4" r="12">
      <c s="3" t="s" r="A12">
        <v>317</v>
      </c>
    </row>
    <row spans="1:4" r="13">
      <c s="4" t="s" r="A13">
        <v>331</v>
      </c>
      <c s="6" t="n" r="B13">
        <v>183068</v>
      </c>
      <c s="6" t="n" r="C13">
        <v>183068</v>
      </c>
      <c s="6" t="n" r="D13">
        <v>183068</v>
      </c>
    </row>
    <row spans="1:4" r="14">
      <c s="4" t="s" r="A14">
        <v>32</v>
      </c>
      <c s="7" t="n" r="B14">
        <v>13954</v>
      </c>
      <c s="7" t="n" r="C14">
        <v>13954</v>
      </c>
      <c s="7" t="n" r="D14">
        <v>139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5</v>
      </c>
      <c s="2" t="s" r="B1">
        <v>57</v>
      </c>
      <c s="2" t="s" r="D1">
        <v>1</v>
      </c>
    </row>
    <row spans="1:5" r="2">
      <c s="2" t="s" r="B2">
        <v>2</v>
      </c>
      <c s="2" t="s" r="C2">
        <v>24</v>
      </c>
      <c s="2" t="s" r="D2">
        <v>2</v>
      </c>
      <c s="2" t="s" r="E2">
        <v>24</v>
      </c>
    </row>
    <row spans="1:5" r="3">
      <c s="3" t="s" r="A3">
        <v>336</v>
      </c>
    </row>
    <row spans="1:5" r="4">
      <c s="4" t="s" r="A4">
        <v>337</v>
      </c>
      <c s="7" t="n" r="D4">
        <v>541622</v>
      </c>
    </row>
    <row spans="1:5" r="5">
      <c s="4" t="s" r="A5">
        <v>69</v>
      </c>
      <c s="7" t="n" r="B5">
        <v>33992</v>
      </c>
      <c s="7" t="n" r="C5">
        <v>33237</v>
      </c>
      <c s="6" t="n" r="D5">
        <v>70246</v>
      </c>
      <c s="7" t="n" r="E5">
        <v>66752</v>
      </c>
    </row>
    <row spans="1:5" r="6">
      <c s="4" t="s" r="A6">
        <v>338</v>
      </c>
      <c s="6" t="n" r="B6">
        <v>-66</v>
      </c>
      <c s="6" t="n" r="C6">
        <v>-1130</v>
      </c>
      <c s="6" t="n" r="D6">
        <v>249</v>
      </c>
      <c s="6" t="n" r="E6">
        <v>-1165</v>
      </c>
    </row>
    <row spans="1:5" r="7">
      <c s="4" t="s" r="A7">
        <v>121</v>
      </c>
      <c s="6" t="n" r="D7">
        <v>4921</v>
      </c>
      <c s="6" t="n" r="E7">
        <v>0</v>
      </c>
    </row>
    <row spans="1:5" r="8">
      <c s="4" t="s" r="A8">
        <v>122</v>
      </c>
      <c s="6" t="n" r="D8">
        <v>-4606</v>
      </c>
      <c s="6" t="n" r="E8">
        <v>237</v>
      </c>
    </row>
    <row spans="1:5" r="9">
      <c s="4" t="s" r="A9">
        <v>94</v>
      </c>
      <c s="6" t="n" r="B9">
        <v>1769</v>
      </c>
      <c s="6" t="n" r="C9">
        <v>1600</v>
      </c>
      <c s="6" t="n" r="D9">
        <v>5448</v>
      </c>
      <c s="6" t="n" r="E9">
        <v>4568</v>
      </c>
    </row>
    <row spans="1:5" r="10">
      <c s="4" t="s" r="A10">
        <v>339</v>
      </c>
      <c s="6" t="n" r="B10">
        <v>601855</v>
      </c>
      <c s="6" t="n" r="C10">
        <v>541017</v>
      </c>
      <c s="6" t="n" r="D10">
        <v>601855</v>
      </c>
      <c s="6" t="n" r="E10">
        <v>541017</v>
      </c>
    </row>
    <row spans="1:5" r="11">
      <c s="4" t="s" r="A11">
        <v>340</v>
      </c>
    </row>
    <row spans="1:5" r="12">
      <c s="3" t="s" r="A12">
        <v>336</v>
      </c>
    </row>
    <row spans="1:5" r="13">
      <c s="4" t="s" r="A13">
        <v>337</v>
      </c>
      <c s="6" t="n" r="D13">
        <v>540910</v>
      </c>
      <c s="6" t="n" r="E13">
        <v>476699</v>
      </c>
    </row>
    <row spans="1:5" r="14">
      <c s="4" t="s" r="A14">
        <v>69</v>
      </c>
      <c s="6" t="n" r="D14">
        <v>70069</v>
      </c>
      <c s="6" t="n" r="E14">
        <v>66606</v>
      </c>
    </row>
    <row spans="1:5" r="15">
      <c s="4" t="s" r="A15">
        <v>338</v>
      </c>
      <c s="6" t="n" r="D15">
        <v>249</v>
      </c>
      <c s="6" t="n" r="E15">
        <v>-1165</v>
      </c>
    </row>
    <row spans="1:5" r="16">
      <c s="4" t="s" r="A16">
        <v>120</v>
      </c>
      <c s="6" t="n" r="D16">
        <v>-9195</v>
      </c>
      <c s="6" t="n" r="E16">
        <v>-9173</v>
      </c>
    </row>
    <row spans="1:5" r="17">
      <c s="4" t="s" r="A17">
        <v>121</v>
      </c>
      <c s="6" t="n" r="D17">
        <v>-4921</v>
      </c>
    </row>
    <row spans="1:5" r="18">
      <c s="4" t="s" r="A18">
        <v>122</v>
      </c>
      <c s="6" t="n" r="D18">
        <v>-4606</v>
      </c>
      <c s="6" t="n" r="E18">
        <v>237</v>
      </c>
    </row>
    <row spans="1:5" r="19">
      <c s="4" t="s" r="A19">
        <v>95</v>
      </c>
      <c s="6" t="n" r="D19">
        <v>3049</v>
      </c>
      <c s="6" t="n" r="E19">
        <v>2482</v>
      </c>
    </row>
    <row spans="1:5" r="20">
      <c s="4" t="s" r="A20">
        <v>94</v>
      </c>
      <c s="6" t="n" r="D20">
        <v>5448</v>
      </c>
      <c s="6" t="n" r="E20">
        <v>4568</v>
      </c>
    </row>
    <row spans="1:5" r="21">
      <c s="4" t="s" r="A21">
        <v>339</v>
      </c>
      <c s="6" t="n" r="B21">
        <v>601003</v>
      </c>
      <c s="6" t="n" r="C21">
        <v>540254</v>
      </c>
      <c s="6" t="n" r="D21">
        <v>601003</v>
      </c>
      <c s="6" t="n" r="E21">
        <v>540254</v>
      </c>
    </row>
    <row spans="1:5" r="22">
      <c s="4" t="s" r="A22">
        <v>341</v>
      </c>
    </row>
    <row spans="1:5" r="23">
      <c s="3" t="s" r="A23">
        <v>336</v>
      </c>
    </row>
    <row spans="1:5" r="24">
      <c s="4" t="s" r="A24">
        <v>337</v>
      </c>
      <c s="6" t="n" r="D24">
        <v>712</v>
      </c>
      <c s="6" t="n" r="E24">
        <v>663</v>
      </c>
    </row>
    <row spans="1:5" r="25">
      <c s="4" t="s" r="A25">
        <v>69</v>
      </c>
      <c s="6" t="n" r="D25">
        <v>177</v>
      </c>
      <c s="6" t="n" r="E25">
        <v>146</v>
      </c>
    </row>
    <row spans="1:5" r="26">
      <c s="4" t="s" r="A26">
        <v>338</v>
      </c>
      <c s="6" t="n" r="D26">
        <v>-37</v>
      </c>
      <c s="6" t="n" r="E26">
        <v>-46</v>
      </c>
    </row>
    <row spans="1:5" r="27">
      <c s="4" t="s" r="A27">
        <v>120</v>
      </c>
      <c s="6" t="n" r="D27">
        <v>0</v>
      </c>
      <c s="6" t="n" r="E27">
        <v>0</v>
      </c>
    </row>
    <row spans="1:5" r="28">
      <c s="4" t="s" r="A28">
        <v>121</v>
      </c>
      <c s="6" t="n" r="D28">
        <v>0</v>
      </c>
    </row>
    <row spans="1:5" r="29">
      <c s="4" t="s" r="A29">
        <v>122</v>
      </c>
      <c s="6" t="n" r="D29">
        <v>0</v>
      </c>
      <c s="6" t="n" r="E29">
        <v>0</v>
      </c>
    </row>
    <row spans="1:5" r="30">
      <c s="4" t="s" r="A30">
        <v>95</v>
      </c>
      <c s="6" t="n" r="D30">
        <v>0</v>
      </c>
      <c s="6" t="n" r="E30">
        <v>0</v>
      </c>
    </row>
    <row spans="1:5" r="31">
      <c s="4" t="s" r="A31">
        <v>94</v>
      </c>
      <c s="6" t="n" r="D31">
        <v>0</v>
      </c>
      <c s="6" t="n" r="E31">
        <v>0</v>
      </c>
    </row>
    <row spans="1:5" r="32">
      <c s="4" t="s" r="A32">
        <v>339</v>
      </c>
      <c s="6" t="n" r="B32">
        <v>852</v>
      </c>
      <c s="6" t="n" r="C32">
        <v>763</v>
      </c>
      <c s="6" t="n" r="D32">
        <v>852</v>
      </c>
      <c s="6" t="n" r="E32">
        <v>763</v>
      </c>
    </row>
    <row spans="1:5" r="33">
      <c s="4" t="s" r="A33">
        <v>342</v>
      </c>
    </row>
    <row spans="1:5" r="34">
      <c s="3" t="s" r="A34">
        <v>336</v>
      </c>
    </row>
    <row spans="1:5" r="35">
      <c s="4" t="s" r="A35">
        <v>337</v>
      </c>
      <c s="6" t="n" r="D35">
        <v>541622</v>
      </c>
      <c s="6" t="n" r="E35">
        <v>477362</v>
      </c>
    </row>
    <row spans="1:5" r="36">
      <c s="4" t="s" r="A36">
        <v>69</v>
      </c>
      <c s="6" t="n" r="D36">
        <v>70246</v>
      </c>
      <c s="6" t="n" r="E36">
        <v>66752</v>
      </c>
    </row>
    <row spans="1:5" r="37">
      <c s="4" t="s" r="A37">
        <v>338</v>
      </c>
      <c s="6" t="n" r="D37">
        <v>212</v>
      </c>
      <c s="6" t="n" r="E37">
        <v>-1211</v>
      </c>
    </row>
    <row spans="1:5" r="38">
      <c s="4" t="s" r="A38">
        <v>120</v>
      </c>
      <c s="6" t="n" r="D38">
        <v>-9195</v>
      </c>
      <c s="6" t="n" r="E38">
        <v>-9173</v>
      </c>
    </row>
    <row spans="1:5" r="39">
      <c s="4" t="s" r="A39">
        <v>121</v>
      </c>
      <c s="6" t="n" r="D39">
        <v>-4921</v>
      </c>
    </row>
    <row spans="1:5" r="40">
      <c s="4" t="s" r="A40">
        <v>122</v>
      </c>
      <c s="6" t="n" r="D40">
        <v>-4606</v>
      </c>
      <c s="6" t="n" r="E40">
        <v>237</v>
      </c>
    </row>
    <row spans="1:5" r="41">
      <c s="4" t="s" r="A41">
        <v>95</v>
      </c>
      <c s="6" t="n" r="D41">
        <v>3049</v>
      </c>
      <c s="6" t="n" r="E41">
        <v>2482</v>
      </c>
    </row>
    <row spans="1:5" r="42">
      <c s="4" t="s" r="A42">
        <v>94</v>
      </c>
      <c s="6" t="n" r="D42">
        <v>5448</v>
      </c>
      <c s="6" t="n" r="E42">
        <v>4568</v>
      </c>
    </row>
    <row spans="1:5" r="43">
      <c s="4" t="s" r="A43">
        <v>339</v>
      </c>
      <c s="7" t="n" r="B43">
        <v>601855</v>
      </c>
      <c s="7" t="n" r="C43">
        <v>541017</v>
      </c>
      <c s="7" t="n" r="D43">
        <v>601855</v>
      </c>
      <c s="7" t="n" r="E43">
        <v>5410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3</v>
      </c>
      <c s="2" t="s" r="B1">
        <v>57</v>
      </c>
      <c s="2" t="s" r="D1">
        <v>1</v>
      </c>
    </row>
    <row spans="1:5" r="2">
      <c s="2" t="s" r="B2">
        <v>2</v>
      </c>
      <c s="2" t="s" r="C2">
        <v>24</v>
      </c>
      <c s="2" t="s" r="D2">
        <v>2</v>
      </c>
      <c s="2" t="s" r="E2">
        <v>24</v>
      </c>
    </row>
    <row spans="1:5" r="3">
      <c s="3" t="s" r="A3">
        <v>344</v>
      </c>
    </row>
    <row spans="1:5" r="4">
      <c s="4" t="s" r="A4">
        <v>345</v>
      </c>
      <c s="7" t="n" r="D4">
        <v>2712</v>
      </c>
    </row>
    <row spans="1:5" r="5">
      <c s="4" t="s" r="A5">
        <v>346</v>
      </c>
      <c s="7" t="n" r="B5">
        <v>12358</v>
      </c>
      <c s="7" t="n" r="C5">
        <v>14878</v>
      </c>
      <c s="6" t="n" r="D5">
        <v>25218</v>
      </c>
      <c s="7" t="n" r="E5">
        <v>31146</v>
      </c>
    </row>
    <row spans="1:5" r="6">
      <c s="4" t="s" r="A6">
        <v>347</v>
      </c>
      <c s="6" t="n" r="B6">
        <v>-66</v>
      </c>
      <c s="6" t="n" r="C6">
        <v>-1130</v>
      </c>
      <c s="6" t="n" r="D6">
        <v>249</v>
      </c>
      <c s="6" t="n" r="E6">
        <v>-1165</v>
      </c>
    </row>
    <row spans="1:5" r="7">
      <c s="4" t="s" r="A7">
        <v>348</v>
      </c>
      <c s="6" t="n" r="B7">
        <v>2961</v>
      </c>
      <c s="6" t="n" r="C7">
        <v>15511</v>
      </c>
      <c s="6" t="n" r="D7">
        <v>2961</v>
      </c>
      <c s="6" t="n" r="E7">
        <v>15511</v>
      </c>
    </row>
    <row spans="1:5" r="8">
      <c s="4" t="s" r="A8">
        <v>349</v>
      </c>
    </row>
    <row spans="1:5" r="9">
      <c s="3" t="s" r="A9">
        <v>344</v>
      </c>
    </row>
    <row spans="1:5" r="10">
      <c s="4" t="s" r="A10">
        <v>345</v>
      </c>
      <c s="6" t="n" r="B10">
        <v>-302</v>
      </c>
      <c s="6" t="n" r="C10">
        <v>3487</v>
      </c>
      <c s="6" t="n" r="D10">
        <v>-745</v>
      </c>
      <c s="6" t="n" r="E10">
        <v>2356</v>
      </c>
    </row>
    <row spans="1:5" r="11">
      <c s="4" t="s" r="A11">
        <v>350</v>
      </c>
      <c s="6" t="n" r="B11">
        <v>348</v>
      </c>
      <c s="6" t="n" r="C11">
        <v>-1159</v>
      </c>
      <c s="6" t="n" r="D11">
        <v>791</v>
      </c>
      <c s="6" t="n" r="E11">
        <v>-28</v>
      </c>
    </row>
    <row spans="1:5" r="12">
      <c s="4" t="s" r="A12">
        <v>347</v>
      </c>
      <c s="6" t="n" r="B12">
        <v>348</v>
      </c>
      <c s="6" t="n" r="C12">
        <v>-1159</v>
      </c>
      <c s="6" t="n" r="D12">
        <v>791</v>
      </c>
      <c s="6" t="n" r="E12">
        <v>-28</v>
      </c>
    </row>
    <row spans="1:5" r="13">
      <c s="4" t="s" r="A13">
        <v>348</v>
      </c>
      <c s="6" t="n" r="B13">
        <v>46</v>
      </c>
      <c s="6" t="n" r="C13">
        <v>2328</v>
      </c>
      <c s="6" t="n" r="D13">
        <v>46</v>
      </c>
      <c s="6" t="n" r="E13">
        <v>2328</v>
      </c>
    </row>
    <row spans="1:5" r="14">
      <c s="4" t="s" r="A14">
        <v>351</v>
      </c>
    </row>
    <row spans="1:5" r="15">
      <c s="3" t="s" r="A15">
        <v>344</v>
      </c>
    </row>
    <row spans="1:5" r="16">
      <c s="4" t="s" r="A16">
        <v>345</v>
      </c>
      <c s="6" t="n" r="B16">
        <v>2775</v>
      </c>
      <c s="6" t="n" r="C16">
        <v>13526</v>
      </c>
      <c s="6" t="n" r="D16">
        <v>3233</v>
      </c>
      <c s="6" t="n" r="E16">
        <v>13582</v>
      </c>
    </row>
    <row spans="1:5" r="17">
      <c s="4" t="s" r="A17">
        <v>352</v>
      </c>
      <c s="6" t="n" r="B17">
        <v>-382</v>
      </c>
      <c s="6" t="n" r="C17">
        <v>-51</v>
      </c>
      <c s="6" t="n" r="D17">
        <v>-1140</v>
      </c>
      <c s="6" t="n" r="E17">
        <v>-152</v>
      </c>
    </row>
    <row spans="1:5" r="18">
      <c s="4" t="s" r="A18">
        <v>346</v>
      </c>
      <c s="6" t="n" r="B18">
        <v>152</v>
      </c>
      <c s="6" t="n" r="C18">
        <v>23</v>
      </c>
      <c s="6" t="n" r="D18">
        <v>452</v>
      </c>
      <c s="6" t="n" r="E18">
        <v>68</v>
      </c>
    </row>
    <row spans="1:5" r="19">
      <c s="4" t="s" r="A19">
        <v>353</v>
      </c>
      <c s="6" t="n" r="B19">
        <v>-230</v>
      </c>
      <c s="6" t="n" r="C19">
        <v>-28</v>
      </c>
      <c s="6" t="n" r="D19">
        <v>-688</v>
      </c>
      <c s="6" t="n" r="E19">
        <v>-84</v>
      </c>
    </row>
    <row spans="1:5" r="20">
      <c s="4" t="s" r="A20">
        <v>347</v>
      </c>
      <c s="6" t="n" r="B20">
        <v>-230</v>
      </c>
      <c s="6" t="n" r="C20">
        <v>-28</v>
      </c>
      <c s="6" t="n" r="D20">
        <v>-688</v>
      </c>
      <c s="6" t="n" r="E20">
        <v>-84</v>
      </c>
    </row>
    <row spans="1:5" r="21">
      <c s="4" t="s" r="A21">
        <v>348</v>
      </c>
      <c s="6" t="n" r="B21">
        <v>2545</v>
      </c>
      <c s="6" t="n" r="C21">
        <v>13498</v>
      </c>
      <c s="6" t="n" r="D21">
        <v>2545</v>
      </c>
      <c s="6" t="n" r="E21">
        <v>13498</v>
      </c>
    </row>
    <row spans="1:5" r="22">
      <c s="4" t="s" r="A22">
        <v>354</v>
      </c>
    </row>
    <row spans="1:5" r="23">
      <c s="3" t="s" r="A23">
        <v>344</v>
      </c>
    </row>
    <row spans="1:5" r="24">
      <c s="4" t="s" r="A24">
        <v>345</v>
      </c>
      <c s="6" t="n" r="B24">
        <v>554</v>
      </c>
      <c s="6" t="n" r="C24">
        <v>-372</v>
      </c>
      <c s="6" t="n" r="D24">
        <v>224</v>
      </c>
      <c s="6" t="n" r="E24">
        <v>738</v>
      </c>
    </row>
    <row spans="1:5" r="25">
      <c s="4" t="s" r="A25">
        <v>350</v>
      </c>
      <c s="6" t="n" r="B25">
        <v>-189</v>
      </c>
      <c s="6" t="n" r="C25">
        <v>80</v>
      </c>
      <c s="6" t="n" r="D25">
        <v>176</v>
      </c>
      <c s="6" t="n" r="E25">
        <v>-1014</v>
      </c>
    </row>
    <row spans="1:5" r="26">
      <c s="4" t="s" r="A26">
        <v>352</v>
      </c>
      <c s="6" t="n" r="B26">
        <v>16</v>
      </c>
      <c s="6" t="n" r="C26">
        <v>-30</v>
      </c>
      <c s="6" t="n" r="D26">
        <v>-22</v>
      </c>
      <c s="6" t="n" r="E26">
        <v>-53</v>
      </c>
    </row>
    <row spans="1:5" r="27">
      <c s="4" t="s" r="A27">
        <v>346</v>
      </c>
      <c s="6" t="n" r="B27">
        <v>-11</v>
      </c>
      <c s="6" t="n" r="C27">
        <v>7</v>
      </c>
      <c s="6" t="n" r="D27">
        <v>-8</v>
      </c>
      <c s="6" t="n" r="E27">
        <v>14</v>
      </c>
    </row>
    <row spans="1:5" r="28">
      <c s="4" t="s" r="A28">
        <v>353</v>
      </c>
      <c s="6" t="n" r="B28">
        <v>5</v>
      </c>
      <c s="6" t="n" r="C28">
        <v>-23</v>
      </c>
      <c s="6" t="n" r="D28">
        <v>-30</v>
      </c>
      <c s="6" t="n" r="E28">
        <v>-39</v>
      </c>
    </row>
    <row spans="1:5" r="29">
      <c s="4" t="s" r="A29">
        <v>347</v>
      </c>
      <c s="6" t="n" r="B29">
        <v>-184</v>
      </c>
      <c s="6" t="n" r="C29">
        <v>57</v>
      </c>
      <c s="6" t="n" r="D29">
        <v>146</v>
      </c>
      <c s="6" t="n" r="E29">
        <v>-1053</v>
      </c>
    </row>
    <row spans="1:5" r="30">
      <c s="4" t="s" r="A30">
        <v>348</v>
      </c>
      <c s="6" t="n" r="B30">
        <v>370</v>
      </c>
      <c s="6" t="n" r="C30">
        <v>-315</v>
      </c>
      <c s="6" t="n" r="D30">
        <v>370</v>
      </c>
      <c s="6" t="n" r="E30">
        <v>-315</v>
      </c>
    </row>
    <row spans="1:5" r="31">
      <c s="4" t="s" r="A31">
        <v>355</v>
      </c>
    </row>
    <row spans="1:5" r="32">
      <c s="3" t="s" r="A32">
        <v>344</v>
      </c>
    </row>
    <row spans="1:5" r="33">
      <c s="4" t="s" r="A33">
        <v>345</v>
      </c>
      <c s="6" t="n" r="B33">
        <v>3027</v>
      </c>
      <c s="6" t="n" r="C33">
        <v>16641</v>
      </c>
      <c s="6" t="n" r="D33">
        <v>2712</v>
      </c>
      <c s="6" t="n" r="E33">
        <v>16676</v>
      </c>
    </row>
    <row spans="1:5" r="34">
      <c s="4" t="s" r="A34">
        <v>350</v>
      </c>
      <c s="6" t="n" r="B34">
        <v>159</v>
      </c>
      <c s="6" t="n" r="C34">
        <v>-1079</v>
      </c>
      <c s="6" t="n" r="D34">
        <v>967</v>
      </c>
      <c s="6" t="n" r="E34">
        <v>-1042</v>
      </c>
    </row>
    <row spans="1:5" r="35">
      <c s="4" t="s" r="A35">
        <v>352</v>
      </c>
      <c s="6" t="n" r="B35">
        <v>-366</v>
      </c>
      <c s="6" t="n" r="C35">
        <v>-81</v>
      </c>
      <c s="6" t="n" r="D35">
        <v>-1162</v>
      </c>
      <c s="6" t="n" r="E35">
        <v>-205</v>
      </c>
    </row>
    <row spans="1:5" r="36">
      <c s="4" t="s" r="A36">
        <v>346</v>
      </c>
      <c s="6" t="n" r="B36">
        <v>141</v>
      </c>
      <c s="6" t="n" r="C36">
        <v>30</v>
      </c>
      <c s="6" t="n" r="D36">
        <v>444</v>
      </c>
      <c s="6" t="n" r="E36">
        <v>82</v>
      </c>
    </row>
    <row spans="1:5" r="37">
      <c s="4" t="s" r="A37">
        <v>353</v>
      </c>
      <c s="6" t="n" r="B37">
        <v>-225</v>
      </c>
      <c s="6" t="n" r="C37">
        <v>-51</v>
      </c>
      <c s="6" t="n" r="D37">
        <v>-718</v>
      </c>
      <c s="6" t="n" r="E37">
        <v>-123</v>
      </c>
    </row>
    <row spans="1:5" r="38">
      <c s="4" t="s" r="A38">
        <v>347</v>
      </c>
      <c s="6" t="n" r="B38">
        <v>-66</v>
      </c>
      <c s="6" t="n" r="C38">
        <v>-1130</v>
      </c>
      <c s="6" t="n" r="D38">
        <v>249</v>
      </c>
      <c s="6" t="n" r="E38">
        <v>-1165</v>
      </c>
    </row>
    <row spans="1:5" r="39">
      <c s="4" t="s" r="A39">
        <v>348</v>
      </c>
      <c s="7" t="n" r="B39">
        <v>2961</v>
      </c>
      <c s="7" t="n" r="C39">
        <v>15511</v>
      </c>
      <c s="7" t="n" r="D39">
        <v>2961</v>
      </c>
      <c s="7" t="n" r="E39">
        <v>155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356</v>
      </c>
      <c s="2" t="s" r="B1">
        <v>57</v>
      </c>
      <c s="2" t="s" r="D1">
        <v>1</v>
      </c>
    </row>
    <row spans="1:9" r="2">
      <c s="2" t="s" r="B2">
        <v>2</v>
      </c>
      <c s="2" t="s" r="C2">
        <v>24</v>
      </c>
      <c s="2" t="s" r="D2">
        <v>2</v>
      </c>
      <c s="2" t="s" r="E2">
        <v>24</v>
      </c>
      <c s="2" t="s" r="F2">
        <v>357</v>
      </c>
      <c s="2" t="s" r="G2">
        <v>23</v>
      </c>
      <c s="2" t="s" r="H2">
        <v>358</v>
      </c>
      <c s="2" t="s" r="I2">
        <v>359</v>
      </c>
    </row>
    <row spans="1:9" r="3">
      <c s="3" t="s" r="A3">
        <v>360</v>
      </c>
    </row>
    <row spans="1:9" r="4">
      <c s="4" t="s" r="A4">
        <v>94</v>
      </c>
      <c s="7" t="n" r="B4">
        <v>1769</v>
      </c>
      <c s="7" t="n" r="C4">
        <v>1600</v>
      </c>
      <c s="7" t="n" r="D4">
        <v>5448</v>
      </c>
      <c s="7" t="n" r="E4">
        <v>4568</v>
      </c>
    </row>
    <row spans="1:9" r="5">
      <c s="4" t="s" r="A5">
        <v>361</v>
      </c>
      <c s="6" t="n" r="B5">
        <v>14216</v>
      </c>
      <c s="6" t="n" r="C5">
        <v>72687</v>
      </c>
      <c s="6" t="n" r="D5">
        <v>379058</v>
      </c>
      <c s="6" t="n" r="E5">
        <v>586929</v>
      </c>
    </row>
    <row spans="1:9" r="6">
      <c s="4" t="s" r="A6">
        <v>362</v>
      </c>
      <c s="4" t="s" r="D6">
        <v>363</v>
      </c>
    </row>
    <row spans="1:9" r="7">
      <c s="4" t="s" r="A7">
        <v>364</v>
      </c>
    </row>
    <row spans="1:9" r="8">
      <c s="3" t="s" r="A8">
        <v>360</v>
      </c>
    </row>
    <row spans="1:9" r="9">
      <c s="4" t="s" r="A9">
        <v>365</v>
      </c>
      <c s="6" t="n" r="B9">
        <v>1344116</v>
      </c>
      <c s="6" t="n" r="C9">
        <v>1586970</v>
      </c>
      <c s="6" t="n" r="D9">
        <v>1344116</v>
      </c>
      <c s="6" t="n" r="E9">
        <v>1586970</v>
      </c>
      <c s="6" t="n" r="F9">
        <v>1395616</v>
      </c>
      <c s="6" t="n" r="G9">
        <v>1562470</v>
      </c>
      <c s="6" t="n" r="H9">
        <v>1598470</v>
      </c>
      <c s="6" t="n" r="I9">
        <v>1700098</v>
      </c>
    </row>
    <row spans="1:9" r="10">
      <c s="4" t="s" r="A10">
        <v>366</v>
      </c>
      <c s="8" t="n" r="B10">
        <v>19.24</v>
      </c>
      <c s="8" t="n" r="C10">
        <v>15.6</v>
      </c>
      <c s="8" t="n" r="D10">
        <v>19.24</v>
      </c>
      <c s="8" t="n" r="E10">
        <v>15.6</v>
      </c>
      <c s="8" t="n" r="F10">
        <v>18.97</v>
      </c>
      <c s="8" t="n" r="G10">
        <v>15.63</v>
      </c>
      <c s="8" t="n" r="H10">
        <v>15.6</v>
      </c>
      <c s="8" t="n" r="I10">
        <v>13.25</v>
      </c>
    </row>
    <row spans="1:9" r="11">
      <c s="4" t="s" r="A11">
        <v>367</v>
      </c>
      <c s="6" t="n" r="B11">
        <v>8000</v>
      </c>
      <c s="6" t="n" r="C11">
        <v>0</v>
      </c>
      <c s="6" t="n" r="D11">
        <v>301421</v>
      </c>
      <c s="6" t="n" r="E11">
        <v>279710</v>
      </c>
    </row>
    <row spans="1:9" r="12">
      <c s="4" t="s" r="A12">
        <v>368</v>
      </c>
      <c s="8" t="n" r="B12">
        <v>33.14</v>
      </c>
      <c s="7" t="n" r="C12">
        <v>0</v>
      </c>
      <c s="8" t="n" r="D12">
        <v>30.19</v>
      </c>
      <c s="8" t="n" r="E12">
        <v>28.17</v>
      </c>
    </row>
    <row spans="1:9" r="13">
      <c s="4" t="s" r="A13">
        <v>369</v>
      </c>
      <c s="6" t="n" r="B13">
        <v>-42500</v>
      </c>
      <c s="6" t="n" r="C13">
        <v>-4500</v>
      </c>
      <c s="6" t="n" r="D13">
        <v>-92350</v>
      </c>
      <c s="6" t="n" r="E13">
        <v>-32100</v>
      </c>
    </row>
    <row spans="1:9" r="14">
      <c s="4" t="s" r="A14">
        <v>370</v>
      </c>
      <c s="8" t="n" r="B14">
        <v>17.64</v>
      </c>
      <c s="8" t="n" r="C14">
        <v>20.39</v>
      </c>
      <c s="8" t="n" r="D14">
        <v>18.65</v>
      </c>
      <c s="8" t="n" r="E14">
        <v>16.39</v>
      </c>
    </row>
    <row spans="1:9" r="15">
      <c s="4" t="s" r="A15">
        <v>371</v>
      </c>
      <c s="6" t="n" r="B15">
        <v>-17000</v>
      </c>
      <c s="6" t="n" r="C15">
        <v>-7000</v>
      </c>
      <c s="6" t="n" r="D15">
        <v>-427425</v>
      </c>
      <c s="6" t="n" r="E15">
        <v>-360738</v>
      </c>
    </row>
    <row spans="1:9" r="16">
      <c s="4" t="s" r="A16">
        <v>372</v>
      </c>
      <c s="8" t="n" r="B16">
        <v>7.3</v>
      </c>
      <c s="8" t="n" r="C16">
        <v>11.96</v>
      </c>
      <c s="8" t="n" r="D16">
        <v>13.88</v>
      </c>
      <c s="8" t="n" r="E16">
        <v>14.21</v>
      </c>
    </row>
    <row spans="1:9" r="17">
      <c s="4" t="s" r="A17">
        <v>373</v>
      </c>
    </row>
    <row spans="1:9" r="18">
      <c s="3" t="s" r="A18">
        <v>360</v>
      </c>
    </row>
    <row spans="1:9" r="19">
      <c s="4" t="s" r="A19">
        <v>367</v>
      </c>
      <c s="6" t="n" r="D19">
        <v>177921</v>
      </c>
      <c s="6" t="n" r="E19">
        <v>88185</v>
      </c>
    </row>
    <row spans="1:9" r="20">
      <c s="4" t="s" r="A20">
        <v>368</v>
      </c>
      <c s="8" t="n" r="D20">
        <v>30.12</v>
      </c>
      <c s="8" t="n" r="E20">
        <v>28.18</v>
      </c>
    </row>
    <row spans="1:9" r="21">
      <c s="4" t="s" r="A21">
        <v>374</v>
      </c>
      <c s="4" t="s" r="D21">
        <v>375</v>
      </c>
    </row>
    <row spans="1:9" r="22">
      <c s="4" t="s" r="A22">
        <v>362</v>
      </c>
      <c s="4" t="s" r="D22">
        <v>363</v>
      </c>
    </row>
    <row spans="1:9" r="23">
      <c s="4" t="s" r="A23">
        <v>376</v>
      </c>
      <c s="4" t="s" r="D23">
        <v>377</v>
      </c>
    </row>
    <row spans="1:9" r="24">
      <c s="4" t="s" r="A24">
        <v>378</v>
      </c>
    </row>
    <row spans="1:9" r="25">
      <c s="3" t="s" r="A25">
        <v>360</v>
      </c>
    </row>
    <row spans="1:9" r="26">
      <c s="4" t="s" r="A26">
        <v>379</v>
      </c>
      <c s="6" t="n" r="B26">
        <v>6216</v>
      </c>
      <c s="6" t="n" r="C26">
        <v>72000</v>
      </c>
      <c s="6" t="n" r="D26">
        <v>76849</v>
      </c>
      <c s="6" t="n" r="E26">
        <v>305086</v>
      </c>
    </row>
    <row spans="1:9" r="27">
      <c s="4" t="s" r="A27">
        <v>380</v>
      </c>
      <c s="6" t="n" r="B27">
        <v>0</v>
      </c>
      <c s="6" t="n" r="D27">
        <v>16667</v>
      </c>
    </row>
    <row spans="1:9" r="28">
      <c s="4" t="s" r="A28">
        <v>381</v>
      </c>
      <c s="8" t="n" r="D28">
        <v>12.81</v>
      </c>
    </row>
    <row spans="1:9" r="29">
      <c s="4" t="s" r="A29">
        <v>382</v>
      </c>
    </row>
    <row spans="1:9" r="30">
      <c s="3" t="s" r="A30">
        <v>360</v>
      </c>
    </row>
    <row spans="1:9" r="31">
      <c s="4" t="s" r="A31">
        <v>367</v>
      </c>
      <c s="6" t="n" r="E31">
        <v>1800</v>
      </c>
    </row>
    <row spans="1:9" r="32">
      <c s="4" t="s" r="A32">
        <v>383</v>
      </c>
    </row>
    <row spans="1:9" r="33">
      <c s="3" t="s" r="A33">
        <v>360</v>
      </c>
    </row>
    <row spans="1:9" r="34">
      <c s="4" t="s" r="A34">
        <v>367</v>
      </c>
      <c s="6" t="n" r="D34">
        <v>288921</v>
      </c>
      <c s="6" t="n" r="E34">
        <v>277910</v>
      </c>
    </row>
    <row spans="1:9" r="35">
      <c s="4" t="s" r="A35">
        <v>384</v>
      </c>
    </row>
    <row spans="1:9" r="36">
      <c s="3" t="s" r="A36">
        <v>360</v>
      </c>
    </row>
    <row spans="1:9" r="37">
      <c s="4" t="s" r="A37">
        <v>380</v>
      </c>
      <c s="6" t="n" r="D37">
        <v>8333</v>
      </c>
    </row>
    <row spans="1:9" r="38">
      <c s="4" t="s" r="A38">
        <v>385</v>
      </c>
    </row>
    <row spans="1:9" r="39">
      <c s="3" t="s" r="A39">
        <v>360</v>
      </c>
    </row>
    <row spans="1:9" r="40">
      <c s="4" t="s" r="A40">
        <v>367</v>
      </c>
      <c s="6" t="n" r="D40">
        <v>12500</v>
      </c>
    </row>
    <row spans="1:9" r="41">
      <c s="4" t="s" r="A41">
        <v>386</v>
      </c>
    </row>
    <row spans="1:9" r="42">
      <c s="3" t="s" r="A42">
        <v>360</v>
      </c>
    </row>
    <row spans="1:9" r="43">
      <c s="4" t="s" r="A43">
        <v>380</v>
      </c>
      <c s="6" t="n" r="D43">
        <v>8334</v>
      </c>
    </row>
    <row spans="1:9" r="44">
      <c s="4" t="s" r="A44">
        <v>387</v>
      </c>
    </row>
    <row spans="1:9" r="45">
      <c s="3" t="s" r="A45">
        <v>360</v>
      </c>
    </row>
    <row spans="1:9" r="46">
      <c s="4" t="s" r="A46">
        <v>365</v>
      </c>
      <c s="6" t="n" r="B46">
        <v>369222</v>
      </c>
      <c s="6" t="n" r="C46">
        <v>387539</v>
      </c>
      <c s="6" t="n" r="D46">
        <v>369222</v>
      </c>
      <c s="6" t="n" r="E46">
        <v>387539</v>
      </c>
      <c s="6" t="n" r="F46">
        <v>368438</v>
      </c>
      <c s="6" t="n" r="H46">
        <v>386692</v>
      </c>
    </row>
    <row spans="1:9" r="47">
      <c s="4" t="s" r="A47">
        <v>366</v>
      </c>
      <c s="8" t="n" r="B47">
        <v>29.02</v>
      </c>
      <c s="8" t="n" r="C47">
        <v>22.08</v>
      </c>
      <c s="8" t="n" r="D47">
        <v>29.02</v>
      </c>
      <c s="8" t="n" r="E47">
        <v>22.08</v>
      </c>
      <c s="8" t="n" r="F47">
        <v>29.02</v>
      </c>
      <c s="8" t="n" r="H47">
        <v>22.07</v>
      </c>
    </row>
    <row spans="1:9" r="48">
      <c s="4" t="s" r="A48">
        <v>367</v>
      </c>
      <c s="6" t="n" r="B48">
        <v>784</v>
      </c>
      <c s="6" t="n" r="C48">
        <v>847</v>
      </c>
    </row>
    <row spans="1:9" r="49">
      <c s="4" t="s" r="A49">
        <v>368</v>
      </c>
      <c s="8" t="n" r="B49">
        <v>30.4</v>
      </c>
      <c s="8" t="n" r="C49">
        <v>26.72</v>
      </c>
    </row>
    <row spans="1:9" r="50">
      <c s="4" t="s" r="A50">
        <v>388</v>
      </c>
    </row>
    <row spans="1:9" r="51">
      <c s="3" t="s" r="A51">
        <v>360</v>
      </c>
    </row>
    <row spans="1:9" r="52">
      <c s="4" t="s" r="A52">
        <v>365</v>
      </c>
      <c s="6" t="n" r="B52">
        <v>369222</v>
      </c>
      <c s="6" t="n" r="C52">
        <v>387539</v>
      </c>
      <c s="6" t="n" r="D52">
        <v>369222</v>
      </c>
      <c s="6" t="n" r="E52">
        <v>387539</v>
      </c>
      <c s="6" t="n" r="G52">
        <v>330994</v>
      </c>
      <c s="6" t="n" r="I52">
        <v>346305</v>
      </c>
    </row>
    <row spans="1:9" r="53">
      <c s="4" t="s" r="A53">
        <v>366</v>
      </c>
      <c s="8" t="n" r="B53">
        <v>29.02</v>
      </c>
      <c s="8" t="n" r="C53">
        <v>22.08</v>
      </c>
      <c s="8" t="n" r="D53">
        <v>29.02</v>
      </c>
      <c s="8" t="n" r="E53">
        <v>22.08</v>
      </c>
      <c s="8" t="n" r="G53">
        <v>28.72</v>
      </c>
      <c s="8" t="n" r="I53">
        <v>21.3</v>
      </c>
    </row>
    <row spans="1:9" r="54">
      <c s="4" t="s" r="A54">
        <v>367</v>
      </c>
      <c s="6" t="n" r="D54">
        <v>38228</v>
      </c>
      <c s="6" t="n" r="E54">
        <v>41234</v>
      </c>
    </row>
    <row spans="1:9" r="55">
      <c s="4" t="s" r="A55">
        <v>368</v>
      </c>
      <c s="8" t="n" r="D55">
        <v>31.66</v>
      </c>
      <c s="8" t="n" r="E55">
        <v>28.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389</v>
      </c>
      <c s="2" t="s" r="B1">
        <v>57</v>
      </c>
      <c s="2" t="s" r="D1">
        <v>1</v>
      </c>
    </row>
    <row spans="1:5" r="2">
      <c s="2" t="s" r="B2">
        <v>2</v>
      </c>
      <c s="2" t="s" r="C2">
        <v>24</v>
      </c>
      <c s="2" t="s" r="D2">
        <v>2</v>
      </c>
      <c s="2" t="s" r="E2">
        <v>24</v>
      </c>
    </row>
    <row spans="1:5" r="3">
      <c s="4" t="s" r="A3">
        <v>390</v>
      </c>
    </row>
    <row spans="1:5" r="4">
      <c s="3" t="s" r="A4">
        <v>391</v>
      </c>
    </row>
    <row spans="1:5" r="5">
      <c s="4" t="s" r="A5">
        <v>392</v>
      </c>
      <c s="7" t="n" r="B5">
        <v>3160</v>
      </c>
      <c s="7" t="n" r="C5">
        <v>2413</v>
      </c>
      <c s="7" t="n" r="D5">
        <v>9482</v>
      </c>
      <c s="7" t="n" r="E5">
        <v>7239</v>
      </c>
    </row>
    <row spans="1:5" r="6">
      <c s="4" t="s" r="A6">
        <v>393</v>
      </c>
      <c s="6" t="n" r="B6">
        <v>3580</v>
      </c>
      <c s="6" t="n" r="C6">
        <v>3558</v>
      </c>
      <c s="6" t="n" r="D6">
        <v>10744</v>
      </c>
      <c s="6" t="n" r="E6">
        <v>10674</v>
      </c>
    </row>
    <row spans="1:5" r="7">
      <c s="4" t="s" r="A7">
        <v>394</v>
      </c>
      <c s="6" t="n" r="B7">
        <v>-7919</v>
      </c>
      <c s="6" t="n" r="C7">
        <v>-6190</v>
      </c>
      <c s="6" t="n" r="D7">
        <v>-23764</v>
      </c>
      <c s="6" t="n" r="E7">
        <v>-18571</v>
      </c>
    </row>
    <row spans="1:5" r="8">
      <c s="3" t="s" r="A8">
        <v>395</v>
      </c>
    </row>
    <row spans="1:5" r="9">
      <c s="4" t="s" r="A9">
        <v>396</v>
      </c>
      <c s="6" t="n" r="B9">
        <v>152</v>
      </c>
      <c s="6" t="n" r="C9">
        <v>50</v>
      </c>
      <c s="6" t="n" r="D9">
        <v>461</v>
      </c>
      <c s="6" t="n" r="E9">
        <v>152</v>
      </c>
    </row>
    <row spans="1:5" r="10">
      <c s="4" t="s" r="A10">
        <v>397</v>
      </c>
      <c s="6" t="n" r="B10">
        <v>-478</v>
      </c>
      <c s="6" t="n" r="C10">
        <v>7</v>
      </c>
      <c s="6" t="n" r="D10">
        <v>-1434</v>
      </c>
      <c s="6" t="n" r="E10">
        <v>21</v>
      </c>
    </row>
    <row spans="1:5" r="11">
      <c s="4" t="s" r="A11">
        <v>398</v>
      </c>
      <c s="6" t="n" r="B11">
        <v>-1505</v>
      </c>
      <c s="6" t="n" r="C11">
        <v>-162</v>
      </c>
      <c s="6" t="n" r="D11">
        <v>-4511</v>
      </c>
      <c s="6" t="n" r="E11">
        <v>-485</v>
      </c>
    </row>
    <row spans="1:5" r="12">
      <c s="4" t="s" r="A12">
        <v>399</v>
      </c>
    </row>
    <row spans="1:5" r="13">
      <c s="3" t="s" r="A13">
        <v>391</v>
      </c>
    </row>
    <row spans="1:5" r="14">
      <c s="4" t="s" r="A14">
        <v>392</v>
      </c>
      <c s="6" t="n" r="B14">
        <v>0</v>
      </c>
      <c s="6" t="n" r="C14">
        <v>0</v>
      </c>
      <c s="6" t="n" r="D14">
        <v>0</v>
      </c>
      <c s="6" t="n" r="E14">
        <v>0</v>
      </c>
    </row>
    <row spans="1:5" r="15">
      <c s="4" t="s" r="A15">
        <v>393</v>
      </c>
      <c s="6" t="n" r="B15">
        <v>14</v>
      </c>
      <c s="6" t="n" r="C15">
        <v>12</v>
      </c>
      <c s="6" t="n" r="D15">
        <v>42</v>
      </c>
      <c s="6" t="n" r="E15">
        <v>36</v>
      </c>
    </row>
    <row spans="1:5" r="16">
      <c s="4" t="s" r="A16">
        <v>394</v>
      </c>
      <c s="6" t="n" r="B16">
        <v>0</v>
      </c>
      <c s="6" t="n" r="C16">
        <v>0</v>
      </c>
      <c s="6" t="n" r="D16">
        <v>0</v>
      </c>
      <c s="6" t="n" r="E16">
        <v>0</v>
      </c>
    </row>
    <row spans="1:5" r="17">
      <c s="3" t="s" r="A17">
        <v>395</v>
      </c>
    </row>
    <row spans="1:5" r="18">
      <c s="4" t="s" r="A18">
        <v>396</v>
      </c>
      <c s="6" t="n" r="B18">
        <v>-56</v>
      </c>
      <c s="6" t="n" r="C18">
        <v>-108</v>
      </c>
      <c s="6" t="n" r="D18">
        <v>-167</v>
      </c>
      <c s="6" t="n" r="E18">
        <v>-325</v>
      </c>
    </row>
    <row spans="1:5" r="19">
      <c s="4" t="s" r="A19">
        <v>397</v>
      </c>
      <c s="6" t="n" r="B19">
        <v>0</v>
      </c>
      <c s="6" t="n" r="C19">
        <v>0</v>
      </c>
      <c s="6" t="n" r="D19">
        <v>0</v>
      </c>
      <c s="6" t="n" r="E19">
        <v>0</v>
      </c>
    </row>
    <row spans="1:5" r="20">
      <c s="4" t="s" r="A20">
        <v>398</v>
      </c>
      <c s="7" t="n" r="B20">
        <v>-42</v>
      </c>
      <c s="7" t="n" r="C20">
        <v>-96</v>
      </c>
      <c s="7" t="n" r="D20">
        <v>-125</v>
      </c>
      <c s="7" t="n" r="E20">
        <v>-2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t="s" r="A1">
        <v>400</v>
      </c>
      <c s="2" t="s" r="B1">
        <v>1</v>
      </c>
      <c s="2" t="s" r="D1">
        <v>401</v>
      </c>
    </row>
    <row spans="1:4" r="2">
      <c s="2" t="s" r="B2">
        <v>2</v>
      </c>
      <c s="2" t="s" r="C2">
        <v>24</v>
      </c>
      <c s="2" t="s" r="D2">
        <v>23</v>
      </c>
    </row>
    <row spans="1:4" r="3">
      <c s="3" t="s" r="A3">
        <v>402</v>
      </c>
    </row>
    <row spans="1:4" r="4">
      <c s="4" t="s" r="A4">
        <v>403</v>
      </c>
      <c s="4" t="s" r="B4">
        <v>404</v>
      </c>
    </row>
    <row spans="1:4" r="5">
      <c s="4" t="s" r="A5">
        <v>405</v>
      </c>
    </row>
    <row spans="1:4" r="6">
      <c s="3" t="s" r="A6">
        <v>402</v>
      </c>
    </row>
    <row spans="1:4" r="7">
      <c s="4" t="s" r="A7">
        <v>403</v>
      </c>
      <c s="4" t="s" r="B7">
        <v>404</v>
      </c>
      <c s="4" t="s" r="C7">
        <v>15</v>
      </c>
      <c s="4" t="s" r="D7">
        <v>406</v>
      </c>
    </row>
    <row spans="1:4" r="8">
      <c s="4" t="s" r="A8">
        <v>407</v>
      </c>
      <c s="7" t="n" r="B8">
        <v>52729</v>
      </c>
      <c s="7" t="n" r="C8">
        <v>52678</v>
      </c>
      <c s="7" t="n" r="D8">
        <v>53389</v>
      </c>
    </row>
    <row spans="1:4" r="9">
      <c s="4" t="s" r="A9">
        <v>408</v>
      </c>
    </row>
    <row spans="1:4" r="10">
      <c s="3" t="s" r="A10">
        <v>402</v>
      </c>
    </row>
    <row spans="1:4" r="11">
      <c s="4" t="s" r="A11">
        <v>407</v>
      </c>
      <c s="6" t="n" r="B11">
        <v>17820</v>
      </c>
      <c s="6" t="n" r="C11">
        <v>20391</v>
      </c>
      <c s="6" t="n" r="D11">
        <v>19633</v>
      </c>
    </row>
    <row spans="1:4" r="12">
      <c s="4" t="s" r="A12">
        <v>409</v>
      </c>
    </row>
    <row spans="1:4" r="13">
      <c s="3" t="s" r="A13">
        <v>402</v>
      </c>
    </row>
    <row spans="1:4" r="14">
      <c s="4" t="s" r="A14">
        <v>407</v>
      </c>
      <c s="6" t="n" r="B14">
        <v>16178</v>
      </c>
      <c s="6" t="n" r="C14">
        <v>14583</v>
      </c>
      <c s="6" t="n" r="D14">
        <v>16152</v>
      </c>
    </row>
    <row spans="1:4" r="15">
      <c s="4" t="s" r="A15">
        <v>410</v>
      </c>
    </row>
    <row spans="1:4" r="16">
      <c s="3" t="s" r="A16">
        <v>402</v>
      </c>
    </row>
    <row spans="1:4" r="17">
      <c s="4" t="s" r="A17">
        <v>407</v>
      </c>
      <c s="6" t="n" r="B17">
        <v>15828</v>
      </c>
      <c s="6" t="n" r="C17">
        <v>14659</v>
      </c>
      <c s="6" t="n" r="D17">
        <v>14512</v>
      </c>
    </row>
    <row spans="1:4" r="18">
      <c s="4" t="s" r="A18">
        <v>411</v>
      </c>
    </row>
    <row spans="1:4" r="19">
      <c s="3" t="s" r="A19">
        <v>402</v>
      </c>
    </row>
    <row spans="1:4" r="20">
      <c s="4" t="s" r="A20">
        <v>407</v>
      </c>
      <c s="6" t="n" r="B20">
        <v>1184</v>
      </c>
      <c s="6" t="n" r="C20">
        <v>1505</v>
      </c>
      <c s="6" t="n" r="D20">
        <v>1523</v>
      </c>
    </row>
    <row spans="1:4" r="21">
      <c s="4" t="s" r="A21">
        <v>412</v>
      </c>
    </row>
    <row spans="1:4" r="22">
      <c s="3" t="s" r="A22">
        <v>402</v>
      </c>
    </row>
    <row spans="1:4" r="23">
      <c s="4" t="s" r="A23">
        <v>407</v>
      </c>
      <c s="6" t="n" r="B23">
        <v>866</v>
      </c>
      <c s="6" t="n" r="C23">
        <v>921</v>
      </c>
      <c s="6" t="n" r="D23">
        <v>970</v>
      </c>
    </row>
    <row spans="1:4" r="24">
      <c s="4" t="s" r="A24">
        <v>413</v>
      </c>
    </row>
    <row spans="1:4" r="25">
      <c s="3" t="s" r="A25">
        <v>402</v>
      </c>
    </row>
    <row spans="1:4" r="26">
      <c s="4" t="s" r="A26">
        <v>407</v>
      </c>
      <c s="6" t="n" r="B26">
        <v>610</v>
      </c>
      <c s="6" t="n" r="C26">
        <v>619</v>
      </c>
      <c s="6" t="n" r="D26">
        <v>599</v>
      </c>
    </row>
    <row spans="1:4" r="27">
      <c s="4" t="s" r="A27">
        <v>414</v>
      </c>
    </row>
    <row spans="1:4" r="28">
      <c s="3" t="s" r="A28">
        <v>402</v>
      </c>
    </row>
    <row spans="1:4" r="29">
      <c s="4" t="s" r="A29">
        <v>407</v>
      </c>
      <c s="7" t="n" r="B29">
        <v>243</v>
      </c>
      <c s="7" t="n" r="C29">
        <v>0</v>
      </c>
      <c s="7" t="n" r="D29">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15</v>
      </c>
      <c s="2" t="s" r="B1">
        <v>2</v>
      </c>
      <c s="2" t="s" r="C1">
        <v>23</v>
      </c>
      <c s="2" t="s" r="D1">
        <v>24</v>
      </c>
    </row>
    <row spans="1:4" r="2">
      <c s="4" t="s" r="A2">
        <v>416</v>
      </c>
    </row>
    <row spans="1:4" r="3">
      <c s="3" t="s" r="A3">
        <v>402</v>
      </c>
    </row>
    <row spans="1:4" r="4">
      <c s="4" t="s" r="A4">
        <v>417</v>
      </c>
      <c s="7" t="n" r="B4">
        <v>513</v>
      </c>
      <c s="7" t="n" r="C4">
        <v>1863</v>
      </c>
      <c s="7" t="n" r="D4">
        <v>440</v>
      </c>
    </row>
    <row spans="1:4" r="5">
      <c s="4" t="s" r="A5">
        <v>418</v>
      </c>
    </row>
    <row spans="1:4" r="6">
      <c s="3" t="s" r="A6">
        <v>402</v>
      </c>
    </row>
    <row spans="1:4" r="7">
      <c s="4" t="s" r="A7">
        <v>419</v>
      </c>
      <c s="7" t="n" r="B7">
        <v>598</v>
      </c>
      <c s="7" t="n" r="C7">
        <v>1784</v>
      </c>
      <c s="7" t="n" r="D7">
        <v>9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0</v>
      </c>
      <c s="2" t="s" r="B1">
        <v>57</v>
      </c>
      <c s="2" t="s" r="D1">
        <v>1</v>
      </c>
    </row>
    <row spans="1:5" r="2">
      <c s="2" t="s" r="B2">
        <v>2</v>
      </c>
      <c s="2" t="s" r="C2">
        <v>24</v>
      </c>
      <c s="2" t="s" r="D2">
        <v>2</v>
      </c>
      <c s="2" t="s" r="E2">
        <v>24</v>
      </c>
    </row>
    <row spans="1:5" r="3">
      <c s="4" t="s" r="A3">
        <v>421</v>
      </c>
    </row>
    <row spans="1:5" r="4">
      <c s="3" t="s" r="A4">
        <v>422</v>
      </c>
    </row>
    <row spans="1:5" r="5">
      <c s="4" t="s" r="A5">
        <v>423</v>
      </c>
      <c s="7" t="n" r="B5">
        <v>-35</v>
      </c>
      <c s="7" t="n" r="C5">
        <v>114</v>
      </c>
      <c s="7" t="n" r="D5">
        <v>24</v>
      </c>
      <c s="7" t="n" r="E5">
        <v>110</v>
      </c>
    </row>
    <row spans="1:5" r="6">
      <c s="4" t="s" r="A6">
        <v>424</v>
      </c>
      <c s="6" t="n" r="B6">
        <v>19</v>
      </c>
      <c s="6" t="n" r="C6">
        <v>16</v>
      </c>
      <c s="6" t="n" r="D6">
        <v>132</v>
      </c>
      <c s="6" t="n" r="E6">
        <v>32</v>
      </c>
    </row>
    <row spans="1:5" r="7">
      <c s="4" t="s" r="A7">
        <v>425</v>
      </c>
    </row>
    <row spans="1:5" r="8">
      <c s="3" t="s" r="A8">
        <v>422</v>
      </c>
    </row>
    <row spans="1:5" r="9">
      <c s="4" t="s" r="A9">
        <v>423</v>
      </c>
      <c s="6" t="n" r="B9">
        <v>413</v>
      </c>
      <c s="6" t="n" r="C9">
        <v>-388</v>
      </c>
      <c s="6" t="n" r="D9">
        <v>945</v>
      </c>
      <c s="6" t="n" r="E9">
        <v>-1145</v>
      </c>
    </row>
    <row spans="1:5" r="10">
      <c s="4" t="s" r="A10">
        <v>424</v>
      </c>
      <c s="6" t="n" r="B10">
        <v>74</v>
      </c>
      <c s="6" t="n" r="C10">
        <v>30</v>
      </c>
      <c s="6" t="n" r="D10">
        <v>-48</v>
      </c>
      <c s="6" t="n" r="E10">
        <v>19</v>
      </c>
    </row>
    <row spans="1:5" r="11">
      <c s="4" t="s" r="A11">
        <v>426</v>
      </c>
    </row>
    <row spans="1:5" r="12">
      <c s="3" t="s" r="A12">
        <v>422</v>
      </c>
    </row>
    <row spans="1:5" r="13">
      <c s="4" t="s" r="A13">
        <v>423</v>
      </c>
      <c s="6" t="n" r="B13">
        <v>-603</v>
      </c>
      <c s="6" t="n" r="C13">
        <v>268</v>
      </c>
      <c s="6" t="n" r="D13">
        <v>-570</v>
      </c>
      <c s="6" t="n" r="E13">
        <v>-442</v>
      </c>
    </row>
    <row spans="1:5" r="14">
      <c s="4" t="s" r="A14">
        <v>424</v>
      </c>
      <c s="6" t="n" r="B14">
        <v>-109</v>
      </c>
      <c s="6" t="n" r="C14">
        <v>-16</v>
      </c>
      <c s="6" t="n" r="D14">
        <v>-62</v>
      </c>
      <c s="6" t="n" r="E14">
        <v>2</v>
      </c>
    </row>
    <row spans="1:5" r="15">
      <c s="4" t="s" r="A15">
        <v>427</v>
      </c>
    </row>
    <row spans="1:5" r="16">
      <c s="3" t="s" r="A16">
        <v>422</v>
      </c>
    </row>
    <row spans="1:5" r="17">
      <c s="4" t="s" r="A17">
        <v>423</v>
      </c>
      <c s="6" t="n" r="B17">
        <v>-13</v>
      </c>
      <c s="6" t="n" r="C17">
        <v>5</v>
      </c>
      <c s="6" t="n" r="D17">
        <v>-27</v>
      </c>
      <c s="6" t="n" r="E17">
        <v>-12</v>
      </c>
    </row>
    <row spans="1:5" r="18">
      <c s="4" t="s" r="A18">
        <v>424</v>
      </c>
      <c s="7" t="n" r="B18">
        <v>0</v>
      </c>
      <c s="7" t="n" r="C18">
        <v>0</v>
      </c>
      <c s="7" t="n" r="D18">
        <v>0</v>
      </c>
      <c s="7" t="n" r="E18">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8</v>
      </c>
      <c s="2" t="s" r="B1">
        <v>57</v>
      </c>
      <c s="2" t="s" r="D1">
        <v>1</v>
      </c>
    </row>
    <row spans="1:5" r="2">
      <c s="2" t="s" r="B2">
        <v>2</v>
      </c>
      <c s="2" t="s" r="C2">
        <v>24</v>
      </c>
      <c s="2" t="s" r="D2">
        <v>2</v>
      </c>
      <c s="2" t="s" r="E2">
        <v>24</v>
      </c>
    </row>
    <row spans="1:5" r="3">
      <c s="3" t="s" r="A3">
        <v>429</v>
      </c>
    </row>
    <row spans="1:5" r="4">
      <c s="4" t="s" r="A4">
        <v>430</v>
      </c>
      <c s="4" t="s" r="D4">
        <v>431</v>
      </c>
    </row>
    <row spans="1:5" r="5">
      <c s="4" t="s" r="A5">
        <v>432</v>
      </c>
      <c s="4" t="s" r="D5">
        <v>290</v>
      </c>
    </row>
    <row spans="1:5" r="6">
      <c s="4" t="s" r="A6">
        <v>362</v>
      </c>
      <c s="4" t="s" r="D6">
        <v>363</v>
      </c>
    </row>
    <row spans="1:5" r="7">
      <c s="4" t="s" r="A7">
        <v>433</v>
      </c>
      <c s="7" t="n" r="B7">
        <v>89446</v>
      </c>
      <c s="7" t="n" r="C7">
        <v>87924</v>
      </c>
    </row>
    <row spans="1:5" r="8">
      <c s="4" t="s" r="A8">
        <v>434</v>
      </c>
    </row>
    <row spans="1:5" r="9">
      <c s="3" t="s" r="A9">
        <v>429</v>
      </c>
    </row>
    <row spans="1:5" r="10">
      <c s="4" t="s" r="A10">
        <v>435</v>
      </c>
      <c s="6" t="n" r="B10">
        <v>600</v>
      </c>
      <c s="6" t="n" r="C10">
        <v>500</v>
      </c>
      <c s="7" t="n" r="D10">
        <v>1500</v>
      </c>
      <c s="7" t="n" r="E10">
        <v>1200</v>
      </c>
    </row>
    <row spans="1:5" r="11">
      <c s="4" t="s" r="A11">
        <v>436</v>
      </c>
    </row>
    <row spans="1:5" r="12">
      <c s="3" t="s" r="A12">
        <v>429</v>
      </c>
    </row>
    <row spans="1:5" r="13">
      <c s="4" t="s" r="A13">
        <v>435</v>
      </c>
      <c s="6" t="n" r="B13">
        <v>200</v>
      </c>
      <c s="6" t="n" r="C13">
        <v>300</v>
      </c>
      <c s="6" t="n" r="D13">
        <v>700</v>
      </c>
      <c s="6" t="n" r="E13">
        <v>700</v>
      </c>
    </row>
    <row spans="1:5" r="14">
      <c s="4" t="s" r="A14">
        <v>437</v>
      </c>
    </row>
    <row spans="1:5" r="15">
      <c s="3" t="s" r="A15">
        <v>429</v>
      </c>
    </row>
    <row spans="1:5" r="16">
      <c s="4" t="s" r="A16">
        <v>435</v>
      </c>
      <c s="7" t="n" r="B16">
        <v>400</v>
      </c>
      <c s="7" t="n" r="C16">
        <v>200</v>
      </c>
      <c s="7" t="n" r="D16">
        <v>800</v>
      </c>
      <c s="7" t="n" r="E16">
        <v>500</v>
      </c>
    </row>
    <row spans="1:5" r="17">
      <c s="4" t="s" r="A17">
        <v>373</v>
      </c>
    </row>
    <row spans="1:5" r="18">
      <c s="3" t="s" r="A18">
        <v>429</v>
      </c>
    </row>
    <row spans="1:5" r="19">
      <c s="4" t="s" r="A19">
        <v>376</v>
      </c>
      <c s="4" t="s" r="D19">
        <v>377</v>
      </c>
    </row>
    <row spans="1:5" r="20">
      <c s="4" t="s" r="A20">
        <v>374</v>
      </c>
      <c s="4" t="s" r="D20">
        <v>375</v>
      </c>
    </row>
    <row spans="1:5" r="21">
      <c s="4" t="s" r="A21">
        <v>362</v>
      </c>
      <c s="4" t="s" r="D21">
        <v>3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38</v>
      </c>
      <c s="2" t="s" r="B1">
        <v>57</v>
      </c>
    </row>
    <row spans="1:4" r="2">
      <c s="2" t="s" r="B2">
        <v>2</v>
      </c>
      <c s="2" t="s" r="C2">
        <v>24</v>
      </c>
      <c s="2" t="s" r="D2">
        <v>23</v>
      </c>
    </row>
    <row spans="1:4" r="3">
      <c s="3" t="s" r="A3">
        <v>429</v>
      </c>
    </row>
    <row spans="1:4" r="4">
      <c s="4" t="s" r="A4">
        <v>439</v>
      </c>
      <c s="7" t="n" r="B4">
        <v>89446</v>
      </c>
      <c s="7" t="n" r="C4">
        <v>87924</v>
      </c>
    </row>
    <row spans="1:4" r="5">
      <c s="4" t="s" r="A5">
        <v>440</v>
      </c>
    </row>
    <row spans="1:4" r="6">
      <c s="3" t="s" r="A6">
        <v>429</v>
      </c>
    </row>
    <row spans="1:4" r="7">
      <c s="4" t="s" r="A7">
        <v>441</v>
      </c>
      <c s="6" t="n" r="B7">
        <v>64783</v>
      </c>
      <c s="6" t="n" r="C7">
        <v>7463</v>
      </c>
      <c s="7" t="n" r="D7">
        <v>35533</v>
      </c>
    </row>
    <row spans="1:4" r="8">
      <c s="4" t="s" r="A8">
        <v>442</v>
      </c>
    </row>
    <row spans="1:4" r="9">
      <c s="3" t="s" r="A9">
        <v>429</v>
      </c>
    </row>
    <row spans="1:4" r="10">
      <c s="4" t="s" r="A10">
        <v>441</v>
      </c>
      <c s="6" t="n" r="B10">
        <v>64783</v>
      </c>
      <c s="6" t="n" r="C10">
        <v>7463</v>
      </c>
      <c s="6" t="n" r="D10">
        <v>35533</v>
      </c>
    </row>
    <row spans="1:4" r="11">
      <c s="4" t="s" r="A11">
        <v>443</v>
      </c>
    </row>
    <row spans="1:4" r="12">
      <c s="3" t="s" r="A12">
        <v>429</v>
      </c>
    </row>
    <row spans="1:4" r="13">
      <c s="4" t="s" r="A13">
        <v>441</v>
      </c>
      <c s="6" t="n" r="B13">
        <v>0</v>
      </c>
      <c s="6" t="n" r="C13">
        <v>0</v>
      </c>
      <c s="6" t="n" r="D13">
        <v>0</v>
      </c>
    </row>
    <row spans="1:4" r="14">
      <c s="4" t="s" r="A14">
        <v>444</v>
      </c>
    </row>
    <row spans="1:4" r="15">
      <c s="3" t="s" r="A15">
        <v>429</v>
      </c>
    </row>
    <row spans="1:4" r="16">
      <c s="4" t="s" r="A16">
        <v>441</v>
      </c>
      <c s="6" t="n" r="B16">
        <v>0</v>
      </c>
      <c s="6" t="n" r="C16">
        <v>0</v>
      </c>
      <c s="6" t="n" r="D16">
        <v>0</v>
      </c>
    </row>
    <row spans="1:4" r="17">
      <c s="4" t="s" r="A17">
        <v>445</v>
      </c>
    </row>
    <row spans="1:4" r="18">
      <c s="3" t="s" r="A18">
        <v>429</v>
      </c>
    </row>
    <row spans="1:4" r="19">
      <c s="4" t="s" r="A19">
        <v>441</v>
      </c>
      <c s="6" t="n" r="B19">
        <v>3928</v>
      </c>
      <c s="6" t="n" r="C19">
        <v>2849</v>
      </c>
      <c s="6" t="n" r="D19">
        <v>2904</v>
      </c>
    </row>
    <row spans="1:4" r="20">
      <c s="4" t="s" r="A20">
        <v>446</v>
      </c>
    </row>
    <row spans="1:4" r="21">
      <c s="3" t="s" r="A21">
        <v>429</v>
      </c>
    </row>
    <row spans="1:4" r="22">
      <c s="4" t="s" r="A22">
        <v>441</v>
      </c>
      <c s="6" t="n" r="B22">
        <v>3928</v>
      </c>
      <c s="6" t="n" r="C22">
        <v>2849</v>
      </c>
      <c s="6" t="n" r="D22">
        <v>2904</v>
      </c>
    </row>
    <row spans="1:4" r="23">
      <c s="4" t="s" r="A23">
        <v>447</v>
      </c>
    </row>
    <row spans="1:4" r="24">
      <c s="3" t="s" r="A24">
        <v>429</v>
      </c>
    </row>
    <row spans="1:4" r="25">
      <c s="4" t="s" r="A25">
        <v>441</v>
      </c>
      <c s="6" t="n" r="B25">
        <v>0</v>
      </c>
      <c s="6" t="n" r="C25">
        <v>0</v>
      </c>
      <c s="6" t="n" r="D25">
        <v>0</v>
      </c>
    </row>
    <row spans="1:4" r="26">
      <c s="4" t="s" r="A26">
        <v>448</v>
      </c>
    </row>
    <row spans="1:4" r="27">
      <c s="3" t="s" r="A27">
        <v>429</v>
      </c>
    </row>
    <row spans="1:4" r="28">
      <c s="4" t="s" r="A28">
        <v>441</v>
      </c>
      <c s="6" t="n" r="B28">
        <v>0</v>
      </c>
      <c s="6" t="n" r="C28">
        <v>0</v>
      </c>
      <c s="6" t="n" r="D28">
        <v>0</v>
      </c>
    </row>
    <row spans="1:4" r="29">
      <c s="4" t="s" r="A29">
        <v>449</v>
      </c>
    </row>
    <row spans="1:4" r="30">
      <c s="3" t="s" r="A30">
        <v>429</v>
      </c>
    </row>
    <row spans="1:4" r="31">
      <c s="4" t="s" r="A31">
        <v>450</v>
      </c>
      <c s="6" t="n" r="B31">
        <v>-3928</v>
      </c>
      <c s="6" t="n" r="C31">
        <v>-2849</v>
      </c>
      <c s="6" t="n" r="D31">
        <v>-2904</v>
      </c>
    </row>
    <row spans="1:4" r="32">
      <c s="4" t="s" r="A32">
        <v>451</v>
      </c>
    </row>
    <row spans="1:4" r="33">
      <c s="3" t="s" r="A33">
        <v>429</v>
      </c>
    </row>
    <row spans="1:4" r="34">
      <c s="4" t="s" r="A34">
        <v>450</v>
      </c>
      <c s="6" t="n" r="B34">
        <v>-3928</v>
      </c>
      <c s="6" t="n" r="C34">
        <v>-2849</v>
      </c>
      <c s="6" t="n" r="D34">
        <v>-2904</v>
      </c>
    </row>
    <row spans="1:4" r="35">
      <c s="4" t="s" r="A35">
        <v>452</v>
      </c>
    </row>
    <row spans="1:4" r="36">
      <c s="3" t="s" r="A36">
        <v>429</v>
      </c>
    </row>
    <row spans="1:4" r="37">
      <c s="4" t="s" r="A37">
        <v>450</v>
      </c>
      <c s="6" t="n" r="B37">
        <v>0</v>
      </c>
      <c s="6" t="n" r="C37">
        <v>0</v>
      </c>
      <c s="6" t="n" r="D37">
        <v>0</v>
      </c>
    </row>
    <row spans="1:4" r="38">
      <c s="4" t="s" r="A38">
        <v>453</v>
      </c>
    </row>
    <row spans="1:4" r="39">
      <c s="3" t="s" r="A39">
        <v>429</v>
      </c>
    </row>
    <row spans="1:4" r="40">
      <c s="4" t="s" r="A40">
        <v>450</v>
      </c>
      <c s="6" t="n" r="B40">
        <v>0</v>
      </c>
      <c s="6" t="n" r="C40">
        <v>0</v>
      </c>
      <c s="6" t="n" r="D40">
        <v>0</v>
      </c>
    </row>
    <row spans="1:4" r="41">
      <c s="4" t="s" r="A41">
        <v>454</v>
      </c>
    </row>
    <row spans="1:4" r="42">
      <c s="3" t="s" r="A42">
        <v>429</v>
      </c>
    </row>
    <row spans="1:4" r="43">
      <c s="4" t="s" r="A43">
        <v>450</v>
      </c>
      <c s="6" t="n" r="B43">
        <v>-1932</v>
      </c>
      <c s="6" t="n" r="C43">
        <v>-1923</v>
      </c>
      <c s="6" t="n" r="D43">
        <v>-2066</v>
      </c>
    </row>
    <row spans="1:4" r="44">
      <c s="4" t="s" r="A44">
        <v>455</v>
      </c>
    </row>
    <row spans="1:4" r="45">
      <c s="3" t="s" r="A45">
        <v>429</v>
      </c>
    </row>
    <row spans="1:4" r="46">
      <c s="4" t="s" r="A46">
        <v>450</v>
      </c>
      <c s="6" t="n" r="B46">
        <v>-1932</v>
      </c>
      <c s="6" t="n" r="C46">
        <v>-1923</v>
      </c>
      <c s="6" t="n" r="D46">
        <v>-2066</v>
      </c>
    </row>
    <row spans="1:4" r="47">
      <c s="4" t="s" r="A47">
        <v>456</v>
      </c>
    </row>
    <row spans="1:4" r="48">
      <c s="3" t="s" r="A48">
        <v>429</v>
      </c>
    </row>
    <row spans="1:4" r="49">
      <c s="4" t="s" r="A49">
        <v>450</v>
      </c>
      <c s="6" t="n" r="B49">
        <v>0</v>
      </c>
      <c s="6" t="n" r="C49">
        <v>0</v>
      </c>
      <c s="6" t="n" r="D49">
        <v>0</v>
      </c>
    </row>
    <row spans="1:4" r="50">
      <c s="4" t="s" r="A50">
        <v>457</v>
      </c>
    </row>
    <row spans="1:4" r="51">
      <c s="3" t="s" r="A51">
        <v>429</v>
      </c>
    </row>
    <row spans="1:4" r="52">
      <c s="4" t="s" r="A52">
        <v>450</v>
      </c>
      <c s="6" t="n" r="B52">
        <v>0</v>
      </c>
      <c s="6" t="n" r="C52">
        <v>0</v>
      </c>
      <c s="6" t="n" r="D52">
        <v>0</v>
      </c>
    </row>
    <row spans="1:4" r="53">
      <c s="4" t="s" r="A53">
        <v>458</v>
      </c>
    </row>
    <row spans="1:4" r="54">
      <c s="3" t="s" r="A54">
        <v>429</v>
      </c>
    </row>
    <row spans="1:4" r="55">
      <c s="4" t="s" r="A55">
        <v>450</v>
      </c>
      <c s="6" t="n" r="B55">
        <v>-9792</v>
      </c>
      <c s="6" t="n" r="C55">
        <v>-8019</v>
      </c>
      <c s="6" t="n" r="D55">
        <v>-8857</v>
      </c>
    </row>
    <row spans="1:4" r="56">
      <c s="4" t="s" r="A56">
        <v>459</v>
      </c>
    </row>
    <row spans="1:4" r="57">
      <c s="3" t="s" r="A57">
        <v>429</v>
      </c>
    </row>
    <row spans="1:4" r="58">
      <c s="4" t="s" r="A58">
        <v>450</v>
      </c>
      <c s="6" t="n" r="B58">
        <v>-9792</v>
      </c>
      <c s="6" t="n" r="C58">
        <v>-8019</v>
      </c>
      <c s="6" t="n" r="D58">
        <v>-8857</v>
      </c>
    </row>
    <row spans="1:4" r="59">
      <c s="4" t="s" r="A59">
        <v>460</v>
      </c>
    </row>
    <row spans="1:4" r="60">
      <c s="3" t="s" r="A60">
        <v>429</v>
      </c>
    </row>
    <row spans="1:4" r="61">
      <c s="4" t="s" r="A61">
        <v>450</v>
      </c>
      <c s="6" t="n" r="B61">
        <v>0</v>
      </c>
      <c s="6" t="n" r="C61">
        <v>0</v>
      </c>
      <c s="6" t="n" r="D61">
        <v>0</v>
      </c>
    </row>
    <row spans="1:4" r="62">
      <c s="4" t="s" r="A62">
        <v>461</v>
      </c>
    </row>
    <row spans="1:4" r="63">
      <c s="3" t="s" r="A63">
        <v>429</v>
      </c>
    </row>
    <row spans="1:4" r="64">
      <c s="4" t="s" r="A64">
        <v>450</v>
      </c>
      <c s="6" t="n" r="B64">
        <v>0</v>
      </c>
      <c s="6" t="n" r="C64">
        <v>0</v>
      </c>
      <c s="6" t="n" r="D64">
        <v>0</v>
      </c>
    </row>
    <row spans="1:4" r="65">
      <c s="4" t="s" r="A65">
        <v>373</v>
      </c>
    </row>
    <row spans="1:4" r="66">
      <c s="3" t="s" r="A66">
        <v>429</v>
      </c>
    </row>
    <row spans="1:4" r="67">
      <c s="4" t="s" r="A67">
        <v>450</v>
      </c>
      <c s="6" t="n" r="B67">
        <v>-3981</v>
      </c>
      <c s="6" t="n" r="C67">
        <v>-1240</v>
      </c>
      <c s="6" t="n" r="D67">
        <v>-5147</v>
      </c>
    </row>
    <row spans="1:4" r="68">
      <c s="4" t="s" r="A68">
        <v>462</v>
      </c>
    </row>
    <row spans="1:4" r="69">
      <c s="3" t="s" r="A69">
        <v>429</v>
      </c>
    </row>
    <row spans="1:4" r="70">
      <c s="4" t="s" r="A70">
        <v>450</v>
      </c>
      <c s="6" t="n" r="B70">
        <v>-3981</v>
      </c>
      <c s="6" t="n" r="C70">
        <v>-1240</v>
      </c>
      <c s="6" t="n" r="D70">
        <v>-5147</v>
      </c>
    </row>
    <row spans="1:4" r="71">
      <c s="4" t="s" r="A71">
        <v>463</v>
      </c>
    </row>
    <row spans="1:4" r="72">
      <c s="3" t="s" r="A72">
        <v>429</v>
      </c>
    </row>
    <row spans="1:4" r="73">
      <c s="4" t="s" r="A73">
        <v>450</v>
      </c>
      <c s="6" t="n" r="B73">
        <v>0</v>
      </c>
      <c s="6" t="n" r="C73">
        <v>0</v>
      </c>
      <c s="6" t="n" r="D73">
        <v>0</v>
      </c>
    </row>
    <row spans="1:4" r="74">
      <c s="4" t="s" r="A74">
        <v>464</v>
      </c>
    </row>
    <row spans="1:4" r="75">
      <c s="3" t="s" r="A75">
        <v>429</v>
      </c>
    </row>
    <row spans="1:4" r="76">
      <c s="4" t="s" r="A76">
        <v>450</v>
      </c>
      <c s="6" t="n" r="B76">
        <v>0</v>
      </c>
      <c s="6" t="n" r="C76">
        <v>0</v>
      </c>
      <c s="6" t="n" r="D76">
        <v>0</v>
      </c>
    </row>
    <row spans="1:4" r="77">
      <c s="4" t="s" r="A77">
        <v>465</v>
      </c>
    </row>
    <row spans="1:4" r="78">
      <c s="3" t="s" r="A78">
        <v>429</v>
      </c>
    </row>
    <row spans="1:4" r="79">
      <c s="4" t="s" r="A79">
        <v>441</v>
      </c>
      <c s="6" t="n" r="D79">
        <v>79</v>
      </c>
    </row>
    <row spans="1:4" r="80">
      <c s="4" t="s" r="A80">
        <v>450</v>
      </c>
      <c s="6" t="n" r="B80">
        <v>-85</v>
      </c>
      <c s="6" t="n" r="C80">
        <v>-483</v>
      </c>
    </row>
    <row spans="1:4" r="81">
      <c s="4" t="s" r="A81">
        <v>466</v>
      </c>
    </row>
    <row spans="1:4" r="82">
      <c s="3" t="s" r="A82">
        <v>429</v>
      </c>
    </row>
    <row spans="1:4" r="83">
      <c s="4" t="s" r="A83">
        <v>441</v>
      </c>
      <c s="6" t="n" r="D83">
        <v>0</v>
      </c>
    </row>
    <row spans="1:4" r="84">
      <c s="4" t="s" r="A84">
        <v>450</v>
      </c>
      <c s="6" t="n" r="B84">
        <v>0</v>
      </c>
      <c s="6" t="n" r="C84">
        <v>0</v>
      </c>
    </row>
    <row spans="1:4" r="85">
      <c s="4" t="s" r="A85">
        <v>467</v>
      </c>
    </row>
    <row spans="1:4" r="86">
      <c s="3" t="s" r="A86">
        <v>429</v>
      </c>
    </row>
    <row spans="1:4" r="87">
      <c s="4" t="s" r="A87">
        <v>441</v>
      </c>
      <c s="6" t="n" r="D87">
        <v>79</v>
      </c>
    </row>
    <row spans="1:4" r="88">
      <c s="4" t="s" r="A88">
        <v>450</v>
      </c>
      <c s="6" t="n" r="B88">
        <v>-85</v>
      </c>
      <c s="6" t="n" r="C88">
        <v>-483</v>
      </c>
    </row>
    <row spans="1:4" r="89">
      <c s="4" t="s" r="A89">
        <v>468</v>
      </c>
    </row>
    <row spans="1:4" r="90">
      <c s="3" t="s" r="A90">
        <v>429</v>
      </c>
    </row>
    <row spans="1:4" r="91">
      <c s="4" t="s" r="A91">
        <v>441</v>
      </c>
      <c s="6" t="n" r="D91">
        <v>0</v>
      </c>
    </row>
    <row spans="1:4" r="92">
      <c s="4" t="s" r="A92">
        <v>450</v>
      </c>
      <c s="6" t="n" r="B92">
        <v>0</v>
      </c>
      <c s="6" t="n" r="C92">
        <v>0</v>
      </c>
    </row>
    <row spans="1:4" r="93">
      <c s="4" t="s" r="A93">
        <v>469</v>
      </c>
    </row>
    <row spans="1:4" r="94">
      <c s="3" t="s" r="A94">
        <v>429</v>
      </c>
    </row>
    <row spans="1:4" r="95">
      <c s="4" t="s" r="A95">
        <v>441</v>
      </c>
      <c s="6" t="n" r="B95">
        <v>7188</v>
      </c>
      <c s="6" t="n" r="D95">
        <v>6957</v>
      </c>
    </row>
    <row spans="1:4" r="96">
      <c s="4" t="s" r="A96">
        <v>470</v>
      </c>
    </row>
    <row spans="1:4" r="97">
      <c s="3" t="s" r="A97">
        <v>429</v>
      </c>
    </row>
    <row spans="1:4" r="98">
      <c s="4" t="s" r="A98">
        <v>441</v>
      </c>
      <c s="6" t="n" r="B98">
        <v>0</v>
      </c>
      <c s="6" t="n" r="C98">
        <v>0</v>
      </c>
    </row>
    <row spans="1:4" r="99">
      <c s="4" t="s" r="A99">
        <v>471</v>
      </c>
    </row>
    <row spans="1:4" r="100">
      <c s="3" t="s" r="A100">
        <v>429</v>
      </c>
    </row>
    <row spans="1:4" r="101">
      <c s="4" t="s" r="A101">
        <v>441</v>
      </c>
      <c s="6" t="n" r="B101">
        <v>0</v>
      </c>
      <c s="7" t="n" r="C101">
        <v>0</v>
      </c>
    </row>
    <row spans="1:4" r="102">
      <c s="4" t="s" r="A102">
        <v>472</v>
      </c>
    </row>
    <row spans="1:4" r="103">
      <c s="3" t="s" r="A103">
        <v>429</v>
      </c>
    </row>
    <row spans="1:4" r="104">
      <c s="4" t="s" r="A104">
        <v>441</v>
      </c>
      <c s="7" t="n" r="B104">
        <v>7188</v>
      </c>
      <c s="7" t="n" r="D104">
        <v>69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7</v>
      </c>
      <c s="2" t="s" r="B1">
        <v>1</v>
      </c>
    </row>
    <row spans="1:3" r="2">
      <c s="2" t="s" r="B2">
        <v>2</v>
      </c>
      <c s="2" t="s" r="C2">
        <v>24</v>
      </c>
    </row>
    <row spans="1:3" r="3">
      <c s="3" t="s" r="A3">
        <v>88</v>
      </c>
    </row>
    <row spans="1:3" r="4">
      <c s="4" t="s" r="A4">
        <v>69</v>
      </c>
      <c s="7" t="n" r="B4">
        <v>70246</v>
      </c>
      <c s="7" t="n" r="C4">
        <v>66752</v>
      </c>
    </row>
    <row spans="1:3" r="5">
      <c s="3" t="s" r="A5">
        <v>89</v>
      </c>
    </row>
    <row spans="1:3" r="6">
      <c s="4" t="s" r="A6">
        <v>90</v>
      </c>
      <c s="6" t="n" r="B6">
        <v>26452</v>
      </c>
      <c s="6" t="n" r="C6">
        <v>26034</v>
      </c>
    </row>
    <row spans="1:3" r="7">
      <c s="4" t="s" r="A7">
        <v>91</v>
      </c>
      <c s="6" t="n" r="B7">
        <v>9118</v>
      </c>
      <c s="6" t="n" r="C7">
        <v>9548</v>
      </c>
    </row>
    <row spans="1:3" r="8">
      <c s="4" t="s" r="A8">
        <v>92</v>
      </c>
      <c s="6" t="n" r="B8">
        <v>2769</v>
      </c>
      <c s="6" t="n" r="C8">
        <v>2963</v>
      </c>
    </row>
    <row spans="1:3" r="9">
      <c s="4" t="s" r="A9">
        <v>93</v>
      </c>
      <c s="6" t="n" r="B9">
        <v>873</v>
      </c>
      <c s="6" t="n" r="C9">
        <v>1885</v>
      </c>
    </row>
    <row spans="1:3" r="10">
      <c s="4" t="s" r="A10">
        <v>65</v>
      </c>
      <c s="6" t="n" r="B10">
        <v>10651</v>
      </c>
      <c s="6" t="n" r="C10">
        <v>0</v>
      </c>
    </row>
    <row spans="1:3" r="11">
      <c s="4" t="s" r="A11">
        <v>94</v>
      </c>
      <c s="6" t="n" r="B11">
        <v>5448</v>
      </c>
      <c s="6" t="n" r="C11">
        <v>4568</v>
      </c>
    </row>
    <row spans="1:3" r="12">
      <c s="4" t="s" r="A12">
        <v>95</v>
      </c>
      <c s="6" t="n" r="B12">
        <v>-3049</v>
      </c>
      <c s="6" t="n" r="C12">
        <v>-2482</v>
      </c>
    </row>
    <row spans="1:3" r="13">
      <c s="4" t="s" r="A13">
        <v>96</v>
      </c>
      <c s="6" t="n" r="B13">
        <v>-2203</v>
      </c>
      <c s="6" t="n" r="C13">
        <v>1400</v>
      </c>
    </row>
    <row spans="1:3" r="14">
      <c s="4" t="s" r="A14">
        <v>97</v>
      </c>
      <c s="6" t="n" r="B14">
        <v>1479</v>
      </c>
      <c s="6" t="n" r="C14">
        <v>1248</v>
      </c>
    </row>
    <row spans="1:3" r="15">
      <c s="4" t="s" r="A15">
        <v>98</v>
      </c>
      <c s="6" t="n" r="B15">
        <v>3489</v>
      </c>
      <c s="6" t="n" r="C15">
        <v>-1022</v>
      </c>
    </row>
    <row spans="1:3" r="16">
      <c s="4" t="s" r="A16">
        <v>99</v>
      </c>
      <c s="6" t="n" r="B16">
        <v>362</v>
      </c>
      <c s="6" t="n" r="C16">
        <v>298</v>
      </c>
    </row>
    <row spans="1:3" r="17">
      <c s="3" t="s" r="A17">
        <v>100</v>
      </c>
    </row>
    <row spans="1:3" r="18">
      <c s="4" t="s" r="A18">
        <v>101</v>
      </c>
      <c s="6" t="n" r="B18">
        <v>-11848</v>
      </c>
      <c s="6" t="n" r="C18">
        <v>-9328</v>
      </c>
    </row>
    <row spans="1:3" r="19">
      <c s="4" t="s" r="A19">
        <v>102</v>
      </c>
      <c s="6" t="n" r="B19">
        <v>-1882</v>
      </c>
      <c s="6" t="n" r="C19">
        <v>-20241</v>
      </c>
    </row>
    <row spans="1:3" r="20">
      <c s="4" t="s" r="A20">
        <v>103</v>
      </c>
      <c s="6" t="n" r="B20">
        <v>-12212</v>
      </c>
      <c s="6" t="n" r="C20">
        <v>-1201</v>
      </c>
    </row>
    <row spans="1:3" r="21">
      <c s="4" t="s" r="A21">
        <v>40</v>
      </c>
      <c s="6" t="n" r="B21">
        <v>-15593</v>
      </c>
      <c s="6" t="n" r="C21">
        <v>-23661</v>
      </c>
    </row>
    <row spans="1:3" r="22">
      <c s="4" t="s" r="A22">
        <v>104</v>
      </c>
      <c s="6" t="n" r="B22">
        <v>-2188</v>
      </c>
      <c s="6" t="n" r="C22">
        <v>14376</v>
      </c>
    </row>
    <row spans="1:3" r="23">
      <c s="4" t="s" r="A23">
        <v>105</v>
      </c>
      <c s="6" t="n" r="B23">
        <v>2138</v>
      </c>
      <c s="6" t="n" r="C23">
        <v>-2635</v>
      </c>
    </row>
    <row spans="1:3" r="24">
      <c s="4" t="s" r="A24">
        <v>106</v>
      </c>
      <c s="6" t="n" r="B24">
        <v>84050</v>
      </c>
      <c s="6" t="n" r="C24">
        <v>68502</v>
      </c>
    </row>
    <row spans="1:3" r="25">
      <c s="3" t="s" r="A25">
        <v>107</v>
      </c>
    </row>
    <row spans="1:3" r="26">
      <c s="4" t="s" r="A26">
        <v>108</v>
      </c>
      <c s="6" t="n" r="B26">
        <v>-47344</v>
      </c>
      <c s="6" t="n" r="C26">
        <v>-36531</v>
      </c>
    </row>
    <row spans="1:3" r="27">
      <c s="4" t="s" r="A27">
        <v>109</v>
      </c>
      <c s="6" t="n" r="B27">
        <v>7433</v>
      </c>
      <c s="6" t="n" r="C27">
        <v>0</v>
      </c>
    </row>
    <row spans="1:3" r="28">
      <c s="4" t="s" r="A28">
        <v>110</v>
      </c>
      <c s="6" t="n" r="B28">
        <v>-5422</v>
      </c>
      <c s="6" t="n" r="C28">
        <v>-3849</v>
      </c>
    </row>
    <row spans="1:3" r="29">
      <c s="4" t="s" r="A29">
        <v>111</v>
      </c>
      <c s="6" t="n" r="B29">
        <v>0</v>
      </c>
      <c s="6" t="n" r="C29">
        <v>-65065</v>
      </c>
    </row>
    <row spans="1:3" r="30">
      <c s="4" t="s" r="A30">
        <v>112</v>
      </c>
      <c s="6" t="n" r="B30">
        <v>0</v>
      </c>
      <c s="6" t="n" r="C30">
        <v>-7000</v>
      </c>
    </row>
    <row spans="1:3" r="31">
      <c s="4" t="s" r="A31">
        <v>113</v>
      </c>
      <c s="6" t="n" r="B31">
        <v>-45333</v>
      </c>
      <c s="6" t="n" r="C31">
        <v>-112445</v>
      </c>
    </row>
    <row spans="1:3" r="32">
      <c s="3" t="s" r="A32">
        <v>114</v>
      </c>
    </row>
    <row spans="1:3" r="33">
      <c s="4" t="s" r="A33">
        <v>115</v>
      </c>
      <c s="6" t="n" r="B33">
        <v>117000</v>
      </c>
      <c s="6" t="n" r="C33">
        <v>741000</v>
      </c>
    </row>
    <row spans="1:3" r="34">
      <c s="4" t="s" r="A34">
        <v>116</v>
      </c>
      <c s="6" t="n" r="B34">
        <v>-117000</v>
      </c>
      <c s="6" t="n" r="C34">
        <v>-734000</v>
      </c>
    </row>
    <row spans="1:3" r="35">
      <c s="4" t="s" r="A35">
        <v>117</v>
      </c>
      <c s="6" t="n" r="B35">
        <v>200000</v>
      </c>
      <c s="6" t="n" r="C35">
        <v>0</v>
      </c>
    </row>
    <row spans="1:3" r="36">
      <c s="4" t="s" r="A36">
        <v>118</v>
      </c>
      <c s="6" t="n" r="B36">
        <v>-200000</v>
      </c>
      <c s="6" t="n" r="C36">
        <v>0</v>
      </c>
    </row>
    <row spans="1:3" r="37">
      <c s="4" t="s" r="A37">
        <v>119</v>
      </c>
      <c s="6" t="n" r="B37">
        <v>-3650</v>
      </c>
      <c s="6" t="n" r="C37">
        <v>0</v>
      </c>
    </row>
    <row spans="1:3" r="38">
      <c s="4" t="s" r="A38">
        <v>120</v>
      </c>
      <c s="6" t="n" r="B38">
        <v>-9195</v>
      </c>
      <c s="6" t="n" r="C38">
        <v>-9173</v>
      </c>
    </row>
    <row spans="1:3" r="39">
      <c s="4" t="s" r="A39">
        <v>121</v>
      </c>
      <c s="6" t="n" r="B39">
        <v>-4921</v>
      </c>
      <c s="6" t="n" r="C39">
        <v>0</v>
      </c>
    </row>
    <row spans="1:3" r="40">
      <c s="4" t="s" r="A40">
        <v>122</v>
      </c>
      <c s="6" t="n" r="B40">
        <v>-4606</v>
      </c>
      <c s="6" t="n" r="C40">
        <v>237</v>
      </c>
    </row>
    <row spans="1:3" r="41">
      <c s="4" t="s" r="A41">
        <v>95</v>
      </c>
      <c s="6" t="n" r="B41">
        <v>3049</v>
      </c>
      <c s="6" t="n" r="C41">
        <v>2482</v>
      </c>
    </row>
    <row spans="1:3" r="42">
      <c s="4" t="s" r="A42">
        <v>123</v>
      </c>
      <c s="6" t="n" r="B42">
        <v>-19323</v>
      </c>
      <c s="6" t="n" r="C42">
        <v>546</v>
      </c>
    </row>
    <row spans="1:3" r="43">
      <c s="4" t="s" r="A43">
        <v>124</v>
      </c>
      <c s="6" t="n" r="B43">
        <v>-499</v>
      </c>
      <c s="6" t="n" r="C43">
        <v>-69</v>
      </c>
    </row>
    <row spans="1:3" r="44">
      <c s="4" t="s" r="A44">
        <v>125</v>
      </c>
      <c s="6" t="n" r="B44">
        <v>18895</v>
      </c>
      <c s="6" t="n" r="C44">
        <v>-43466</v>
      </c>
    </row>
    <row spans="1:3" r="45">
      <c s="4" t="s" r="A45">
        <v>126</v>
      </c>
      <c s="6" t="n" r="B45">
        <v>67403</v>
      </c>
      <c s="6" t="n" r="C45">
        <v>82546</v>
      </c>
    </row>
    <row spans="1:3" r="46">
      <c s="4" t="s" r="A46">
        <v>127</v>
      </c>
      <c s="7" t="n" r="B46">
        <v>86298</v>
      </c>
      <c s="7" t="n" r="C46">
        <v>390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73</v>
      </c>
      <c s="2" t="s" r="B1">
        <v>2</v>
      </c>
      <c s="2" t="s" r="C1">
        <v>23</v>
      </c>
      <c s="2" t="s" r="D1">
        <v>24</v>
      </c>
    </row>
    <row spans="1:4" r="2">
      <c s="3" t="s" r="A2">
        <v>164</v>
      </c>
    </row>
    <row spans="1:4" r="3">
      <c s="4" t="s" r="A3">
        <v>474</v>
      </c>
      <c s="7" t="n" r="B3">
        <v>200000</v>
      </c>
      <c s="7" t="n" r="C3">
        <v>199197</v>
      </c>
      <c s="7" t="n" r="D3">
        <v>199150</v>
      </c>
    </row>
    <row spans="1:4" r="4">
      <c s="4" t="s" r="A4">
        <v>475</v>
      </c>
      <c s="7" t="n" r="B4">
        <v>200500</v>
      </c>
      <c s="7" t="n" r="C4">
        <v>208000</v>
      </c>
      <c s="7" t="n" r="D4">
        <v>208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476</v>
      </c>
      <c s="2" t="s" r="B1">
        <v>57</v>
      </c>
      <c s="2" t="s" r="D1">
        <v>1</v>
      </c>
    </row>
    <row spans="1:5" r="2">
      <c s="2" t="s" r="B2">
        <v>2</v>
      </c>
      <c s="2" t="s" r="C2">
        <v>24</v>
      </c>
      <c s="2" t="s" r="D2">
        <v>2</v>
      </c>
      <c s="2" t="s" r="E2">
        <v>24</v>
      </c>
    </row>
    <row spans="1:5" r="3">
      <c s="3" t="s" r="A3">
        <v>167</v>
      </c>
    </row>
    <row spans="1:5" r="4">
      <c s="4" t="s" r="A4">
        <v>477</v>
      </c>
      <c s="4" t="s" r="B4">
        <v>478</v>
      </c>
      <c s="4" t="s" r="C4">
        <v>479</v>
      </c>
      <c s="4" t="s" r="D4">
        <v>480</v>
      </c>
      <c s="4" t="s" r="E4">
        <v>481</v>
      </c>
    </row>
    <row spans="1:5" r="5">
      <c s="4" t="s" r="A5">
        <v>482</v>
      </c>
      <c s="7" t="n" r="B5">
        <v>1300</v>
      </c>
      <c s="7" t="n" r="D5">
        <v>4200</v>
      </c>
    </row>
    <row spans="1:5" r="6">
      <c s="4" t="s" r="A6">
        <v>483</v>
      </c>
      <c s="7" t="n" r="B6">
        <v>1700</v>
      </c>
      <c s="7" t="n" r="D6">
        <v>1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484</v>
      </c>
      <c s="2" t="s" r="B1">
        <v>57</v>
      </c>
      <c s="2" t="s" r="D1">
        <v>1</v>
      </c>
    </row>
    <row spans="1:5" r="2">
      <c s="2" t="s" r="B2">
        <v>2</v>
      </c>
      <c s="2" t="s" r="C2">
        <v>24</v>
      </c>
      <c s="2" t="s" r="D2">
        <v>2</v>
      </c>
      <c s="2" t="s" r="E2">
        <v>24</v>
      </c>
    </row>
    <row spans="1:5" r="3">
      <c s="4" t="s" r="A3">
        <v>485</v>
      </c>
    </row>
    <row spans="1:5" r="4">
      <c s="3" t="s" r="A4">
        <v>486</v>
      </c>
    </row>
    <row spans="1:5" r="5">
      <c s="4" t="s" r="A5">
        <v>487</v>
      </c>
      <c s="4" t="s" r="D5">
        <v>488</v>
      </c>
    </row>
    <row spans="1:5" r="6">
      <c s="4" t="s" r="A6">
        <v>489</v>
      </c>
    </row>
    <row spans="1:5" r="7">
      <c s="3" t="s" r="A7">
        <v>486</v>
      </c>
    </row>
    <row spans="1:5" r="8">
      <c s="4" t="s" r="A8">
        <v>487</v>
      </c>
      <c s="4" t="s" r="D8">
        <v>490</v>
      </c>
    </row>
    <row spans="1:5" r="9">
      <c s="4" t="s" r="A9">
        <v>491</v>
      </c>
    </row>
    <row spans="1:5" r="10">
      <c s="3" t="s" r="A10">
        <v>486</v>
      </c>
    </row>
    <row spans="1:5" r="11">
      <c s="4" t="s" r="A11">
        <v>492</v>
      </c>
      <c s="10" t="n" r="B11">
        <v>2.8</v>
      </c>
      <c s="10" t="n" r="C11">
        <v>3.6</v>
      </c>
      <c s="10" t="n" r="D11">
        <v>7.5</v>
      </c>
      <c s="10" t="n" r="E11">
        <v>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9"/>
  </cols>
  <sheetData>
    <row spans="1:2" r="1">
      <c s="1" t="s" r="A1">
        <v>493</v>
      </c>
      <c s="2" t="s" r="B1">
        <v>1</v>
      </c>
    </row>
    <row spans="1:2" r="2">
      <c s="2" t="s" r="B2">
        <v>494</v>
      </c>
    </row>
    <row spans="1:2" r="3">
      <c s="3" t="s" r="A3">
        <v>495</v>
      </c>
    </row>
    <row spans="1:2" r="4">
      <c s="4" t="s" r="A4">
        <v>496</v>
      </c>
      <c s="10" t="n" r="B4">
        <v>1.5</v>
      </c>
    </row>
    <row spans="1:2" r="5">
      <c s="4" t="s" r="A5">
        <v>497</v>
      </c>
      <c s="6" t="n" r="B5">
        <v>1</v>
      </c>
    </row>
    <row spans="1:2" r="6">
      <c s="4" t="s" r="A6">
        <v>498</v>
      </c>
      <c s="7" t="n" r="B6">
        <v>1</v>
      </c>
    </row>
    <row spans="1:2" r="7">
      <c s="4" t="s" r="A7">
        <v>499</v>
      </c>
    </row>
    <row spans="1:2" r="8">
      <c s="3" t="s" r="A8">
        <v>495</v>
      </c>
    </row>
    <row spans="1:2" r="9">
      <c s="4" t="s" r="A9">
        <v>500</v>
      </c>
      <c s="4" t="s" r="B9">
        <v>501</v>
      </c>
    </row>
    <row spans="1:2" r="10">
      <c s="4" t="s" r="A10">
        <v>502</v>
      </c>
      <c s="10" t="n" r="B10">
        <v>15.4</v>
      </c>
    </row>
    <row spans="1:2" r="11">
      <c s="4" t="s" r="A11">
        <v>503</v>
      </c>
      <c s="11" t="n" r="B11">
        <v>0.2</v>
      </c>
    </row>
    <row spans="1:2" r="12">
      <c s="4" t="s" r="A12">
        <v>504</v>
      </c>
      <c s="11" t="n" r="B12">
        <v>0.2</v>
      </c>
    </row>
    <row spans="1:2" r="13">
      <c s="4" t="s" r="A13">
        <v>505</v>
      </c>
      <c s="11" t="n" r="B13">
        <v>0.2</v>
      </c>
    </row>
    <row spans="1:2" r="14">
      <c s="4" t="s" r="A14">
        <v>506</v>
      </c>
      <c s="11" t="n" r="B14">
        <v>0.2</v>
      </c>
    </row>
    <row spans="1:2" r="15">
      <c s="4" t="s" r="A15">
        <v>507</v>
      </c>
      <c s="11" t="n" r="B15">
        <v>0.2</v>
      </c>
    </row>
    <row spans="1:2" r="16">
      <c s="4" t="s" r="A16">
        <v>508</v>
      </c>
      <c s="11" t="n" r="B16">
        <v>14.4</v>
      </c>
    </row>
    <row spans="1:2" r="17">
      <c s="4" t="s" r="A17">
        <v>509</v>
      </c>
      <c s="11" t="n" r="B17">
        <v>27.6</v>
      </c>
    </row>
    <row spans="1:2" r="18">
      <c s="4" t="s" r="A18">
        <v>510</v>
      </c>
      <c s="11" t="n" r="B18">
        <v>9.800000000000001</v>
      </c>
    </row>
    <row spans="1:2" r="19">
      <c s="4" t="s" r="A19">
        <v>511</v>
      </c>
      <c s="6" t="n" r="B19">
        <v>5</v>
      </c>
    </row>
    <row spans="1:2" r="20">
      <c s="4" t="s" r="A20">
        <v>512</v>
      </c>
      <c s="11" t="n" r="B20">
        <v>4.8</v>
      </c>
    </row>
    <row spans="1:2" r="21">
      <c s="4" t="s" r="A21">
        <v>513</v>
      </c>
    </row>
    <row spans="1:2" r="22">
      <c s="3" t="s" r="A22">
        <v>495</v>
      </c>
    </row>
    <row spans="1:2" r="23">
      <c s="4" t="s" r="A23">
        <v>514</v>
      </c>
      <c s="11" t="n" r="B23">
        <v>9.1</v>
      </c>
    </row>
    <row spans="1:2" r="24">
      <c s="4" t="s" r="A24">
        <v>515</v>
      </c>
    </row>
    <row spans="1:2" r="25">
      <c s="3" t="s" r="A25">
        <v>495</v>
      </c>
    </row>
    <row spans="1:2" r="26">
      <c s="4" t="s" r="A26">
        <v>516</v>
      </c>
      <c s="10" t="n" r="B26">
        <v>0.7</v>
      </c>
    </row>
    <row spans="1:2" r="27">
      <c s="4" t="s" r="A27">
        <v>517</v>
      </c>
    </row>
    <row spans="1:2" r="28">
      <c s="3" t="s" r="A28">
        <v>495</v>
      </c>
    </row>
    <row spans="1:2" r="29">
      <c s="4" t="s" r="A29">
        <v>500</v>
      </c>
      <c s="4" t="s" r="B29">
        <v>518</v>
      </c>
    </row>
    <row spans="1:2" r="30">
      <c s="4" t="s" r="A30">
        <v>503</v>
      </c>
      <c s="10" t="n" r="B30">
        <v>0.2</v>
      </c>
    </row>
    <row spans="1:2" r="31">
      <c s="4" t="s" r="A31">
        <v>504</v>
      </c>
      <c s="11" t="n" r="B31">
        <v>0.2</v>
      </c>
    </row>
    <row spans="1:2" r="32">
      <c s="4" t="s" r="A32">
        <v>505</v>
      </c>
      <c s="11" t="n" r="B32">
        <v>0.2</v>
      </c>
    </row>
    <row spans="1:2" r="33">
      <c s="4" t="s" r="A33">
        <v>506</v>
      </c>
      <c s="11" t="n" r="B33">
        <v>0.2</v>
      </c>
    </row>
    <row spans="1:2" r="34">
      <c s="4" t="s" r="A34">
        <v>507</v>
      </c>
      <c s="11" t="n" r="B34">
        <v>0.2</v>
      </c>
    </row>
    <row spans="1:2" r="35">
      <c s="4" t="s" r="A35">
        <v>508</v>
      </c>
      <c s="11" t="n" r="B35">
        <v>0.8</v>
      </c>
    </row>
    <row spans="1:2" r="36">
      <c s="4" t="s" r="A36">
        <v>514</v>
      </c>
      <c s="11" t="n" r="B36">
        <v>1.1</v>
      </c>
    </row>
    <row spans="1:2" r="37">
      <c s="4" t="s" r="A37">
        <v>516</v>
      </c>
      <c s="10" t="n" r="B37">
        <v>0.2</v>
      </c>
    </row>
    <row spans="1:2" r="38">
      <c s="4" t="s" r="A38">
        <v>519</v>
      </c>
      <c s="6" t="n" r="B38">
        <v>2</v>
      </c>
    </row>
    <row spans="1:2" r="39">
      <c s="4" t="s" r="A39">
        <v>520</v>
      </c>
      <c s="10" t="n" r="B39">
        <v>1.3</v>
      </c>
    </row>
    <row spans="1:2" r="40">
      <c s="4" t="s" r="A40">
        <v>521</v>
      </c>
      <c s="10" t="n" r="B40">
        <v>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522</v>
      </c>
      <c s="2" t="s" r="B1">
        <v>1</v>
      </c>
    </row>
    <row spans="1:2" r="2">
      <c s="2" t="s" r="B2">
        <v>2</v>
      </c>
    </row>
    <row spans="1:2" r="3">
      <c s="3" t="s" r="A3">
        <v>176</v>
      </c>
    </row>
    <row spans="1:2" r="4">
      <c s="4" t="s" r="A4">
        <v>523</v>
      </c>
      <c s="4" t="s" r="B4">
        <v>2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24</v>
      </c>
      <c s="2" t="s" r="B1">
        <v>2</v>
      </c>
      <c s="2" t="s" r="C1">
        <v>23</v>
      </c>
      <c s="2" t="s" r="D1">
        <v>24</v>
      </c>
      <c s="2" t="s" r="E1">
        <v>359</v>
      </c>
    </row>
    <row spans="1:5" r="2">
      <c s="3" t="s" r="A2">
        <v>525</v>
      </c>
    </row>
    <row spans="1:5" r="3">
      <c s="4" t="s" r="A3">
        <v>26</v>
      </c>
      <c s="7" t="n" r="B3">
        <v>86298</v>
      </c>
      <c s="7" t="n" r="C3">
        <v>67403</v>
      </c>
      <c s="7" t="n" r="D3">
        <v>39080</v>
      </c>
      <c s="7" t="n" r="E3">
        <v>82546</v>
      </c>
    </row>
    <row spans="1:5" r="4">
      <c s="4" t="s" r="A4">
        <v>27</v>
      </c>
      <c s="6" t="n" r="B4">
        <v>148192</v>
      </c>
      <c s="6" t="n" r="C4">
        <v>136646</v>
      </c>
      <c s="6" t="n" r="D4">
        <v>138217</v>
      </c>
    </row>
    <row spans="1:5" r="5">
      <c s="4" t="s" r="A5">
        <v>28</v>
      </c>
      <c s="6" t="n" r="B5">
        <v>544341</v>
      </c>
      <c s="6" t="n" r="C5">
        <v>543103</v>
      </c>
      <c s="6" t="n" r="D5">
        <v>567777</v>
      </c>
    </row>
    <row spans="1:5" r="6">
      <c s="4" t="s" r="A6">
        <v>29</v>
      </c>
      <c s="6" t="n" r="B6">
        <v>40815</v>
      </c>
      <c s="6" t="n" r="C6">
        <v>43744</v>
      </c>
      <c s="6" t="n" r="D6">
        <v>37845</v>
      </c>
    </row>
    <row spans="1:5" r="7">
      <c s="4" t="s" r="A7">
        <v>30</v>
      </c>
      <c s="6" t="n" r="B7">
        <v>819646</v>
      </c>
      <c s="6" t="n" r="C7">
        <v>790896</v>
      </c>
      <c s="6" t="n" r="D7">
        <v>782919</v>
      </c>
    </row>
    <row spans="1:5" r="8">
      <c s="4" t="s" r="A8">
        <v>31</v>
      </c>
      <c s="6" t="n" r="B8">
        <v>145377</v>
      </c>
      <c s="6" t="n" r="C8">
        <v>141586</v>
      </c>
      <c s="6" t="n" r="D8">
        <v>139878</v>
      </c>
    </row>
    <row spans="1:5" r="9">
      <c s="4" t="s" r="A9">
        <v>334</v>
      </c>
      <c s="6" t="n" r="B9">
        <v>131818</v>
      </c>
      <c s="6" t="n" r="C9">
        <v>134587</v>
      </c>
      <c s="6" t="n" r="D9">
        <v>135774</v>
      </c>
    </row>
    <row spans="1:5" r="10">
      <c s="4" t="s" r="A10">
        <v>526</v>
      </c>
      <c s="6" t="n" r="B10">
        <v>163442</v>
      </c>
      <c s="6" t="n" r="C10">
        <v>149743</v>
      </c>
      <c s="6" t="n" r="D10">
        <v>151289</v>
      </c>
    </row>
    <row spans="1:5" r="11">
      <c s="4" t="s" r="A11">
        <v>37</v>
      </c>
      <c s="6" t="n" r="B11">
        <v>1260283</v>
      </c>
      <c s="6" t="n" r="C11">
        <v>1216812</v>
      </c>
      <c s="6" t="n" r="D11">
        <v>1209860</v>
      </c>
    </row>
    <row spans="1:5" r="12">
      <c s="3" t="s" r="A12">
        <v>527</v>
      </c>
    </row>
    <row spans="1:5" r="13">
      <c s="4" t="s" r="A13">
        <v>39</v>
      </c>
      <c s="6" t="n" r="B13">
        <v>0</v>
      </c>
      <c s="6" t="n" r="C13">
        <v>0</v>
      </c>
      <c s="6" t="n" r="D13">
        <v>14000</v>
      </c>
    </row>
    <row spans="1:5" r="14">
      <c s="4" t="s" r="A14">
        <v>40</v>
      </c>
      <c s="6" t="n" r="B14">
        <v>200251</v>
      </c>
      <c s="6" t="n" r="C14">
        <v>215921</v>
      </c>
      <c s="6" t="n" r="D14">
        <v>203062</v>
      </c>
    </row>
    <row spans="1:5" r="15">
      <c s="4" t="s" r="A15">
        <v>41</v>
      </c>
      <c s="6" t="n" r="B15">
        <v>175649</v>
      </c>
      <c s="6" t="n" r="C15">
        <v>181162</v>
      </c>
      <c s="6" t="n" r="D15">
        <v>172077</v>
      </c>
    </row>
    <row spans="1:5" r="16">
      <c s="4" t="s" r="A16">
        <v>42</v>
      </c>
      <c s="6" t="n" r="B16">
        <v>375900</v>
      </c>
      <c s="6" t="n" r="C16">
        <v>397083</v>
      </c>
      <c s="6" t="n" r="D16">
        <v>389139</v>
      </c>
    </row>
    <row spans="1:5" r="17">
      <c s="3" t="s" r="A17">
        <v>43</v>
      </c>
    </row>
    <row spans="1:5" r="18">
      <c s="4" t="s" r="A18">
        <v>44</v>
      </c>
      <c s="6" t="n" r="B18">
        <v>200000</v>
      </c>
      <c s="6" t="n" r="C18">
        <v>199197</v>
      </c>
      <c s="6" t="n" r="D18">
        <v>199150</v>
      </c>
    </row>
    <row spans="1:5" r="19">
      <c s="4" t="s" r="A19">
        <v>43</v>
      </c>
      <c s="6" t="n" r="B19">
        <v>82528</v>
      </c>
      <c s="6" t="n" r="C19">
        <v>78910</v>
      </c>
      <c s="6" t="n" r="D19">
        <v>80554</v>
      </c>
    </row>
    <row spans="1:5" r="20">
      <c s="4" t="s" r="A20">
        <v>46</v>
      </c>
      <c s="6" t="n" r="B20">
        <v>282528</v>
      </c>
      <c s="6" t="n" r="C20">
        <v>278107</v>
      </c>
      <c s="6" t="n" r="D20">
        <v>279704</v>
      </c>
    </row>
    <row spans="1:5" r="21">
      <c s="3" t="s" r="A21">
        <v>47</v>
      </c>
    </row>
    <row spans="1:5" r="22">
      <c s="4" t="s" r="A22">
        <v>528</v>
      </c>
      <c s="6" t="n" r="B22">
        <v>601003</v>
      </c>
      <c s="6" t="n" r="C22">
        <v>540910</v>
      </c>
      <c s="6" t="n" r="D22">
        <v>540254</v>
      </c>
    </row>
    <row spans="1:5" r="23">
      <c s="4" t="s" r="A23">
        <v>53</v>
      </c>
      <c s="6" t="n" r="B23">
        <v>852</v>
      </c>
      <c s="6" t="n" r="C23">
        <v>712</v>
      </c>
      <c s="6" t="n" r="D23">
        <v>763</v>
      </c>
    </row>
    <row spans="1:5" r="24">
      <c s="4" t="s" r="A24">
        <v>54</v>
      </c>
      <c s="6" t="n" r="B24">
        <v>601855</v>
      </c>
      <c s="6" t="n" r="C24">
        <v>541622</v>
      </c>
      <c s="6" t="n" r="D24">
        <v>541017</v>
      </c>
    </row>
    <row spans="1:5" r="25">
      <c s="4" t="s" r="A25">
        <v>55</v>
      </c>
      <c s="6" t="n" r="B25">
        <v>1260283</v>
      </c>
      <c s="6" t="n" r="C25">
        <v>1216812</v>
      </c>
      <c s="6" t="n" r="D25">
        <v>1209860</v>
      </c>
    </row>
    <row spans="1:5" r="26">
      <c s="4" t="s" r="A26">
        <v>529</v>
      </c>
    </row>
    <row spans="1:5" r="27">
      <c s="3" t="s" r="A27">
        <v>525</v>
      </c>
    </row>
    <row spans="1:5" r="28">
      <c s="4" t="s" r="A28">
        <v>26</v>
      </c>
      <c s="6" t="n" r="B28">
        <v>48711</v>
      </c>
      <c s="6" t="n" r="C28">
        <v>13891</v>
      </c>
      <c s="6" t="n" r="D28">
        <v>0</v>
      </c>
    </row>
    <row spans="1:5" r="29">
      <c s="4" t="s" r="A29">
        <v>27</v>
      </c>
      <c s="6" t="n" r="B29">
        <v>122291</v>
      </c>
      <c s="6" t="n" r="C29">
        <v>89030</v>
      </c>
      <c s="6" t="n" r="D29">
        <v>115520</v>
      </c>
    </row>
    <row spans="1:5" r="30">
      <c s="4" t="s" r="A30">
        <v>28</v>
      </c>
      <c s="6" t="n" r="B30">
        <v>134353</v>
      </c>
      <c s="6" t="n" r="C30">
        <v>148082</v>
      </c>
      <c s="6" t="n" r="D30">
        <v>128709</v>
      </c>
    </row>
    <row spans="1:5" r="31">
      <c s="4" t="s" r="A31">
        <v>29</v>
      </c>
      <c s="6" t="n" r="B31">
        <v>12440</v>
      </c>
      <c s="6" t="n" r="C31">
        <v>41494</v>
      </c>
      <c s="6" t="n" r="D31">
        <v>10278</v>
      </c>
    </row>
    <row spans="1:5" r="32">
      <c s="4" t="s" r="A32">
        <v>530</v>
      </c>
      <c s="6" t="n" r="B32">
        <v>267</v>
      </c>
      <c s="6" t="n" r="C32">
        <v>1194</v>
      </c>
      <c s="6" t="n" r="D32">
        <v>466</v>
      </c>
    </row>
    <row spans="1:5" r="33">
      <c s="4" t="s" r="A33">
        <v>30</v>
      </c>
      <c s="6" t="n" r="B33">
        <v>318062</v>
      </c>
      <c s="6" t="n" r="C33">
        <v>293691</v>
      </c>
      <c s="6" t="n" r="D33">
        <v>254973</v>
      </c>
    </row>
    <row spans="1:5" r="34">
      <c s="4" t="s" r="A34">
        <v>31</v>
      </c>
      <c s="6" t="n" r="B34">
        <v>123167</v>
      </c>
      <c s="6" t="n" r="C34">
        <v>113922</v>
      </c>
      <c s="6" t="n" r="D34">
        <v>117472</v>
      </c>
    </row>
    <row spans="1:5" r="35">
      <c s="4" t="s" r="A35">
        <v>334</v>
      </c>
      <c s="6" t="n" r="B35">
        <v>116114</v>
      </c>
      <c s="6" t="n" r="C35">
        <v>117792</v>
      </c>
      <c s="6" t="n" r="D35">
        <v>118416</v>
      </c>
    </row>
    <row spans="1:5" r="36">
      <c s="4" t="s" r="A36">
        <v>526</v>
      </c>
      <c s="6" t="n" r="B36">
        <v>32943</v>
      </c>
      <c s="6" t="n" r="C36">
        <v>29237</v>
      </c>
      <c s="6" t="n" r="D36">
        <v>28000</v>
      </c>
    </row>
    <row spans="1:5" r="37">
      <c s="4" t="s" r="A37">
        <v>531</v>
      </c>
      <c s="6" t="n" r="B37">
        <v>1012191</v>
      </c>
      <c s="6" t="n" r="C37">
        <v>956831</v>
      </c>
      <c s="6" t="n" r="D37">
        <v>914450</v>
      </c>
    </row>
    <row spans="1:5" r="38">
      <c s="4" t="s" r="A38">
        <v>532</v>
      </c>
      <c s="6" t="n" r="B38">
        <v>404904</v>
      </c>
      <c s="6" t="n" r="C38">
        <v>459774</v>
      </c>
      <c s="6" t="n" r="D38">
        <v>407970</v>
      </c>
    </row>
    <row spans="1:5" r="39">
      <c s="4" t="s" r="A39">
        <v>37</v>
      </c>
      <c s="6" t="n" r="B39">
        <v>2007381</v>
      </c>
      <c s="6" t="n" r="C39">
        <v>1971247</v>
      </c>
      <c s="6" t="n" r="D39">
        <v>1841281</v>
      </c>
    </row>
    <row spans="1:5" r="40">
      <c s="3" t="s" r="A40">
        <v>527</v>
      </c>
    </row>
    <row spans="1:5" r="41">
      <c s="4" t="s" r="A41">
        <v>39</v>
      </c>
      <c s="6" t="n" r="D41">
        <v>14000</v>
      </c>
    </row>
    <row spans="1:5" r="42">
      <c s="4" t="s" r="A42">
        <v>40</v>
      </c>
      <c s="6" t="n" r="B42">
        <v>56536</v>
      </c>
      <c s="6" t="n" r="C42">
        <v>60377</v>
      </c>
      <c s="6" t="n" r="D42">
        <v>53944</v>
      </c>
    </row>
    <row spans="1:5" r="43">
      <c s="4" t="s" r="A43">
        <v>41</v>
      </c>
      <c s="6" t="n" r="B43">
        <v>60936</v>
      </c>
      <c s="6" t="n" r="C43">
        <v>110714</v>
      </c>
      <c s="6" t="n" r="D43">
        <v>68124</v>
      </c>
    </row>
    <row spans="1:5" r="44">
      <c s="4" t="s" r="A44">
        <v>533</v>
      </c>
      <c s="6" t="n" r="B44">
        <v>2884</v>
      </c>
      <c s="6" t="n" r="C44">
        <v>4948</v>
      </c>
      <c s="6" t="n" r="D44">
        <v>2803</v>
      </c>
    </row>
    <row spans="1:5" r="45">
      <c s="4" t="s" r="A45">
        <v>42</v>
      </c>
      <c s="6" t="n" r="B45">
        <v>120356</v>
      </c>
      <c s="6" t="n" r="C45">
        <v>176039</v>
      </c>
      <c s="6" t="n" r="D45">
        <v>138871</v>
      </c>
    </row>
    <row spans="1:5" r="46">
      <c s="3" t="s" r="A46">
        <v>43</v>
      </c>
    </row>
    <row spans="1:5" r="47">
      <c s="4" t="s" r="A47">
        <v>44</v>
      </c>
      <c s="6" t="n" r="B47">
        <v>200000</v>
      </c>
      <c s="6" t="n" r="C47">
        <v>199197</v>
      </c>
      <c s="6" t="n" r="D47">
        <v>199150</v>
      </c>
    </row>
    <row spans="1:5" r="48">
      <c s="4" t="s" r="A48">
        <v>43</v>
      </c>
      <c s="6" t="n" r="B48">
        <v>46368</v>
      </c>
      <c s="6" t="n" r="C48">
        <v>41847</v>
      </c>
      <c s="6" t="n" r="D48">
        <v>35986</v>
      </c>
    </row>
    <row spans="1:5" r="49">
      <c s="4" t="s" r="A49">
        <v>534</v>
      </c>
      <c s="6" t="n" r="B49">
        <v>1039654</v>
      </c>
      <c s="6" t="n" r="C49">
        <v>1013254</v>
      </c>
      <c s="6" t="n" r="D49">
        <v>927020</v>
      </c>
    </row>
    <row spans="1:5" r="50">
      <c s="4" t="s" r="A50">
        <v>46</v>
      </c>
      <c s="6" t="n" r="B50">
        <v>1286022</v>
      </c>
      <c s="6" t="n" r="C50">
        <v>1254298</v>
      </c>
      <c s="6" t="n" r="D50">
        <v>1162156</v>
      </c>
    </row>
    <row spans="1:5" r="51">
      <c s="3" t="s" r="A51">
        <v>47</v>
      </c>
    </row>
    <row spans="1:5" r="52">
      <c s="4" t="s" r="A52">
        <v>528</v>
      </c>
      <c s="6" t="n" r="B52">
        <v>601003</v>
      </c>
      <c s="6" t="n" r="C52">
        <v>540910</v>
      </c>
      <c s="6" t="n" r="D52">
        <v>540254</v>
      </c>
    </row>
    <row spans="1:5" r="53">
      <c s="4" t="s" r="A53">
        <v>54</v>
      </c>
      <c s="6" t="n" r="B53">
        <v>601003</v>
      </c>
      <c s="6" t="n" r="C53">
        <v>540910</v>
      </c>
      <c s="6" t="n" r="D53">
        <v>540254</v>
      </c>
    </row>
    <row spans="1:5" r="54">
      <c s="4" t="s" r="A54">
        <v>55</v>
      </c>
      <c s="6" t="n" r="B54">
        <v>2007381</v>
      </c>
      <c s="6" t="n" r="C54">
        <v>1971247</v>
      </c>
      <c s="6" t="n" r="D54">
        <v>1841281</v>
      </c>
    </row>
    <row spans="1:5" r="55">
      <c s="4" t="s" r="A55">
        <v>535</v>
      </c>
    </row>
    <row spans="1:5" r="56">
      <c s="3" t="s" r="A56">
        <v>525</v>
      </c>
    </row>
    <row spans="1:5" r="57">
      <c s="4" t="s" r="A57">
        <v>26</v>
      </c>
      <c s="6" t="n" r="B57">
        <v>3999</v>
      </c>
      <c s="6" t="n" r="C57">
        <v>0</v>
      </c>
      <c s="6" t="n" r="D57">
        <v>0</v>
      </c>
      <c s="6" t="n" r="E57">
        <v>0</v>
      </c>
    </row>
    <row spans="1:5" r="58">
      <c s="4" t="s" r="A58">
        <v>27</v>
      </c>
      <c s="6" t="n" r="B58">
        <v>1502</v>
      </c>
      <c s="6" t="n" r="C58">
        <v>5398</v>
      </c>
      <c s="6" t="n" r="D58">
        <v>1413</v>
      </c>
    </row>
    <row spans="1:5" r="59">
      <c s="4" t="s" r="A59">
        <v>28</v>
      </c>
      <c s="6" t="n" r="B59">
        <v>388177</v>
      </c>
      <c s="6" t="n" r="C59">
        <v>376254</v>
      </c>
      <c s="6" t="n" r="D59">
        <v>402048</v>
      </c>
    </row>
    <row spans="1:5" r="60">
      <c s="4" t="s" r="A60">
        <v>29</v>
      </c>
      <c s="6" t="n" r="B60">
        <v>23729</v>
      </c>
      <c s="6" t="n" r="C60">
        <v>20777</v>
      </c>
      <c s="6" t="n" r="D60">
        <v>20839</v>
      </c>
    </row>
    <row spans="1:5" r="61">
      <c s="4" t="s" r="A61">
        <v>530</v>
      </c>
      <c s="6" t="n" r="B61">
        <v>117</v>
      </c>
      <c s="6" t="n" r="C61">
        <v>0</v>
      </c>
      <c s="6" t="n" r="D61">
        <v>521</v>
      </c>
    </row>
    <row spans="1:5" r="62">
      <c s="4" t="s" r="A62">
        <v>30</v>
      </c>
      <c s="6" t="n" r="B62">
        <v>417524</v>
      </c>
      <c s="6" t="n" r="C62">
        <v>402429</v>
      </c>
      <c s="6" t="n" r="D62">
        <v>424821</v>
      </c>
    </row>
    <row spans="1:5" r="63">
      <c s="4" t="s" r="A63">
        <v>31</v>
      </c>
      <c s="6" t="n" r="B63">
        <v>16102</v>
      </c>
      <c s="6" t="n" r="C63">
        <v>13733</v>
      </c>
      <c s="6" t="n" r="D63">
        <v>13609</v>
      </c>
    </row>
    <row spans="1:5" r="64">
      <c s="4" t="s" r="A64">
        <v>334</v>
      </c>
      <c s="6" t="n" r="B64">
        <v>2800</v>
      </c>
      <c s="6" t="n" r="C64">
        <v>2800</v>
      </c>
      <c s="6" t="n" r="D64">
        <v>2800</v>
      </c>
    </row>
    <row spans="1:5" r="65">
      <c s="4" t="s" r="A65">
        <v>526</v>
      </c>
      <c s="6" t="n" r="B65">
        <v>120633</v>
      </c>
      <c s="6" t="n" r="C65">
        <v>109720</v>
      </c>
      <c s="6" t="n" r="D65">
        <v>112047</v>
      </c>
    </row>
    <row spans="1:5" r="66">
      <c s="4" t="s" r="A66">
        <v>531</v>
      </c>
      <c s="6" t="n" r="B66">
        <v>0</v>
      </c>
      <c s="6" t="n" r="C66">
        <v>0</v>
      </c>
      <c s="6" t="n" r="D66">
        <v>0</v>
      </c>
    </row>
    <row spans="1:5" r="67">
      <c s="4" t="s" r="A67">
        <v>532</v>
      </c>
      <c s="6" t="n" r="B67">
        <v>355069</v>
      </c>
      <c s="6" t="n" r="C67">
        <v>306871</v>
      </c>
      <c s="6" t="n" r="D67">
        <v>289222</v>
      </c>
    </row>
    <row spans="1:5" r="68">
      <c s="4" t="s" r="A68">
        <v>37</v>
      </c>
      <c s="6" t="n" r="B68">
        <v>912128</v>
      </c>
      <c s="6" t="n" r="C68">
        <v>835553</v>
      </c>
      <c s="6" t="n" r="D68">
        <v>842499</v>
      </c>
    </row>
    <row spans="1:5" r="69">
      <c s="3" t="s" r="A69">
        <v>527</v>
      </c>
    </row>
    <row spans="1:5" r="70">
      <c s="4" t="s" r="A70">
        <v>39</v>
      </c>
      <c s="6" t="n" r="D70">
        <v>0</v>
      </c>
    </row>
    <row spans="1:5" r="71">
      <c s="4" t="s" r="A71">
        <v>40</v>
      </c>
      <c s="6" t="n" r="B71">
        <v>126638</v>
      </c>
      <c s="6" t="n" r="C71">
        <v>114208</v>
      </c>
      <c s="6" t="n" r="D71">
        <v>123889</v>
      </c>
    </row>
    <row spans="1:5" r="72">
      <c s="4" t="s" r="A72">
        <v>41</v>
      </c>
      <c s="6" t="n" r="B72">
        <v>100913</v>
      </c>
      <c s="6" t="n" r="C72">
        <v>85638</v>
      </c>
      <c s="6" t="n" r="D72">
        <v>85358</v>
      </c>
    </row>
    <row spans="1:5" r="73">
      <c s="4" t="s" r="A73">
        <v>533</v>
      </c>
      <c s="6" t="n" r="B73">
        <v>0</v>
      </c>
      <c s="6" t="n" r="C73">
        <v>0</v>
      </c>
      <c s="6" t="n" r="D73">
        <v>0</v>
      </c>
    </row>
    <row spans="1:5" r="74">
      <c s="4" t="s" r="A74">
        <v>42</v>
      </c>
      <c s="6" t="n" r="B74">
        <v>227551</v>
      </c>
      <c s="6" t="n" r="C74">
        <v>199846</v>
      </c>
      <c s="6" t="n" r="D74">
        <v>209247</v>
      </c>
    </row>
    <row spans="1:5" r="75">
      <c s="3" t="s" r="A75">
        <v>43</v>
      </c>
    </row>
    <row spans="1:5" r="76">
      <c s="4" t="s" r="A76">
        <v>44</v>
      </c>
      <c s="6" t="n" r="C76">
        <v>0</v>
      </c>
      <c s="6" t="n" r="D76">
        <v>0</v>
      </c>
    </row>
    <row spans="1:5" r="77">
      <c s="4" t="s" r="A77">
        <v>43</v>
      </c>
      <c s="6" t="n" r="B77">
        <v>33712</v>
      </c>
      <c s="6" t="n" r="C77">
        <v>32574</v>
      </c>
      <c s="6" t="n" r="D77">
        <v>37846</v>
      </c>
    </row>
    <row spans="1:5" r="78">
      <c s="4" t="s" r="A78">
        <v>534</v>
      </c>
      <c s="6" t="n" r="B78">
        <v>37932</v>
      </c>
      <c s="6" t="n" r="C78">
        <v>21078</v>
      </c>
      <c s="6" t="n" r="D78">
        <v>38407</v>
      </c>
    </row>
    <row spans="1:5" r="79">
      <c s="4" t="s" r="A79">
        <v>46</v>
      </c>
      <c s="6" t="n" r="B79">
        <v>71644</v>
      </c>
      <c s="6" t="n" r="C79">
        <v>53652</v>
      </c>
      <c s="6" t="n" r="D79">
        <v>76253</v>
      </c>
    </row>
    <row spans="1:5" r="80">
      <c s="3" t="s" r="A80">
        <v>47</v>
      </c>
    </row>
    <row spans="1:5" r="81">
      <c s="4" t="s" r="A81">
        <v>528</v>
      </c>
      <c s="6" t="n" r="B81">
        <v>612933</v>
      </c>
      <c s="6" t="n" r="C81">
        <v>582055</v>
      </c>
      <c s="6" t="n" r="D81">
        <v>556999</v>
      </c>
    </row>
    <row spans="1:5" r="82">
      <c s="4" t="s" r="A82">
        <v>54</v>
      </c>
      <c s="6" t="n" r="B82">
        <v>612933</v>
      </c>
      <c s="6" t="n" r="C82">
        <v>582055</v>
      </c>
      <c s="6" t="n" r="D82">
        <v>556999</v>
      </c>
    </row>
    <row spans="1:5" r="83">
      <c s="4" t="s" r="A83">
        <v>55</v>
      </c>
      <c s="6" t="n" r="B83">
        <v>912128</v>
      </c>
      <c s="6" t="n" r="C83">
        <v>835553</v>
      </c>
      <c s="6" t="n" r="D83">
        <v>842499</v>
      </c>
    </row>
    <row spans="1:5" r="84">
      <c s="4" t="s" r="A84">
        <v>536</v>
      </c>
    </row>
    <row spans="1:5" r="85">
      <c s="3" t="s" r="A85">
        <v>525</v>
      </c>
    </row>
    <row spans="1:5" r="86">
      <c s="4" t="s" r="A86">
        <v>26</v>
      </c>
      <c s="6" t="n" r="B86">
        <v>33588</v>
      </c>
      <c s="6" t="n" r="C86">
        <v>53512</v>
      </c>
      <c s="6" t="n" r="D86">
        <v>39080</v>
      </c>
      <c s="7" t="n" r="E86">
        <v>82546</v>
      </c>
    </row>
    <row spans="1:5" r="87">
      <c s="4" t="s" r="A87">
        <v>27</v>
      </c>
      <c s="6" t="n" r="B87">
        <v>24399</v>
      </c>
      <c s="6" t="n" r="C87">
        <v>42218</v>
      </c>
      <c s="6" t="n" r="D87">
        <v>21284</v>
      </c>
    </row>
    <row spans="1:5" r="88">
      <c s="4" t="s" r="A88">
        <v>28</v>
      </c>
      <c s="6" t="n" r="B88">
        <v>21811</v>
      </c>
      <c s="6" t="n" r="C88">
        <v>18767</v>
      </c>
      <c s="6" t="n" r="D88">
        <v>37020</v>
      </c>
    </row>
    <row spans="1:5" r="89">
      <c s="4" t="s" r="A89">
        <v>29</v>
      </c>
      <c s="6" t="n" r="B89">
        <v>4646</v>
      </c>
      <c s="6" t="n" r="C89">
        <v>8964</v>
      </c>
      <c s="6" t="n" r="D89">
        <v>6728</v>
      </c>
    </row>
    <row spans="1:5" r="90">
      <c s="4" t="s" r="A90">
        <v>530</v>
      </c>
      <c s="6" t="n" r="B90">
        <v>11455</v>
      </c>
      <c s="6" t="n" r="C90">
        <v>8750</v>
      </c>
      <c s="6" t="n" r="D90">
        <v>15487</v>
      </c>
    </row>
    <row spans="1:5" r="91">
      <c s="4" t="s" r="A91">
        <v>30</v>
      </c>
      <c s="6" t="n" r="B91">
        <v>95899</v>
      </c>
      <c s="6" t="n" r="C91">
        <v>132211</v>
      </c>
      <c s="6" t="n" r="D91">
        <v>119599</v>
      </c>
    </row>
    <row spans="1:5" r="92">
      <c s="4" t="s" r="A92">
        <v>31</v>
      </c>
      <c s="6" t="n" r="B92">
        <v>6108</v>
      </c>
      <c s="6" t="n" r="C92">
        <v>13931</v>
      </c>
      <c s="6" t="n" r="D92">
        <v>8797</v>
      </c>
    </row>
    <row spans="1:5" r="93">
      <c s="4" t="s" r="A93">
        <v>334</v>
      </c>
      <c s="6" t="n" r="B93">
        <v>12904</v>
      </c>
      <c s="6" t="n" r="C93">
        <v>13995</v>
      </c>
      <c s="6" t="n" r="D93">
        <v>14558</v>
      </c>
    </row>
    <row spans="1:5" r="94">
      <c s="4" t="s" r="A94">
        <v>526</v>
      </c>
      <c s="6" t="n" r="B94">
        <v>9866</v>
      </c>
      <c s="6" t="n" r="C94">
        <v>10786</v>
      </c>
      <c s="6" t="n" r="D94">
        <v>11242</v>
      </c>
    </row>
    <row spans="1:5" r="95">
      <c s="4" t="s" r="A95">
        <v>531</v>
      </c>
      <c s="6" t="n" r="B95">
        <v>-19114</v>
      </c>
      <c s="6" t="n" r="C95">
        <v>-18909</v>
      </c>
      <c s="6" t="n" r="D95">
        <v>-19785</v>
      </c>
    </row>
    <row spans="1:5" r="96">
      <c s="4" t="s" r="A96">
        <v>532</v>
      </c>
      <c s="6" t="n" r="B96">
        <v>537551</v>
      </c>
      <c s="6" t="n" r="C96">
        <v>539396</v>
      </c>
      <c s="6" t="n" r="D96">
        <v>487316</v>
      </c>
    </row>
    <row spans="1:5" r="97">
      <c s="4" t="s" r="A97">
        <v>37</v>
      </c>
      <c s="6" t="n" r="B97">
        <v>643214</v>
      </c>
      <c s="6" t="n" r="C97">
        <v>691410</v>
      </c>
      <c s="6" t="n" r="D97">
        <v>621727</v>
      </c>
    </row>
    <row spans="1:5" r="98">
      <c s="3" t="s" r="A98">
        <v>527</v>
      </c>
    </row>
    <row spans="1:5" r="99">
      <c s="4" t="s" r="A99">
        <v>39</v>
      </c>
      <c s="6" t="n" r="D99">
        <v>0</v>
      </c>
    </row>
    <row spans="1:5" r="100">
      <c s="4" t="s" r="A100">
        <v>40</v>
      </c>
      <c s="6" t="n" r="B100">
        <v>17077</v>
      </c>
      <c s="6" t="n" r="C100">
        <v>41336</v>
      </c>
      <c s="6" t="n" r="D100">
        <v>25229</v>
      </c>
    </row>
    <row spans="1:5" r="101">
      <c s="4" t="s" r="A101">
        <v>41</v>
      </c>
      <c s="6" t="n" r="B101">
        <v>13800</v>
      </c>
      <c s="6" t="n" r="C101">
        <v>12301</v>
      </c>
      <c s="6" t="n" r="D101">
        <v>18595</v>
      </c>
    </row>
    <row spans="1:5" r="102">
      <c s="4" t="s" r="A102">
        <v>533</v>
      </c>
      <c s="6" t="n" r="B102">
        <v>8955</v>
      </c>
      <c s="6" t="n" r="C102">
        <v>4996</v>
      </c>
      <c s="6" t="n" r="D102">
        <v>13671</v>
      </c>
    </row>
    <row spans="1:5" r="103">
      <c s="4" t="s" r="A103">
        <v>42</v>
      </c>
      <c s="6" t="n" r="B103">
        <v>39832</v>
      </c>
      <c s="6" t="n" r="C103">
        <v>58633</v>
      </c>
      <c s="6" t="n" r="D103">
        <v>57495</v>
      </c>
    </row>
    <row spans="1:5" r="104">
      <c s="3" t="s" r="A104">
        <v>43</v>
      </c>
    </row>
    <row spans="1:5" r="105">
      <c s="4" t="s" r="A105">
        <v>44</v>
      </c>
      <c s="6" t="n" r="C105">
        <v>0</v>
      </c>
      <c s="6" t="n" r="D105">
        <v>0</v>
      </c>
    </row>
    <row spans="1:5" r="106">
      <c s="4" t="s" r="A106">
        <v>43</v>
      </c>
      <c s="6" t="n" r="B106">
        <v>2448</v>
      </c>
      <c s="6" t="n" r="C106">
        <v>4489</v>
      </c>
      <c s="6" t="n" r="D106">
        <v>6722</v>
      </c>
    </row>
    <row spans="1:5" r="107">
      <c s="4" t="s" r="A107">
        <v>534</v>
      </c>
      <c s="6" t="n" r="B107">
        <v>219938</v>
      </c>
      <c s="6" t="n" r="C107">
        <v>271709</v>
      </c>
      <c s="6" t="n" r="D107">
        <v>219081</v>
      </c>
    </row>
    <row spans="1:5" r="108">
      <c s="4" t="s" r="A108">
        <v>46</v>
      </c>
      <c s="6" t="n" r="B108">
        <v>222386</v>
      </c>
      <c s="6" t="n" r="C108">
        <v>276198</v>
      </c>
      <c s="6" t="n" r="D108">
        <v>225803</v>
      </c>
    </row>
    <row spans="1:5" r="109">
      <c s="3" t="s" r="A109">
        <v>47</v>
      </c>
    </row>
    <row spans="1:5" r="110">
      <c s="4" t="s" r="A110">
        <v>528</v>
      </c>
      <c s="6" t="n" r="B110">
        <v>380144</v>
      </c>
      <c s="6" t="n" r="C110">
        <v>355867</v>
      </c>
      <c s="6" t="n" r="D110">
        <v>337666</v>
      </c>
    </row>
    <row spans="1:5" r="111">
      <c s="4" t="s" r="A111">
        <v>53</v>
      </c>
      <c s="6" t="n" r="B111">
        <v>852</v>
      </c>
      <c s="6" t="n" r="C111">
        <v>712</v>
      </c>
      <c s="6" t="n" r="D111">
        <v>763</v>
      </c>
    </row>
    <row spans="1:5" r="112">
      <c s="4" t="s" r="A112">
        <v>54</v>
      </c>
      <c s="6" t="n" r="B112">
        <v>380996</v>
      </c>
      <c s="6" t="n" r="C112">
        <v>356579</v>
      </c>
      <c s="6" t="n" r="D112">
        <v>338429</v>
      </c>
    </row>
    <row spans="1:5" r="113">
      <c s="4" t="s" r="A113">
        <v>55</v>
      </c>
      <c s="6" t="n" r="B113">
        <v>643214</v>
      </c>
      <c s="6" t="n" r="C113">
        <v>691410</v>
      </c>
      <c s="6" t="n" r="D113">
        <v>621727</v>
      </c>
    </row>
    <row spans="1:5" r="114">
      <c s="4" t="s" r="A114">
        <v>537</v>
      </c>
    </row>
    <row spans="1:5" r="115">
      <c s="3" t="s" r="A115">
        <v>525</v>
      </c>
    </row>
    <row spans="1:5" r="116">
      <c s="4" t="s" r="A116">
        <v>29</v>
      </c>
      <c s="6" t="n" r="B116">
        <v>0</v>
      </c>
      <c s="6" t="n" r="C116">
        <v>-27491</v>
      </c>
    </row>
    <row spans="1:5" r="117">
      <c s="4" t="s" r="A117">
        <v>530</v>
      </c>
      <c s="6" t="n" r="B117">
        <v>-11839</v>
      </c>
      <c s="6" t="n" r="C117">
        <v>-9944</v>
      </c>
      <c s="6" t="n" r="D117">
        <v>-16474</v>
      </c>
    </row>
    <row spans="1:5" r="118">
      <c s="4" t="s" r="A118">
        <v>30</v>
      </c>
      <c s="6" t="n" r="B118">
        <v>-11839</v>
      </c>
      <c s="6" t="n" r="C118">
        <v>-37435</v>
      </c>
      <c s="6" t="n" r="D118">
        <v>-16474</v>
      </c>
    </row>
    <row spans="1:5" r="119">
      <c s="4" t="s" r="A119">
        <v>531</v>
      </c>
      <c s="6" t="n" r="B119">
        <v>-993077</v>
      </c>
      <c s="6" t="n" r="C119">
        <v>-937922</v>
      </c>
      <c s="6" t="n" r="D119">
        <v>-894665</v>
      </c>
    </row>
    <row spans="1:5" r="120">
      <c s="4" t="s" r="A120">
        <v>532</v>
      </c>
      <c s="6" t="n" r="B120">
        <v>-1297524</v>
      </c>
      <c s="6" t="n" r="C120">
        <v>-1306041</v>
      </c>
      <c s="6" t="n" r="D120">
        <v>-1184508</v>
      </c>
    </row>
    <row spans="1:5" r="121">
      <c s="4" t="s" r="A121">
        <v>37</v>
      </c>
      <c s="6" t="n" r="B121">
        <v>-2302440</v>
      </c>
      <c s="6" t="n" r="C121">
        <v>-2281398</v>
      </c>
      <c s="6" t="n" r="D121">
        <v>-2095647</v>
      </c>
    </row>
    <row spans="1:5" r="122">
      <c s="3" t="s" r="A122">
        <v>527</v>
      </c>
    </row>
    <row spans="1:5" r="123">
      <c s="4" t="s" r="A123">
        <v>41</v>
      </c>
      <c s="6" t="n" r="B123">
        <v>0</v>
      </c>
      <c s="6" t="n" r="C123">
        <v>-27491</v>
      </c>
      <c s="6" t="n" r="D123">
        <v>0</v>
      </c>
    </row>
    <row spans="1:5" r="124">
      <c s="4" t="s" r="A124">
        <v>533</v>
      </c>
      <c s="6" t="n" r="B124">
        <v>-11839</v>
      </c>
      <c s="6" t="n" r="C124">
        <v>-9944</v>
      </c>
      <c s="6" t="n" r="D124">
        <v>-16474</v>
      </c>
    </row>
    <row spans="1:5" r="125">
      <c s="4" t="s" r="A125">
        <v>42</v>
      </c>
      <c s="6" t="n" r="B125">
        <v>-11839</v>
      </c>
      <c s="6" t="n" r="C125">
        <v>-37435</v>
      </c>
      <c s="6" t="n" r="D125">
        <v>-16474</v>
      </c>
    </row>
    <row spans="1:5" r="126">
      <c s="3" t="s" r="A126">
        <v>43</v>
      </c>
    </row>
    <row spans="1:5" r="127">
      <c s="4" t="s" r="A127">
        <v>534</v>
      </c>
      <c s="6" t="n" r="B127">
        <v>-1297524</v>
      </c>
      <c s="6" t="n" r="C127">
        <v>-1306041</v>
      </c>
      <c s="6" t="n" r="D127">
        <v>-1184508</v>
      </c>
    </row>
    <row spans="1:5" r="128">
      <c s="4" t="s" r="A128">
        <v>46</v>
      </c>
      <c s="6" t="n" r="B128">
        <v>-1297524</v>
      </c>
      <c s="6" t="n" r="C128">
        <v>-1306041</v>
      </c>
      <c s="6" t="n" r="D128">
        <v>-1184508</v>
      </c>
    </row>
    <row spans="1:5" r="129">
      <c s="3" t="s" r="A129">
        <v>47</v>
      </c>
    </row>
    <row spans="1:5" r="130">
      <c s="4" t="s" r="A130">
        <v>528</v>
      </c>
      <c s="6" t="n" r="B130">
        <v>-993077</v>
      </c>
      <c s="6" t="n" r="C130">
        <v>-937922</v>
      </c>
      <c s="6" t="n" r="D130">
        <v>-894665</v>
      </c>
    </row>
    <row spans="1:5" r="131">
      <c s="4" t="s" r="A131">
        <v>54</v>
      </c>
      <c s="6" t="n" r="B131">
        <v>-993077</v>
      </c>
      <c s="6" t="n" r="C131">
        <v>-937922</v>
      </c>
      <c s="6" t="n" r="D131">
        <v>-894665</v>
      </c>
    </row>
    <row spans="1:5" r="132">
      <c s="4" t="s" r="A132">
        <v>55</v>
      </c>
      <c s="7" t="n" r="B132">
        <v>-2302440</v>
      </c>
      <c s="7" t="n" r="C132">
        <v>-2281398</v>
      </c>
      <c s="7" t="n" r="D132">
        <v>-20956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8</v>
      </c>
      <c s="2" t="s" r="B1">
        <v>57</v>
      </c>
      <c s="2" t="s" r="D1">
        <v>1</v>
      </c>
    </row>
    <row spans="1:5" r="2">
      <c s="2" t="s" r="B2">
        <v>2</v>
      </c>
      <c s="2" t="s" r="C2">
        <v>24</v>
      </c>
      <c s="2" t="s" r="D2">
        <v>2</v>
      </c>
      <c s="2" t="s" r="E2">
        <v>24</v>
      </c>
    </row>
    <row spans="1:5" r="3">
      <c s="3" t="s" r="A3">
        <v>539</v>
      </c>
    </row>
    <row spans="1:5" r="4">
      <c s="4" t="s" r="A4">
        <v>59</v>
      </c>
      <c s="7" t="n" r="B4">
        <v>728639</v>
      </c>
      <c s="7" t="n" r="C4">
        <v>729277</v>
      </c>
      <c s="7" t="n" r="D4">
        <v>1968756</v>
      </c>
      <c s="7" t="n" r="E4">
        <v>1956316</v>
      </c>
    </row>
    <row spans="1:5" r="5">
      <c s="4" t="s" r="A5">
        <v>60</v>
      </c>
      <c s="6" t="n" r="B5">
        <v>440205</v>
      </c>
      <c s="6" t="n" r="C5">
        <v>438547</v>
      </c>
      <c s="6" t="n" r="D5">
        <v>1169001</v>
      </c>
      <c s="6" t="n" r="E5">
        <v>1163603</v>
      </c>
    </row>
    <row spans="1:5" r="6">
      <c s="4" t="s" r="A6">
        <v>61</v>
      </c>
      <c s="6" t="n" r="B6">
        <v>288434</v>
      </c>
      <c s="6" t="n" r="C6">
        <v>290730</v>
      </c>
      <c s="6" t="n" r="D6">
        <v>799755</v>
      </c>
      <c s="6" t="n" r="E6">
        <v>792713</v>
      </c>
    </row>
    <row spans="1:5" r="7">
      <c s="4" t="s" r="A7">
        <v>62</v>
      </c>
      <c s="6" t="n" r="B7">
        <v>236211</v>
      </c>
      <c s="6" t="n" r="C7">
        <v>237517</v>
      </c>
      <c s="6" t="n" r="D7">
        <v>681462</v>
      </c>
      <c s="6" t="n" r="E7">
        <v>679472</v>
      </c>
    </row>
    <row spans="1:5" r="8">
      <c s="4" t="s" r="A8">
        <v>63</v>
      </c>
      <c s="6" t="n" r="B8">
        <v>52223</v>
      </c>
      <c s="6" t="n" r="C8">
        <v>53213</v>
      </c>
      <c s="6" t="n" r="D8">
        <v>118293</v>
      </c>
      <c s="6" t="n" r="E8">
        <v>113241</v>
      </c>
    </row>
    <row spans="1:5" r="9">
      <c s="4" t="s" r="A9">
        <v>64</v>
      </c>
      <c s="6" t="n" r="B9">
        <v>-4136</v>
      </c>
      <c s="6" t="n" r="C9">
        <v>-5207</v>
      </c>
      <c s="6" t="n" r="D9">
        <v>-12944</v>
      </c>
      <c s="6" t="n" r="E9">
        <v>-15637</v>
      </c>
    </row>
    <row spans="1:5" r="10">
      <c s="4" t="s" r="A10">
        <v>314</v>
      </c>
      <c s="6" t="n" r="B10">
        <v>-1961</v>
      </c>
      <c s="6" t="n" r="C10">
        <v>0</v>
      </c>
      <c s="6" t="n" r="D10">
        <v>-10651</v>
      </c>
      <c s="6" t="n" r="E10">
        <v>0</v>
      </c>
    </row>
    <row spans="1:5" r="11">
      <c s="4" t="s" r="A11">
        <v>66</v>
      </c>
      <c s="6" t="n" r="B11">
        <v>224</v>
      </c>
      <c s="6" t="n" r="C11">
        <v>109</v>
      </c>
      <c s="6" t="n" r="D11">
        <v>766</v>
      </c>
      <c s="6" t="n" r="E11">
        <v>294</v>
      </c>
    </row>
    <row spans="1:5" r="12">
      <c s="4" t="s" r="A12">
        <v>540</v>
      </c>
      <c s="6" t="n" r="B12">
        <v>0</v>
      </c>
      <c s="6" t="n" r="C12">
        <v>0</v>
      </c>
      <c s="6" t="n" r="D12">
        <v>0</v>
      </c>
    </row>
    <row spans="1:5" r="13">
      <c s="4" t="s" r="A13">
        <v>67</v>
      </c>
      <c s="6" t="n" r="B13">
        <v>46350</v>
      </c>
      <c s="6" t="n" r="C13">
        <v>48115</v>
      </c>
      <c s="6" t="n" r="D13">
        <v>95464</v>
      </c>
      <c s="6" t="n" r="E13">
        <v>97898</v>
      </c>
    </row>
    <row spans="1:5" r="14">
      <c s="4" t="s" r="A14">
        <v>541</v>
      </c>
      <c s="6" t="n" r="B14">
        <v>-12358</v>
      </c>
      <c s="6" t="n" r="C14">
        <v>-14878</v>
      </c>
      <c s="6" t="n" r="D14">
        <v>-25218</v>
      </c>
      <c s="6" t="n" r="E14">
        <v>-31146</v>
      </c>
    </row>
    <row spans="1:5" r="15">
      <c s="4" t="s" r="A15">
        <v>542</v>
      </c>
      <c s="6" t="n" r="B15">
        <v>0</v>
      </c>
      <c s="6" t="n" r="D15">
        <v>0</v>
      </c>
    </row>
    <row spans="1:5" r="16">
      <c s="4" t="s" r="A16">
        <v>69</v>
      </c>
      <c s="6" t="n" r="B16">
        <v>33992</v>
      </c>
      <c s="6" t="n" r="C16">
        <v>33237</v>
      </c>
      <c s="6" t="n" r="D16">
        <v>70246</v>
      </c>
      <c s="6" t="n" r="E16">
        <v>66752</v>
      </c>
    </row>
    <row spans="1:5" r="17">
      <c s="4" t="s" r="A17">
        <v>543</v>
      </c>
      <c s="6" t="n" r="B17">
        <v>9</v>
      </c>
      <c s="6" t="n" r="C17">
        <v>124</v>
      </c>
      <c s="6" t="n" r="D17">
        <v>177</v>
      </c>
      <c s="6" t="n" r="E17">
        <v>146</v>
      </c>
    </row>
    <row spans="1:5" r="18">
      <c s="4" t="s" r="A18">
        <v>71</v>
      </c>
      <c s="6" t="n" r="B18">
        <v>33983</v>
      </c>
      <c s="6" t="n" r="C18">
        <v>33113</v>
      </c>
      <c s="6" t="n" r="D18">
        <v>70069</v>
      </c>
      <c s="6" t="n" r="E18">
        <v>66606</v>
      </c>
    </row>
    <row spans="1:5" r="19">
      <c s="4" t="s" r="A19">
        <v>544</v>
      </c>
      <c s="6" t="n" r="B19">
        <v>33926</v>
      </c>
      <c s="6" t="n" r="C19">
        <v>32107</v>
      </c>
      <c s="6" t="n" r="D19">
        <v>70495</v>
      </c>
      <c s="6" t="n" r="E19">
        <v>65587</v>
      </c>
    </row>
    <row spans="1:5" r="20">
      <c s="4" t="s" r="A20">
        <v>545</v>
      </c>
      <c s="6" t="n" r="B20">
        <v>-31</v>
      </c>
      <c s="6" t="n" r="C20">
        <v>93</v>
      </c>
      <c s="6" t="n" r="D20">
        <v>140</v>
      </c>
      <c s="6" t="n" r="E20">
        <v>100</v>
      </c>
    </row>
    <row spans="1:5" r="21">
      <c s="4" t="s" r="A21">
        <v>546</v>
      </c>
      <c s="6" t="n" r="B21">
        <v>33957</v>
      </c>
      <c s="6" t="n" r="C21">
        <v>32014</v>
      </c>
      <c s="6" t="n" r="D21">
        <v>70355</v>
      </c>
      <c s="6" t="n" r="E21">
        <v>65487</v>
      </c>
    </row>
    <row spans="1:5" r="22">
      <c s="4" t="s" r="A22">
        <v>529</v>
      </c>
    </row>
    <row spans="1:5" r="23">
      <c s="3" t="s" r="A23">
        <v>539</v>
      </c>
    </row>
    <row spans="1:5" r="24">
      <c s="4" t="s" r="A24">
        <v>59</v>
      </c>
      <c s="6" t="n" r="B24">
        <v>228351</v>
      </c>
      <c s="6" t="n" r="C24">
        <v>233606</v>
      </c>
      <c s="6" t="n" r="D24">
        <v>617512</v>
      </c>
      <c s="6" t="n" r="E24">
        <v>596364</v>
      </c>
    </row>
    <row spans="1:5" r="25">
      <c s="4" t="s" r="A25">
        <v>60</v>
      </c>
      <c s="6" t="n" r="B25">
        <v>161958</v>
      </c>
      <c s="6" t="n" r="C25">
        <v>165734</v>
      </c>
      <c s="6" t="n" r="D25">
        <v>444301</v>
      </c>
      <c s="6" t="n" r="E25">
        <v>429633</v>
      </c>
    </row>
    <row spans="1:5" r="26">
      <c s="4" t="s" r="A26">
        <v>61</v>
      </c>
      <c s="6" t="n" r="B26">
        <v>66393</v>
      </c>
      <c s="6" t="n" r="C26">
        <v>67872</v>
      </c>
      <c s="6" t="n" r="D26">
        <v>173211</v>
      </c>
      <c s="6" t="n" r="E26">
        <v>166731</v>
      </c>
    </row>
    <row spans="1:5" r="27">
      <c s="4" t="s" r="A27">
        <v>62</v>
      </c>
      <c s="6" t="n" r="B27">
        <v>59708</v>
      </c>
      <c s="6" t="n" r="C27">
        <v>62568</v>
      </c>
      <c s="6" t="n" r="D27">
        <v>172906</v>
      </c>
      <c s="6" t="n" r="E27">
        <v>168914</v>
      </c>
    </row>
    <row spans="1:5" r="28">
      <c s="4" t="s" r="A28">
        <v>63</v>
      </c>
      <c s="6" t="n" r="B28">
        <v>6685</v>
      </c>
      <c s="6" t="n" r="C28">
        <v>5304</v>
      </c>
      <c s="6" t="n" r="D28">
        <v>305</v>
      </c>
      <c s="6" t="n" r="E28">
        <v>-2183</v>
      </c>
    </row>
    <row spans="1:5" r="29">
      <c s="4" t="s" r="A29">
        <v>64</v>
      </c>
      <c s="6" t="n" r="B29">
        <v>-4136</v>
      </c>
      <c s="6" t="n" r="C29">
        <v>-5207</v>
      </c>
      <c s="6" t="n" r="D29">
        <v>-12943</v>
      </c>
      <c s="6" t="n" r="E29">
        <v>-15636</v>
      </c>
    </row>
    <row spans="1:5" r="30">
      <c s="4" t="s" r="A30">
        <v>314</v>
      </c>
      <c s="6" t="n" r="B30">
        <v>-1961</v>
      </c>
      <c s="6" t="n" r="D30">
        <v>-10651</v>
      </c>
    </row>
    <row spans="1:5" r="31">
      <c s="4" t="s" r="A31">
        <v>66</v>
      </c>
      <c s="6" t="n" r="B31">
        <v>194</v>
      </c>
      <c s="6" t="n" r="C31">
        <v>6</v>
      </c>
      <c s="6" t="n" r="D31">
        <v>642</v>
      </c>
      <c s="6" t="n" r="E31">
        <v>19</v>
      </c>
    </row>
    <row spans="1:5" r="32">
      <c s="4" t="s" r="A32">
        <v>540</v>
      </c>
      <c s="6" t="n" r="B32">
        <v>3440</v>
      </c>
      <c s="6" t="n" r="C32">
        <v>3608</v>
      </c>
      <c s="6" t="n" r="D32">
        <v>10549</v>
      </c>
      <c s="6" t="n" r="E32">
        <v>11410</v>
      </c>
    </row>
    <row spans="1:5" r="33">
      <c s="4" t="s" r="A33">
        <v>67</v>
      </c>
      <c s="6" t="n" r="B33">
        <v>4222</v>
      </c>
      <c s="6" t="n" r="C33">
        <v>3711</v>
      </c>
      <c s="6" t="n" r="D33">
        <v>-12098</v>
      </c>
      <c s="6" t="n" r="E33">
        <v>-6390</v>
      </c>
    </row>
    <row spans="1:5" r="34">
      <c s="4" t="s" r="A34">
        <v>541</v>
      </c>
      <c s="6" t="n" r="B34">
        <v>-714</v>
      </c>
      <c s="6" t="n" r="C34">
        <v>566</v>
      </c>
      <c s="6" t="n" r="D34">
        <v>4621</v>
      </c>
      <c s="6" t="n" r="E34">
        <v>2714</v>
      </c>
    </row>
    <row spans="1:5" r="35">
      <c s="4" t="s" r="A35">
        <v>542</v>
      </c>
      <c s="6" t="n" r="B35">
        <v>30475</v>
      </c>
      <c s="6" t="n" r="C35">
        <v>28836</v>
      </c>
      <c s="6" t="n" r="D35">
        <v>77546</v>
      </c>
      <c s="6" t="n" r="E35">
        <v>70282</v>
      </c>
    </row>
    <row spans="1:5" r="36">
      <c s="4" t="s" r="A36">
        <v>69</v>
      </c>
      <c s="6" t="n" r="B36">
        <v>33983</v>
      </c>
      <c s="6" t="n" r="C36">
        <v>33113</v>
      </c>
      <c s="6" t="n" r="D36">
        <v>70069</v>
      </c>
      <c s="6" t="n" r="E36">
        <v>66606</v>
      </c>
    </row>
    <row spans="1:5" r="37">
      <c s="4" t="s" r="A37">
        <v>543</v>
      </c>
      <c s="6" t="n" r="B37">
        <v>0</v>
      </c>
      <c s="6" t="n" r="D37">
        <v>0</v>
      </c>
    </row>
    <row spans="1:5" r="38">
      <c s="4" t="s" r="A38">
        <v>71</v>
      </c>
      <c s="6" t="n" r="B38">
        <v>33983</v>
      </c>
      <c s="6" t="n" r="C38">
        <v>33113</v>
      </c>
      <c s="6" t="n" r="D38">
        <v>70069</v>
      </c>
      <c s="6" t="n" r="E38">
        <v>66606</v>
      </c>
    </row>
    <row spans="1:5" r="39">
      <c s="4" t="s" r="A39">
        <v>544</v>
      </c>
      <c s="6" t="n" r="B39">
        <v>33957</v>
      </c>
      <c s="6" t="n" r="C39">
        <v>32014</v>
      </c>
      <c s="6" t="n" r="D39">
        <v>70355</v>
      </c>
      <c s="6" t="n" r="E39">
        <v>65487</v>
      </c>
    </row>
    <row spans="1:5" r="40">
      <c s="4" t="s" r="A40">
        <v>545</v>
      </c>
      <c s="6" t="n" r="D40">
        <v>0</v>
      </c>
    </row>
    <row spans="1:5" r="41">
      <c s="4" t="s" r="A41">
        <v>546</v>
      </c>
      <c s="6" t="n" r="B41">
        <v>33957</v>
      </c>
      <c s="6" t="n" r="C41">
        <v>32014</v>
      </c>
      <c s="6" t="n" r="D41">
        <v>70355</v>
      </c>
      <c s="6" t="n" r="E41">
        <v>65487</v>
      </c>
    </row>
    <row spans="1:5" r="42">
      <c s="4" t="s" r="A42">
        <v>535</v>
      </c>
    </row>
    <row spans="1:5" r="43">
      <c s="3" t="s" r="A43">
        <v>539</v>
      </c>
    </row>
    <row spans="1:5" r="44">
      <c s="4" t="s" r="A44">
        <v>59</v>
      </c>
      <c s="6" t="n" r="B44">
        <v>476462</v>
      </c>
      <c s="6" t="n" r="C44">
        <v>458177</v>
      </c>
      <c s="6" t="n" r="D44">
        <v>1272367</v>
      </c>
      <c s="6" t="n" r="E44">
        <v>1253507</v>
      </c>
    </row>
    <row spans="1:5" r="45">
      <c s="4" t="s" r="A45">
        <v>60</v>
      </c>
      <c s="6" t="n" r="B45">
        <v>271445</v>
      </c>
      <c s="6" t="n" r="C45">
        <v>258668</v>
      </c>
      <c s="6" t="n" r="D45">
        <v>698799</v>
      </c>
      <c s="6" t="n" r="E45">
        <v>692287</v>
      </c>
    </row>
    <row spans="1:5" r="46">
      <c s="4" t="s" r="A46">
        <v>61</v>
      </c>
      <c s="6" t="n" r="B46">
        <v>205017</v>
      </c>
      <c s="6" t="n" r="C46">
        <v>199509</v>
      </c>
      <c s="6" t="n" r="D46">
        <v>573568</v>
      </c>
      <c s="6" t="n" r="E46">
        <v>561220</v>
      </c>
    </row>
    <row spans="1:5" r="47">
      <c s="4" t="s" r="A47">
        <v>62</v>
      </c>
      <c s="6" t="n" r="B47">
        <v>168255</v>
      </c>
      <c s="6" t="n" r="C47">
        <v>163637</v>
      </c>
      <c s="6" t="n" r="D47">
        <v>484565</v>
      </c>
      <c s="6" t="n" r="E47">
        <v>474421</v>
      </c>
    </row>
    <row spans="1:5" r="48">
      <c s="4" t="s" r="A48">
        <v>63</v>
      </c>
      <c s="6" t="n" r="B48">
        <v>36762</v>
      </c>
      <c s="6" t="n" r="C48">
        <v>35872</v>
      </c>
      <c s="6" t="n" r="D48">
        <v>89003</v>
      </c>
      <c s="6" t="n" r="E48">
        <v>86799</v>
      </c>
    </row>
    <row spans="1:5" r="49">
      <c s="4" t="s" r="A49">
        <v>64</v>
      </c>
      <c s="6" t="n" r="B49">
        <v>0</v>
      </c>
      <c s="6" t="n" r="C49">
        <v>0</v>
      </c>
      <c s="6" t="n" r="D49">
        <v>-1</v>
      </c>
      <c s="6" t="n" r="E49">
        <v>-1</v>
      </c>
    </row>
    <row spans="1:5" r="50">
      <c s="4" t="s" r="A50">
        <v>314</v>
      </c>
      <c s="6" t="n" r="B50">
        <v>0</v>
      </c>
      <c s="6" t="n" r="D50">
        <v>0</v>
      </c>
    </row>
    <row spans="1:5" r="51">
      <c s="4" t="s" r="A51">
        <v>66</v>
      </c>
      <c s="6" t="n" r="B51">
        <v>0</v>
      </c>
      <c s="6" t="n" r="C51">
        <v>0</v>
      </c>
      <c s="6" t="n" r="D51">
        <v>0</v>
      </c>
      <c s="6" t="n" r="E51">
        <v>0</v>
      </c>
    </row>
    <row spans="1:5" r="52">
      <c s="4" t="s" r="A52">
        <v>540</v>
      </c>
      <c s="6" t="n" r="B52">
        <v>-3527</v>
      </c>
      <c s="6" t="n" r="C52">
        <v>-3596</v>
      </c>
      <c s="6" t="n" r="D52">
        <v>-10720</v>
      </c>
      <c s="6" t="n" r="E52">
        <v>-11316</v>
      </c>
    </row>
    <row spans="1:5" r="53">
      <c s="4" t="s" r="A53">
        <v>67</v>
      </c>
      <c s="6" t="n" r="B53">
        <v>33235</v>
      </c>
      <c s="6" t="n" r="C53">
        <v>32276</v>
      </c>
      <c s="6" t="n" r="D53">
        <v>78282</v>
      </c>
      <c s="6" t="n" r="E53">
        <v>75482</v>
      </c>
    </row>
    <row spans="1:5" r="54">
      <c s="4" t="s" r="A54">
        <v>541</v>
      </c>
      <c s="6" t="n" r="B54">
        <v>-10889</v>
      </c>
      <c s="6" t="n" r="C54">
        <v>-12311</v>
      </c>
      <c s="6" t="n" r="D54">
        <v>-26479</v>
      </c>
      <c s="6" t="n" r="E54">
        <v>-29540</v>
      </c>
    </row>
    <row spans="1:5" r="55">
      <c s="4" t="s" r="A55">
        <v>542</v>
      </c>
      <c s="6" t="n" r="B55">
        <v>0</v>
      </c>
      <c s="6" t="n" r="C55">
        <v>0</v>
      </c>
      <c s="6" t="n" r="D55">
        <v>0</v>
      </c>
      <c s="6" t="n" r="E55">
        <v>0</v>
      </c>
    </row>
    <row spans="1:5" r="56">
      <c s="4" t="s" r="A56">
        <v>69</v>
      </c>
      <c s="6" t="n" r="B56">
        <v>22346</v>
      </c>
      <c s="6" t="n" r="C56">
        <v>19965</v>
      </c>
      <c s="6" t="n" r="D56">
        <v>51803</v>
      </c>
      <c s="6" t="n" r="E56">
        <v>45942</v>
      </c>
    </row>
    <row spans="1:5" r="57">
      <c s="4" t="s" r="A57">
        <v>543</v>
      </c>
      <c s="6" t="n" r="B57">
        <v>0</v>
      </c>
      <c s="6" t="n" r="D57">
        <v>0</v>
      </c>
    </row>
    <row spans="1:5" r="58">
      <c s="4" t="s" r="A58">
        <v>71</v>
      </c>
      <c s="6" t="n" r="B58">
        <v>22346</v>
      </c>
      <c s="6" t="n" r="C58">
        <v>19965</v>
      </c>
      <c s="6" t="n" r="D58">
        <v>51803</v>
      </c>
      <c s="6" t="n" r="E58">
        <v>45942</v>
      </c>
    </row>
    <row spans="1:5" r="59">
      <c s="4" t="s" r="A59">
        <v>544</v>
      </c>
      <c s="6" t="n" r="B59">
        <v>22397</v>
      </c>
      <c s="6" t="n" r="C59">
        <v>19023</v>
      </c>
      <c s="6" t="n" r="D59">
        <v>51966</v>
      </c>
      <c s="6" t="n" r="E59">
        <v>45550</v>
      </c>
    </row>
    <row spans="1:5" r="60">
      <c s="4" t="s" r="A60">
        <v>545</v>
      </c>
      <c s="6" t="n" r="D60">
        <v>0</v>
      </c>
    </row>
    <row spans="1:5" r="61">
      <c s="4" t="s" r="A61">
        <v>546</v>
      </c>
      <c s="6" t="n" r="B61">
        <v>22397</v>
      </c>
      <c s="6" t="n" r="C61">
        <v>19023</v>
      </c>
      <c s="6" t="n" r="D61">
        <v>51966</v>
      </c>
      <c s="6" t="n" r="E61">
        <v>45550</v>
      </c>
    </row>
    <row spans="1:5" r="62">
      <c s="4" t="s" r="A62">
        <v>536</v>
      </c>
    </row>
    <row spans="1:5" r="63">
      <c s="3" t="s" r="A63">
        <v>539</v>
      </c>
    </row>
    <row spans="1:5" r="64">
      <c s="4" t="s" r="A64">
        <v>59</v>
      </c>
      <c s="6" t="n" r="B64">
        <v>59078</v>
      </c>
      <c s="6" t="n" r="C64">
        <v>78532</v>
      </c>
      <c s="6" t="n" r="D64">
        <v>195228</v>
      </c>
      <c s="6" t="n" r="E64">
        <v>237464</v>
      </c>
    </row>
    <row spans="1:5" r="65">
      <c s="4" t="s" r="A65">
        <v>60</v>
      </c>
      <c s="6" t="n" r="B65">
        <v>33954</v>
      </c>
      <c s="6" t="n" r="C65">
        <v>48713</v>
      </c>
      <c s="6" t="n" r="D65">
        <v>118480</v>
      </c>
      <c s="6" t="n" r="E65">
        <v>151869</v>
      </c>
    </row>
    <row spans="1:5" r="66">
      <c s="4" t="s" r="A66">
        <v>61</v>
      </c>
      <c s="6" t="n" r="B66">
        <v>25124</v>
      </c>
      <c s="6" t="n" r="C66">
        <v>29819</v>
      </c>
      <c s="6" t="n" r="D66">
        <v>76748</v>
      </c>
      <c s="6" t="n" r="E66">
        <v>85595</v>
      </c>
    </row>
    <row spans="1:5" r="67">
      <c s="4" t="s" r="A67">
        <v>62</v>
      </c>
      <c s="6" t="n" r="B67">
        <v>16348</v>
      </c>
      <c s="6" t="n" r="C67">
        <v>17782</v>
      </c>
      <c s="6" t="n" r="D67">
        <v>47763</v>
      </c>
      <c s="6" t="n" r="E67">
        <v>56970</v>
      </c>
    </row>
    <row spans="1:5" r="68">
      <c s="4" t="s" r="A68">
        <v>63</v>
      </c>
      <c s="6" t="n" r="B68">
        <v>8776</v>
      </c>
      <c s="6" t="n" r="C68">
        <v>12037</v>
      </c>
      <c s="6" t="n" r="D68">
        <v>28985</v>
      </c>
      <c s="6" t="n" r="E68">
        <v>28625</v>
      </c>
    </row>
    <row spans="1:5" r="69">
      <c s="4" t="s" r="A69">
        <v>64</v>
      </c>
      <c s="6" t="n" r="B69">
        <v>0</v>
      </c>
      <c s="6" t="n" r="C69">
        <v>0</v>
      </c>
      <c s="6" t="n" r="D69">
        <v>0</v>
      </c>
      <c s="6" t="n" r="E69">
        <v>0</v>
      </c>
    </row>
    <row spans="1:5" r="70">
      <c s="4" t="s" r="A70">
        <v>314</v>
      </c>
      <c s="6" t="n" r="B70">
        <v>0</v>
      </c>
      <c s="6" t="n" r="D70">
        <v>0</v>
      </c>
    </row>
    <row spans="1:5" r="71">
      <c s="4" t="s" r="A71">
        <v>66</v>
      </c>
      <c s="6" t="n" r="B71">
        <v>30</v>
      </c>
      <c s="6" t="n" r="C71">
        <v>103</v>
      </c>
      <c s="6" t="n" r="D71">
        <v>124</v>
      </c>
      <c s="6" t="n" r="E71">
        <v>275</v>
      </c>
    </row>
    <row spans="1:5" r="72">
      <c s="4" t="s" r="A72">
        <v>540</v>
      </c>
      <c s="6" t="n" r="B72">
        <v>87</v>
      </c>
      <c s="6" t="n" r="C72">
        <v>-12</v>
      </c>
      <c s="6" t="n" r="D72">
        <v>171</v>
      </c>
      <c s="6" t="n" r="E72">
        <v>-94</v>
      </c>
    </row>
    <row spans="1:5" r="73">
      <c s="4" t="s" r="A73">
        <v>67</v>
      </c>
      <c s="6" t="n" r="B73">
        <v>8893</v>
      </c>
      <c s="6" t="n" r="C73">
        <v>12128</v>
      </c>
      <c s="6" t="n" r="D73">
        <v>29280</v>
      </c>
      <c s="6" t="n" r="E73">
        <v>28806</v>
      </c>
    </row>
    <row spans="1:5" r="74">
      <c s="4" t="s" r="A74">
        <v>541</v>
      </c>
      <c s="6" t="n" r="B74">
        <v>-755</v>
      </c>
      <c s="6" t="n" r="C74">
        <v>-3133</v>
      </c>
      <c s="6" t="n" r="D74">
        <v>-3360</v>
      </c>
      <c s="6" t="n" r="E74">
        <v>-4320</v>
      </c>
    </row>
    <row spans="1:5" r="75">
      <c s="4" t="s" r="A75">
        <v>542</v>
      </c>
      <c s="6" t="n" r="B75">
        <v>-583</v>
      </c>
      <c s="6" t="n" r="C75">
        <v>-634</v>
      </c>
      <c s="6" t="n" r="D75">
        <v>-205</v>
      </c>
      <c s="6" t="n" r="E75">
        <v>-840</v>
      </c>
    </row>
    <row spans="1:5" r="76">
      <c s="4" t="s" r="A76">
        <v>69</v>
      </c>
      <c s="6" t="n" r="B76">
        <v>7555</v>
      </c>
      <c s="6" t="n" r="C76">
        <v>8361</v>
      </c>
      <c s="6" t="n" r="D76">
        <v>25715</v>
      </c>
      <c s="6" t="n" r="E76">
        <v>23646</v>
      </c>
    </row>
    <row spans="1:5" r="77">
      <c s="4" t="s" r="A77">
        <v>543</v>
      </c>
      <c s="6" t="n" r="B77">
        <v>9</v>
      </c>
      <c s="6" t="n" r="C77">
        <v>124</v>
      </c>
      <c s="6" t="n" r="D77">
        <v>177</v>
      </c>
      <c s="6" t="n" r="E77">
        <v>146</v>
      </c>
    </row>
    <row spans="1:5" r="78">
      <c s="4" t="s" r="A78">
        <v>71</v>
      </c>
      <c s="6" t="n" r="B78">
        <v>7546</v>
      </c>
      <c s="6" t="n" r="C78">
        <v>8237</v>
      </c>
      <c s="6" t="n" r="D78">
        <v>25538</v>
      </c>
      <c s="6" t="n" r="E78">
        <v>23500</v>
      </c>
    </row>
    <row spans="1:5" r="79">
      <c s="4" t="s" r="A79">
        <v>544</v>
      </c>
      <c s="6" t="n" r="B79">
        <v>7567</v>
      </c>
      <c s="6" t="n" r="C79">
        <v>7390</v>
      </c>
      <c s="6" t="n" r="D79">
        <v>25843</v>
      </c>
      <c s="6" t="n" r="E79">
        <v>23207</v>
      </c>
    </row>
    <row spans="1:5" r="80">
      <c s="4" t="s" r="A80">
        <v>545</v>
      </c>
      <c s="6" t="n" r="B80">
        <v>-31</v>
      </c>
      <c s="6" t="n" r="C80">
        <v>93</v>
      </c>
      <c s="6" t="n" r="D80">
        <v>140</v>
      </c>
      <c s="6" t="n" r="E80">
        <v>100</v>
      </c>
    </row>
    <row spans="1:5" r="81">
      <c s="4" t="s" r="A81">
        <v>546</v>
      </c>
      <c s="6" t="n" r="B81">
        <v>7598</v>
      </c>
      <c s="6" t="n" r="C81">
        <v>7297</v>
      </c>
      <c s="6" t="n" r="D81">
        <v>25703</v>
      </c>
      <c s="6" t="n" r="E81">
        <v>23107</v>
      </c>
    </row>
    <row spans="1:5" r="82">
      <c s="4" t="s" r="A82">
        <v>537</v>
      </c>
    </row>
    <row spans="1:5" r="83">
      <c s="3" t="s" r="A83">
        <v>539</v>
      </c>
    </row>
    <row spans="1:5" r="84">
      <c s="4" t="s" r="A84">
        <v>59</v>
      </c>
      <c s="6" t="n" r="B84">
        <v>-35252</v>
      </c>
      <c s="6" t="n" r="C84">
        <v>-41038</v>
      </c>
      <c s="6" t="n" r="D84">
        <v>-116351</v>
      </c>
      <c s="6" t="n" r="E84">
        <v>-131019</v>
      </c>
    </row>
    <row spans="1:5" r="85">
      <c s="4" t="s" r="A85">
        <v>60</v>
      </c>
      <c s="6" t="n" r="B85">
        <v>-27152</v>
      </c>
      <c s="6" t="n" r="C85">
        <v>-34568</v>
      </c>
      <c s="6" t="n" r="D85">
        <v>-92579</v>
      </c>
      <c s="6" t="n" r="E85">
        <v>-110186</v>
      </c>
    </row>
    <row spans="1:5" r="86">
      <c s="4" t="s" r="A86">
        <v>61</v>
      </c>
      <c s="6" t="n" r="B86">
        <v>-8100</v>
      </c>
      <c s="6" t="n" r="C86">
        <v>-6470</v>
      </c>
      <c s="6" t="n" r="D86">
        <v>-23772</v>
      </c>
      <c s="6" t="n" r="E86">
        <v>-20833</v>
      </c>
    </row>
    <row spans="1:5" r="87">
      <c s="4" t="s" r="A87">
        <v>62</v>
      </c>
      <c s="6" t="n" r="B87">
        <v>-8100</v>
      </c>
      <c s="6" t="n" r="C87">
        <v>-6470</v>
      </c>
      <c s="6" t="n" r="D87">
        <v>-23772</v>
      </c>
      <c s="6" t="n" r="E87">
        <v>-20833</v>
      </c>
    </row>
    <row spans="1:5" r="88">
      <c s="4" t="s" r="A88">
        <v>63</v>
      </c>
      <c s="6" t="n" r="B88">
        <v>0</v>
      </c>
      <c s="6" t="n" r="D88">
        <v>0</v>
      </c>
    </row>
    <row spans="1:5" r="89">
      <c s="4" t="s" r="A89">
        <v>64</v>
      </c>
      <c s="6" t="n" r="B89">
        <v>0</v>
      </c>
      <c s="6" t="n" r="D89">
        <v>0</v>
      </c>
    </row>
    <row spans="1:5" r="90">
      <c s="4" t="s" r="A90">
        <v>314</v>
      </c>
      <c s="6" t="n" r="B90">
        <v>0</v>
      </c>
      <c s="6" t="n" r="D90">
        <v>0</v>
      </c>
    </row>
    <row spans="1:5" r="91">
      <c s="4" t="s" r="A91">
        <v>66</v>
      </c>
      <c s="6" t="n" r="B91">
        <v>0</v>
      </c>
      <c s="6" t="n" r="D91">
        <v>0</v>
      </c>
    </row>
    <row spans="1:5" r="92">
      <c s="4" t="s" r="A92">
        <v>540</v>
      </c>
      <c s="6" t="n" r="B92">
        <v>0</v>
      </c>
      <c s="6" t="n" r="D92">
        <v>0</v>
      </c>
    </row>
    <row spans="1:5" r="93">
      <c s="4" t="s" r="A93">
        <v>67</v>
      </c>
      <c s="6" t="n" r="B93">
        <v>0</v>
      </c>
      <c s="6" t="n" r="D93">
        <v>0</v>
      </c>
    </row>
    <row spans="1:5" r="94">
      <c s="4" t="s" r="A94">
        <v>541</v>
      </c>
      <c s="6" t="n" r="B94">
        <v>0</v>
      </c>
      <c s="6" t="n" r="D94">
        <v>0</v>
      </c>
    </row>
    <row spans="1:5" r="95">
      <c s="4" t="s" r="A95">
        <v>542</v>
      </c>
      <c s="6" t="n" r="B95">
        <v>-29892</v>
      </c>
      <c s="6" t="n" r="C95">
        <v>-28202</v>
      </c>
      <c s="6" t="n" r="D95">
        <v>-77341</v>
      </c>
      <c s="6" t="n" r="E95">
        <v>-69442</v>
      </c>
    </row>
    <row spans="1:5" r="96">
      <c s="4" t="s" r="A96">
        <v>69</v>
      </c>
      <c s="6" t="n" r="B96">
        <v>-29892</v>
      </c>
      <c s="6" t="n" r="C96">
        <v>-28202</v>
      </c>
      <c s="6" t="n" r="D96">
        <v>-77341</v>
      </c>
      <c s="6" t="n" r="E96">
        <v>-69442</v>
      </c>
    </row>
    <row spans="1:5" r="97">
      <c s="4" t="s" r="A97">
        <v>543</v>
      </c>
      <c s="6" t="n" r="B97">
        <v>0</v>
      </c>
      <c s="6" t="n" r="D97">
        <v>0</v>
      </c>
    </row>
    <row spans="1:5" r="98">
      <c s="4" t="s" r="A98">
        <v>71</v>
      </c>
      <c s="6" t="n" r="B98">
        <v>-29892</v>
      </c>
      <c s="6" t="n" r="C98">
        <v>-28202</v>
      </c>
      <c s="6" t="n" r="D98">
        <v>-77341</v>
      </c>
      <c s="6" t="n" r="E98">
        <v>-69442</v>
      </c>
    </row>
    <row spans="1:5" r="99">
      <c s="4" t="s" r="A99">
        <v>544</v>
      </c>
      <c s="6" t="n" r="B99">
        <v>-29995</v>
      </c>
      <c s="6" t="n" r="C99">
        <v>-26320</v>
      </c>
      <c s="6" t="n" r="D99">
        <v>-77669</v>
      </c>
      <c s="6" t="n" r="E99">
        <v>-68657</v>
      </c>
    </row>
    <row spans="1:5" r="100">
      <c s="4" t="s" r="A100">
        <v>545</v>
      </c>
      <c s="6" t="n" r="D100">
        <v>0</v>
      </c>
    </row>
    <row spans="1:5" r="101">
      <c s="4" t="s" r="A101">
        <v>546</v>
      </c>
      <c s="7" t="n" r="B101">
        <v>-29995</v>
      </c>
      <c s="7" t="n" r="C101">
        <v>-26320</v>
      </c>
      <c s="7" t="n" r="D101">
        <v>-77669</v>
      </c>
      <c s="7" t="n" r="E101">
        <v>-686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47</v>
      </c>
      <c s="2" t="s" r="B1">
        <v>1</v>
      </c>
    </row>
    <row spans="1:3" r="2">
      <c s="2" t="s" r="B2">
        <v>2</v>
      </c>
      <c s="2" t="s" r="C2">
        <v>24</v>
      </c>
    </row>
    <row spans="1:3" r="3">
      <c s="3" t="s" r="A3">
        <v>548</v>
      </c>
    </row>
    <row spans="1:3" r="4">
      <c s="4" t="s" r="A4">
        <v>549</v>
      </c>
      <c s="7" t="n" r="B4">
        <v>84050</v>
      </c>
      <c s="7" t="n" r="C4">
        <v>68502</v>
      </c>
    </row>
    <row spans="1:3" r="5">
      <c s="4" t="s" r="A5">
        <v>108</v>
      </c>
      <c s="6" t="n" r="B5">
        <v>-47344</v>
      </c>
      <c s="6" t="n" r="C5">
        <v>-36531</v>
      </c>
    </row>
    <row spans="1:3" r="6">
      <c s="4" t="s" r="A6">
        <v>109</v>
      </c>
      <c s="6" t="n" r="B6">
        <v>7433</v>
      </c>
      <c s="6" t="n" r="C6">
        <v>0</v>
      </c>
    </row>
    <row spans="1:3" r="7">
      <c s="4" t="s" r="A7">
        <v>110</v>
      </c>
      <c s="6" t="n" r="B7">
        <v>-5422</v>
      </c>
      <c s="6" t="n" r="C7">
        <v>-3849</v>
      </c>
    </row>
    <row spans="1:3" r="8">
      <c s="4" t="s" r="A8">
        <v>550</v>
      </c>
      <c s="6" t="n" r="B8">
        <v>0</v>
      </c>
      <c s="6" t="n" r="C8">
        <v>-65065</v>
      </c>
    </row>
    <row spans="1:3" r="9">
      <c s="4" t="s" r="A9">
        <v>551</v>
      </c>
      <c s="6" t="n" r="C9">
        <v>-7000</v>
      </c>
    </row>
    <row spans="1:3" r="10">
      <c s="4" t="s" r="A10">
        <v>552</v>
      </c>
      <c s="6" t="n" r="B10">
        <v>0</v>
      </c>
      <c s="6" t="n" r="C10">
        <v>0</v>
      </c>
    </row>
    <row spans="1:3" r="11">
      <c s="4" t="s" r="A11">
        <v>113</v>
      </c>
      <c s="6" t="n" r="B11">
        <v>-45333</v>
      </c>
      <c s="6" t="n" r="C11">
        <v>-112445</v>
      </c>
    </row>
    <row spans="1:3" r="12">
      <c s="4" t="s" r="A12">
        <v>115</v>
      </c>
      <c s="6" t="n" r="B12">
        <v>117000</v>
      </c>
      <c s="6" t="n" r="C12">
        <v>741000</v>
      </c>
    </row>
    <row spans="1:3" r="13">
      <c s="4" t="s" r="A13">
        <v>116</v>
      </c>
      <c s="6" t="n" r="B13">
        <v>-117000</v>
      </c>
      <c s="6" t="n" r="C13">
        <v>-734000</v>
      </c>
    </row>
    <row spans="1:3" r="14">
      <c s="4" t="s" r="A14">
        <v>117</v>
      </c>
      <c s="6" t="n" r="B14">
        <v>200000</v>
      </c>
      <c s="6" t="n" r="C14">
        <v>0</v>
      </c>
    </row>
    <row spans="1:3" r="15">
      <c s="4" t="s" r="A15">
        <v>118</v>
      </c>
      <c s="6" t="n" r="B15">
        <v>-200000</v>
      </c>
      <c s="6" t="n" r="C15">
        <v>0</v>
      </c>
    </row>
    <row spans="1:3" r="16">
      <c s="4" t="s" r="A16">
        <v>119</v>
      </c>
      <c s="6" t="n" r="B16">
        <v>-3650</v>
      </c>
      <c s="6" t="n" r="C16">
        <v>0</v>
      </c>
    </row>
    <row spans="1:3" r="17">
      <c s="4" t="s" r="A17">
        <v>120</v>
      </c>
      <c s="6" t="n" r="B17">
        <v>-9195</v>
      </c>
      <c s="6" t="n" r="C17">
        <v>-9173</v>
      </c>
    </row>
    <row spans="1:3" r="18">
      <c s="4" t="s" r="A18">
        <v>121</v>
      </c>
      <c s="6" t="n" r="B18">
        <v>-4921</v>
      </c>
      <c s="6" t="n" r="C18">
        <v>0</v>
      </c>
    </row>
    <row spans="1:3" r="19">
      <c s="4" t="s" r="A19">
        <v>122</v>
      </c>
      <c s="6" t="n" r="B19">
        <v>-4606</v>
      </c>
      <c s="6" t="n" r="C19">
        <v>237</v>
      </c>
    </row>
    <row spans="1:3" r="20">
      <c s="4" t="s" r="A20">
        <v>95</v>
      </c>
      <c s="6" t="n" r="B20">
        <v>3049</v>
      </c>
      <c s="6" t="n" r="C20">
        <v>2482</v>
      </c>
    </row>
    <row spans="1:3" r="21">
      <c s="4" t="s" r="A21">
        <v>553</v>
      </c>
      <c s="6" t="n" r="B21">
        <v>0</v>
      </c>
    </row>
    <row spans="1:3" r="22">
      <c s="4" t="s" r="A22">
        <v>123</v>
      </c>
      <c s="6" t="n" r="B22">
        <v>-19323</v>
      </c>
      <c s="6" t="n" r="C22">
        <v>546</v>
      </c>
    </row>
    <row spans="1:3" r="23">
      <c s="4" t="s" r="A23">
        <v>124</v>
      </c>
      <c s="6" t="n" r="B23">
        <v>-499</v>
      </c>
      <c s="6" t="n" r="C23">
        <v>-69</v>
      </c>
    </row>
    <row spans="1:3" r="24">
      <c s="4" t="s" r="A24">
        <v>125</v>
      </c>
      <c s="6" t="n" r="B24">
        <v>18895</v>
      </c>
      <c s="6" t="n" r="C24">
        <v>-43466</v>
      </c>
    </row>
    <row spans="1:3" r="25">
      <c s="4" t="s" r="A25">
        <v>126</v>
      </c>
      <c s="6" t="n" r="B25">
        <v>67403</v>
      </c>
      <c s="6" t="n" r="C25">
        <v>82546</v>
      </c>
    </row>
    <row spans="1:3" r="26">
      <c s="4" t="s" r="A26">
        <v>127</v>
      </c>
      <c s="6" t="n" r="B26">
        <v>86298</v>
      </c>
      <c s="6" t="n" r="C26">
        <v>39080</v>
      </c>
    </row>
    <row spans="1:3" r="27">
      <c s="4" t="s" r="A27">
        <v>529</v>
      </c>
    </row>
    <row spans="1:3" r="28">
      <c s="3" t="s" r="A28">
        <v>548</v>
      </c>
    </row>
    <row spans="1:3" r="29">
      <c s="4" t="s" r="A29">
        <v>549</v>
      </c>
      <c s="6" t="n" r="B29">
        <v>-34602</v>
      </c>
      <c s="6" t="n" r="C29">
        <v>-31942</v>
      </c>
    </row>
    <row spans="1:3" r="30">
      <c s="4" t="s" r="A30">
        <v>108</v>
      </c>
      <c s="6" t="n" r="B30">
        <v>-12838</v>
      </c>
      <c s="6" t="n" r="C30">
        <v>-5145</v>
      </c>
    </row>
    <row spans="1:3" r="31">
      <c s="4" t="s" r="A31">
        <v>109</v>
      </c>
      <c s="6" t="n" r="B31">
        <v>7111</v>
      </c>
    </row>
    <row spans="1:3" r="32">
      <c s="4" t="s" r="A32">
        <v>110</v>
      </c>
      <c s="6" t="n" r="B32">
        <v>-3775</v>
      </c>
      <c s="6" t="n" r="C32">
        <v>-3787</v>
      </c>
    </row>
    <row spans="1:3" r="33">
      <c s="4" t="s" r="A33">
        <v>550</v>
      </c>
      <c s="6" t="n" r="C33">
        <v>-65065</v>
      </c>
    </row>
    <row spans="1:3" r="34">
      <c s="4" t="s" r="A34">
        <v>551</v>
      </c>
      <c s="6" t="n" r="C34">
        <v>0</v>
      </c>
    </row>
    <row spans="1:3" r="35">
      <c s="4" t="s" r="A35">
        <v>552</v>
      </c>
      <c s="6" t="n" r="B35">
        <v>-356</v>
      </c>
      <c s="6" t="n" r="C35">
        <v>-717</v>
      </c>
    </row>
    <row spans="1:3" r="36">
      <c s="4" t="s" r="A36">
        <v>113</v>
      </c>
      <c s="6" t="n" r="B36">
        <v>-9858</v>
      </c>
      <c s="6" t="n" r="C36">
        <v>-74714</v>
      </c>
    </row>
    <row spans="1:3" r="37">
      <c s="4" t="s" r="A37">
        <v>115</v>
      </c>
      <c s="6" t="n" r="B37">
        <v>117000</v>
      </c>
      <c s="6" t="n" r="C37">
        <v>741000</v>
      </c>
    </row>
    <row spans="1:3" r="38">
      <c s="4" t="s" r="A38">
        <v>116</v>
      </c>
      <c s="6" t="n" r="B38">
        <v>-117000</v>
      </c>
      <c s="6" t="n" r="C38">
        <v>-734000</v>
      </c>
    </row>
    <row spans="1:3" r="39">
      <c s="4" t="s" r="A39">
        <v>117</v>
      </c>
      <c s="6" t="n" r="B39">
        <v>200000</v>
      </c>
    </row>
    <row spans="1:3" r="40">
      <c s="4" t="s" r="A40">
        <v>118</v>
      </c>
      <c s="6" t="n" r="B40">
        <v>-200000</v>
      </c>
    </row>
    <row spans="1:3" r="41">
      <c s="4" t="s" r="A41">
        <v>119</v>
      </c>
      <c s="6" t="n" r="B41">
        <v>-3650</v>
      </c>
    </row>
    <row spans="1:3" r="42">
      <c s="4" t="s" r="A42">
        <v>120</v>
      </c>
      <c s="6" t="n" r="B42">
        <v>-9195</v>
      </c>
      <c s="6" t="n" r="C42">
        <v>-9173</v>
      </c>
    </row>
    <row spans="1:3" r="43">
      <c s="4" t="s" r="A43">
        <v>121</v>
      </c>
      <c s="6" t="n" r="B43">
        <v>-4921</v>
      </c>
    </row>
    <row spans="1:3" r="44">
      <c s="4" t="s" r="A44">
        <v>122</v>
      </c>
      <c s="6" t="n" r="B44">
        <v>-4606</v>
      </c>
      <c s="6" t="n" r="C44">
        <v>237</v>
      </c>
    </row>
    <row spans="1:3" r="45">
      <c s="4" t="s" r="A45">
        <v>95</v>
      </c>
      <c s="6" t="n" r="B45">
        <v>3049</v>
      </c>
      <c s="6" t="n" r="C45">
        <v>2482</v>
      </c>
    </row>
    <row spans="1:3" r="46">
      <c s="4" t="s" r="A46">
        <v>553</v>
      </c>
      <c s="6" t="n" r="B46">
        <v>98603</v>
      </c>
      <c s="6" t="n" r="C46">
        <v>106110</v>
      </c>
    </row>
    <row spans="1:3" r="47">
      <c s="4" t="s" r="A47">
        <v>123</v>
      </c>
      <c s="6" t="n" r="B47">
        <v>79280</v>
      </c>
      <c s="6" t="n" r="C47">
        <v>106656</v>
      </c>
    </row>
    <row spans="1:3" r="48">
      <c s="4" t="s" r="A48">
        <v>124</v>
      </c>
      <c s="6" t="n" r="B48">
        <v>0</v>
      </c>
    </row>
    <row spans="1:3" r="49">
      <c s="4" t="s" r="A49">
        <v>125</v>
      </c>
      <c s="6" t="n" r="B49">
        <v>34820</v>
      </c>
    </row>
    <row spans="1:3" r="50">
      <c s="4" t="s" r="A50">
        <v>126</v>
      </c>
      <c s="6" t="n" r="B50">
        <v>13891</v>
      </c>
    </row>
    <row spans="1:3" r="51">
      <c s="4" t="s" r="A51">
        <v>127</v>
      </c>
      <c s="6" t="n" r="B51">
        <v>48711</v>
      </c>
      <c s="6" t="n" r="C51">
        <v>0</v>
      </c>
    </row>
    <row spans="1:3" r="52">
      <c s="4" t="s" r="A52">
        <v>535</v>
      </c>
    </row>
    <row spans="1:3" r="53">
      <c s="3" t="s" r="A53">
        <v>548</v>
      </c>
    </row>
    <row spans="1:3" r="54">
      <c s="4" t="s" r="A54">
        <v>549</v>
      </c>
      <c s="6" t="n" r="B54">
        <v>81599</v>
      </c>
      <c s="6" t="n" r="C54">
        <v>68773</v>
      </c>
    </row>
    <row spans="1:3" r="55">
      <c s="4" t="s" r="A55">
        <v>108</v>
      </c>
      <c s="6" t="n" r="B55">
        <v>-33292</v>
      </c>
      <c s="6" t="n" r="C55">
        <v>-27341</v>
      </c>
    </row>
    <row spans="1:3" r="56">
      <c s="4" t="s" r="A56">
        <v>109</v>
      </c>
      <c s="6" t="n" r="B56">
        <v>0</v>
      </c>
    </row>
    <row spans="1:3" r="57">
      <c s="4" t="s" r="A57">
        <v>110</v>
      </c>
      <c s="6" t="n" r="B57">
        <v>-1647</v>
      </c>
      <c s="6" t="n" r="C57">
        <v>-32</v>
      </c>
    </row>
    <row spans="1:3" r="58">
      <c s="4" t="s" r="A58">
        <v>550</v>
      </c>
      <c s="6" t="n" r="C58">
        <v>0</v>
      </c>
    </row>
    <row spans="1:3" r="59">
      <c s="4" t="s" r="A59">
        <v>551</v>
      </c>
      <c s="6" t="n" r="C59">
        <v>0</v>
      </c>
    </row>
    <row spans="1:3" r="60">
      <c s="4" t="s" r="A60">
        <v>552</v>
      </c>
      <c s="6" t="n" r="B60">
        <v>356</v>
      </c>
      <c s="6" t="n" r="C60">
        <v>-202</v>
      </c>
    </row>
    <row spans="1:3" r="61">
      <c s="4" t="s" r="A61">
        <v>113</v>
      </c>
      <c s="6" t="n" r="B61">
        <v>-34583</v>
      </c>
      <c s="6" t="n" r="C61">
        <v>-27575</v>
      </c>
    </row>
    <row spans="1:3" r="62">
      <c s="4" t="s" r="A62">
        <v>115</v>
      </c>
      <c s="6" t="n" r="B62">
        <v>0</v>
      </c>
      <c s="6" t="n" r="C62">
        <v>0</v>
      </c>
    </row>
    <row spans="1:3" r="63">
      <c s="4" t="s" r="A63">
        <v>116</v>
      </c>
      <c s="6" t="n" r="B63">
        <v>0</v>
      </c>
      <c s="6" t="n" r="C63">
        <v>0</v>
      </c>
    </row>
    <row spans="1:3" r="64">
      <c s="4" t="s" r="A64">
        <v>117</v>
      </c>
      <c s="6" t="n" r="B64">
        <v>0</v>
      </c>
    </row>
    <row spans="1:3" r="65">
      <c s="4" t="s" r="A65">
        <v>118</v>
      </c>
      <c s="6" t="n" r="B65">
        <v>0</v>
      </c>
    </row>
    <row spans="1:3" r="66">
      <c s="4" t="s" r="A66">
        <v>119</v>
      </c>
      <c s="6" t="n" r="B66">
        <v>0</v>
      </c>
    </row>
    <row spans="1:3" r="67">
      <c s="4" t="s" r="A67">
        <v>120</v>
      </c>
      <c s="6" t="n" r="B67">
        <v>0</v>
      </c>
      <c s="6" t="n" r="C67">
        <v>0</v>
      </c>
    </row>
    <row spans="1:3" r="68">
      <c s="4" t="s" r="A68">
        <v>121</v>
      </c>
      <c s="6" t="n" r="B68">
        <v>0</v>
      </c>
    </row>
    <row spans="1:3" r="69">
      <c s="4" t="s" r="A69">
        <v>122</v>
      </c>
      <c s="6" t="n" r="B69">
        <v>0</v>
      </c>
      <c s="6" t="n" r="C69">
        <v>0</v>
      </c>
    </row>
    <row spans="1:3" r="70">
      <c s="4" t="s" r="A70">
        <v>95</v>
      </c>
      <c s="6" t="n" r="B70">
        <v>0</v>
      </c>
      <c s="6" t="n" r="C70">
        <v>0</v>
      </c>
    </row>
    <row spans="1:3" r="71">
      <c s="4" t="s" r="A71">
        <v>553</v>
      </c>
      <c s="6" t="n" r="B71">
        <v>-43017</v>
      </c>
      <c s="6" t="n" r="C71">
        <v>-41198</v>
      </c>
    </row>
    <row spans="1:3" r="72">
      <c s="4" t="s" r="A72">
        <v>123</v>
      </c>
      <c s="6" t="n" r="B72">
        <v>-43017</v>
      </c>
      <c s="6" t="n" r="C72">
        <v>-41198</v>
      </c>
    </row>
    <row spans="1:3" r="73">
      <c s="4" t="s" r="A73">
        <v>124</v>
      </c>
      <c s="6" t="n" r="B73">
        <v>0</v>
      </c>
      <c s="6" t="n" r="C73">
        <v>0</v>
      </c>
    </row>
    <row spans="1:3" r="74">
      <c s="4" t="s" r="A74">
        <v>125</v>
      </c>
      <c s="6" t="n" r="B74">
        <v>3999</v>
      </c>
      <c s="6" t="n" r="C74">
        <v>0</v>
      </c>
    </row>
    <row spans="1:3" r="75">
      <c s="4" t="s" r="A75">
        <v>126</v>
      </c>
      <c s="6" t="n" r="B75">
        <v>0</v>
      </c>
      <c s="6" t="n" r="C75">
        <v>0</v>
      </c>
    </row>
    <row spans="1:3" r="76">
      <c s="4" t="s" r="A76">
        <v>127</v>
      </c>
      <c s="6" t="n" r="B76">
        <v>3999</v>
      </c>
      <c s="6" t="n" r="C76">
        <v>0</v>
      </c>
    </row>
    <row spans="1:3" r="77">
      <c s="4" t="s" r="A77">
        <v>536</v>
      </c>
    </row>
    <row spans="1:3" r="78">
      <c s="3" t="s" r="A78">
        <v>548</v>
      </c>
    </row>
    <row spans="1:3" r="79">
      <c s="4" t="s" r="A79">
        <v>549</v>
      </c>
      <c s="6" t="n" r="B79">
        <v>37053</v>
      </c>
      <c s="6" t="n" r="C79">
        <v>31671</v>
      </c>
    </row>
    <row spans="1:3" r="80">
      <c s="4" t="s" r="A80">
        <v>108</v>
      </c>
      <c s="6" t="n" r="B80">
        <v>-1214</v>
      </c>
      <c s="6" t="n" r="C80">
        <v>-4045</v>
      </c>
    </row>
    <row spans="1:3" r="81">
      <c s="4" t="s" r="A81">
        <v>109</v>
      </c>
      <c s="6" t="n" r="B81">
        <v>322</v>
      </c>
    </row>
    <row spans="1:3" r="82">
      <c s="4" t="s" r="A82">
        <v>110</v>
      </c>
      <c s="6" t="n" r="B82">
        <v>0</v>
      </c>
      <c s="6" t="n" r="C82">
        <v>-30</v>
      </c>
    </row>
    <row spans="1:3" r="83">
      <c s="4" t="s" r="A83">
        <v>550</v>
      </c>
      <c s="6" t="n" r="C83">
        <v>0</v>
      </c>
    </row>
    <row spans="1:3" r="84">
      <c s="4" t="s" r="A84">
        <v>551</v>
      </c>
      <c s="6" t="n" r="C84">
        <v>-7000</v>
      </c>
    </row>
    <row spans="1:3" r="85">
      <c s="4" t="s" r="A85">
        <v>552</v>
      </c>
      <c s="6" t="n" r="B85">
        <v>0</v>
      </c>
      <c s="6" t="n" r="C85">
        <v>919</v>
      </c>
    </row>
    <row spans="1:3" r="86">
      <c s="4" t="s" r="A86">
        <v>113</v>
      </c>
      <c s="6" t="n" r="B86">
        <v>-892</v>
      </c>
      <c s="6" t="n" r="C86">
        <v>-10156</v>
      </c>
    </row>
    <row spans="1:3" r="87">
      <c s="4" t="s" r="A87">
        <v>115</v>
      </c>
      <c s="6" t="n" r="B87">
        <v>0</v>
      </c>
      <c s="6" t="n" r="C87">
        <v>0</v>
      </c>
    </row>
    <row spans="1:3" r="88">
      <c s="4" t="s" r="A88">
        <v>116</v>
      </c>
      <c s="6" t="n" r="B88">
        <v>0</v>
      </c>
      <c s="6" t="n" r="C88">
        <v>0</v>
      </c>
    </row>
    <row spans="1:3" r="89">
      <c s="4" t="s" r="A89">
        <v>117</v>
      </c>
      <c s="6" t="n" r="B89">
        <v>0</v>
      </c>
    </row>
    <row spans="1:3" r="90">
      <c s="4" t="s" r="A90">
        <v>118</v>
      </c>
      <c s="6" t="n" r="B90">
        <v>0</v>
      </c>
    </row>
    <row spans="1:3" r="91">
      <c s="4" t="s" r="A91">
        <v>119</v>
      </c>
      <c s="6" t="n" r="B91">
        <v>0</v>
      </c>
    </row>
    <row spans="1:3" r="92">
      <c s="4" t="s" r="A92">
        <v>120</v>
      </c>
      <c s="6" t="n" r="B92">
        <v>0</v>
      </c>
      <c s="6" t="n" r="C92">
        <v>0</v>
      </c>
    </row>
    <row spans="1:3" r="93">
      <c s="4" t="s" r="A93">
        <v>121</v>
      </c>
      <c s="6" t="n" r="B93">
        <v>0</v>
      </c>
    </row>
    <row spans="1:3" r="94">
      <c s="4" t="s" r="A94">
        <v>122</v>
      </c>
      <c s="6" t="n" r="B94">
        <v>0</v>
      </c>
      <c s="6" t="n" r="C94">
        <v>0</v>
      </c>
    </row>
    <row spans="1:3" r="95">
      <c s="4" t="s" r="A95">
        <v>95</v>
      </c>
      <c s="6" t="n" r="B95">
        <v>0</v>
      </c>
      <c s="6" t="n" r="C95">
        <v>0</v>
      </c>
    </row>
    <row spans="1:3" r="96">
      <c s="4" t="s" r="A96">
        <v>553</v>
      </c>
      <c s="6" t="n" r="B96">
        <v>-55586</v>
      </c>
      <c s="6" t="n" r="C96">
        <v>-64912</v>
      </c>
    </row>
    <row spans="1:3" r="97">
      <c s="4" t="s" r="A97">
        <v>123</v>
      </c>
      <c s="6" t="n" r="B97">
        <v>-55586</v>
      </c>
      <c s="6" t="n" r="C97">
        <v>-64912</v>
      </c>
    </row>
    <row spans="1:3" r="98">
      <c s="4" t="s" r="A98">
        <v>124</v>
      </c>
      <c s="6" t="n" r="B98">
        <v>-499</v>
      </c>
      <c s="6" t="n" r="C98">
        <v>-69</v>
      </c>
    </row>
    <row spans="1:3" r="99">
      <c s="4" t="s" r="A99">
        <v>125</v>
      </c>
      <c s="6" t="n" r="B99">
        <v>-19924</v>
      </c>
      <c s="6" t="n" r="C99">
        <v>-43466</v>
      </c>
    </row>
    <row spans="1:3" r="100">
      <c s="4" t="s" r="A100">
        <v>126</v>
      </c>
      <c s="6" t="n" r="B100">
        <v>53512</v>
      </c>
      <c s="6" t="n" r="C100">
        <v>82546</v>
      </c>
    </row>
    <row spans="1:3" r="101">
      <c s="4" t="s" r="A101">
        <v>127</v>
      </c>
      <c s="7" t="n" r="B101">
        <v>33588</v>
      </c>
      <c s="7" t="n" r="C101">
        <v>390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Statemen</vt:lpstr>
      <vt:lpstr>Condensed Consolidated Stateme4</vt:lpstr>
      <vt:lpstr>Condensed Consolidated Stateme5</vt:lpstr>
      <vt:lpstr>Basis Of Presentation</vt:lpstr>
      <vt:lpstr>Impact Of New Accounting Pronou</vt:lpstr>
      <vt:lpstr>Dispositions</vt:lpstr>
      <vt:lpstr>Earnings (Loss) Per Share</vt:lpstr>
      <vt:lpstr>Long-Term and Short-Term Financ</vt:lpstr>
      <vt:lpstr>Business Segment Information</vt:lpstr>
      <vt:lpstr>Goodwill And Intangible Assets</vt:lpstr>
      <vt:lpstr>Shareholders' Equity</vt:lpstr>
      <vt:lpstr>Share-Based Compensation</vt:lpstr>
      <vt:lpstr>Retirement And Other Benefit Pl</vt:lpstr>
      <vt:lpstr>Risk Management And Derivatives</vt:lpstr>
      <vt:lpstr>Fair Value Measurements</vt:lpstr>
      <vt:lpstr>Income Taxes</vt:lpstr>
      <vt:lpstr>Related Party Transactions</vt:lpstr>
      <vt:lpstr>Commitments And Contingencies</vt:lpstr>
      <vt:lpstr>Financial Information For The C</vt:lpstr>
      <vt:lpstr>Earnings (Loss) Per Share (Tabl</vt:lpstr>
      <vt:lpstr>Long-Term and Short-Term Fina23</vt:lpstr>
      <vt:lpstr>Business Segment Information (T</vt:lpstr>
      <vt:lpstr>Goodwill And Intangible Assets </vt:lpstr>
      <vt:lpstr>Shareholders' Equity (Tables)</vt:lpstr>
      <vt:lpstr>Share-Based Compensation Share-</vt:lpstr>
      <vt:lpstr>Retirement And Other Benefit 28</vt:lpstr>
      <vt:lpstr>Risk Management And Derivativ29</vt:lpstr>
      <vt:lpstr>Fair Value Measurements (Tables</vt:lpstr>
      <vt:lpstr>Financial Information For The31</vt:lpstr>
      <vt:lpstr>Impact Of New Accounting Pron32</vt:lpstr>
      <vt:lpstr>Dispositions (Narrative) (Detai</vt:lpstr>
      <vt:lpstr>Earnings (Loss) Per Share (Deta</vt:lpstr>
      <vt:lpstr>Long-Term and Short-Term Fina35</vt:lpstr>
      <vt:lpstr>Long-Term and Short-Term Fina36</vt:lpstr>
      <vt:lpstr>Business Segment Information (S</vt:lpstr>
      <vt:lpstr>Business Segment Information 38</vt:lpstr>
      <vt:lpstr>Goodwill And Intangible Asset39</vt:lpstr>
      <vt:lpstr>Goodwill And Intangible Asset40</vt:lpstr>
      <vt:lpstr>Shareholders' Equity (Schedule </vt:lpstr>
      <vt:lpstr>Shareholders' Equity (Schedul42</vt:lpstr>
      <vt:lpstr>Share-Based Compensation (Detai</vt:lpstr>
      <vt:lpstr>Retirement And Other Benefit 44</vt:lpstr>
      <vt:lpstr>Risk Management And Derivativ45</vt:lpstr>
      <vt:lpstr>Risk Management And Derivativ46</vt:lpstr>
      <vt:lpstr>Risk Management And Derivativ47</vt:lpstr>
      <vt:lpstr>Fair Value Measurements (Narrat</vt:lpstr>
      <vt:lpstr>Fair Value Measurements (Schedu</vt:lpstr>
      <vt:lpstr>Fair Value Measurements (Sche50</vt:lpstr>
      <vt:lpstr>Income Taxes (Details)</vt:lpstr>
      <vt:lpstr>Related Party Transactions (Det</vt:lpstr>
      <vt:lpstr>Commitments And Contingencies (</vt:lpstr>
      <vt:lpstr>Financial Information For The54</vt:lpstr>
      <vt:lpstr>Financial Information For The55</vt:lpstr>
      <vt:lpstr>Financial Information For The56</vt:lpstr>
      <vt:lpstr>Financial Information For Th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3:23:00Z</dcterms:created>
  <dcterms:modified xmlns:dcterms="http://purl.org/dc/terms/" xmlns:xsi="http://www.w3.org/2001/XMLSchema-instance" xsi:type="dcterms:W3CDTF">2015-12-09T13:23:00Z</dcterms:modified>
  <dc:title xmlns:dc="http://purl.org/dc/elements/1.1/">Untitled</dc:title>
  <dc:description xmlns:dc="http://purl.org/dc/elements/1.1/"/>
  <dc:subject xmlns:dc="http://purl.org/dc/elements/1.1/"/>
  <cp:keywords/>
  <cp:category/>
</cp:coreProperties>
</file>